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Note 1 - Presentation of Interi" sheetId="8" r:id="rId8"/>
    <s:sheet name="Note 2 - Proposed Merger" sheetId="9" r:id="rId9"/>
    <s:sheet name="Note 3 - Investment Securities" sheetId="10" r:id="rId10"/>
    <s:sheet name="Note 4 - Loans and Allowance fo" sheetId="11" r:id="rId11"/>
    <s:sheet name="Note 5 - Supplemental Disclosur" sheetId="12" r:id="rId12"/>
    <s:sheet name="Note 6 - Stock Option Plan" sheetId="13" r:id="rId13"/>
    <s:sheet name="Note 7 - Supplemental Disclosur" sheetId="14" r:id="rId14"/>
    <s:sheet name="Note 8 - Fair Value Measurement" sheetId="15" r:id="rId15"/>
    <s:sheet name="Note 9 - Recent Accounting Pron" sheetId="16" r:id="rId16"/>
    <s:sheet name="Note 3 - Investment Securities " sheetId="17" r:id="rId17"/>
    <s:sheet name="Note 4 - Loans and Allowance 18" sheetId="18" r:id="rId18"/>
    <s:sheet name="Note 5 - Supplemental Disclos19" sheetId="19" r:id="rId19"/>
    <s:sheet name="Note 6 - Stock Option Plan (Tab" sheetId="20" r:id="rId20"/>
    <s:sheet name="Note 7 - Supplemental Disclos21" sheetId="21" r:id="rId21"/>
    <s:sheet name="Note 8 - Fair Value Measureme22" sheetId="22" r:id="rId22"/>
    <s:sheet name="Note 1 - Presentation of Inte23" sheetId="23" r:id="rId23"/>
    <s:sheet name="Note 2 - Proposed Merger (Detai" sheetId="24" r:id="rId24"/>
    <s:sheet name="Note 3 - Investment Securitie25" sheetId="25" r:id="rId25"/>
    <s:sheet name="Note 3 - Investment Securitie26" sheetId="26" r:id="rId26"/>
    <s:sheet name="Note 3 - Investment Securitie27" sheetId="27" r:id="rId27"/>
    <s:sheet name="Note 3 - Investment Securitie28" sheetId="28" r:id="rId28"/>
    <s:sheet name="Note 4 - Loans and Allowance 29" sheetId="29" r:id="rId29"/>
    <s:sheet name="Note 4 - Loans and Allowance 30" sheetId="30" r:id="rId30"/>
    <s:sheet name="Note 4 - Loans and Allowance 31" sheetId="31" r:id="rId31"/>
    <s:sheet name="Note 4 - Loans and Allowance 32" sheetId="32" r:id="rId32"/>
    <s:sheet name="Note 4 - Loans and Allowance 33" sheetId="33" r:id="rId33"/>
    <s:sheet name="Note 4 - Loans and Allowance 34" sheetId="34" r:id="rId34"/>
    <s:sheet name="Note 4 - Loans and Allowance 35" sheetId="35" r:id="rId35"/>
    <s:sheet name="Note 4 - Loans and Allowance 36" sheetId="36" r:id="rId36"/>
    <s:sheet name="Note 4 - Loans and Allowance 37" sheetId="37" r:id="rId37"/>
    <s:sheet name="Note 4 - Loans and Allowance 38" sheetId="38" r:id="rId38"/>
    <s:sheet name="Note 5 - Supplemental Disclos39" sheetId="39" r:id="rId39"/>
    <s:sheet name="Note 6 - Stock Option Plan (Det" sheetId="40" r:id="rId40"/>
    <s:sheet name="Note 6 - Stock Option Plan (D41" sheetId="41" r:id="rId41"/>
    <s:sheet name="Note 7 - Supplemental Disclos42" sheetId="42" r:id="rId42"/>
    <s:sheet name="Note 8 - Fair Value Measureme43" sheetId="43" r:id="rId43"/>
    <s:sheet name="Note 8 - Fair Value Measureme44" sheetId="44" r:id="rId44"/>
    <s:sheet name="Note 8 - Fair Value Measureme45" sheetId="45" r:id="rId45"/>
  </s:sheets>
  <s:definedNames/>
  <s:calcPr calcId="124519" calcMode="auto" fullCalcOnLoad="1"/>
</s:workbook>
</file>

<file path=xl/sharedStrings.xml><?xml version="1.0" encoding="utf-8"?>
<sst xmlns="http://schemas.openxmlformats.org/spreadsheetml/2006/main" uniqueCount="668">
  <si>
    <t>Document And Entity Information - shares</t>
  </si>
  <si>
    <t>6 Months Ended</t>
  </si>
  <si>
    <t>Jun. 30, 2015</t>
  </si>
  <si>
    <t>Jul. 29, 2015</t>
  </si>
  <si>
    <t>Document and Entity Information [Abstract]</t>
  </si>
  <si>
    <t>Entity Registrant Name</t>
  </si>
  <si>
    <t>FIRST CAPITAL INC</t>
  </si>
  <si>
    <t>Trading Symbol</t>
  </si>
  <si>
    <t>FCA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Unaudited) - USD ($) $ in Thousands</t>
  </si>
  <si>
    <t>Dec. 31, 2014</t>
  </si>
  <si>
    <t>ASSETS</t>
  </si>
  <si>
    <t>Cash and due from banks</t>
  </si>
  <si>
    <t>Interest 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stock, at cost</t>
  </si>
  <si>
    <t>Foreclosed real estate</t>
  </si>
  <si>
    <t>Premises and equipment</t>
  </si>
  <si>
    <t>Accrued interest receivable</t>
  </si>
  <si>
    <t>Cash value of life insurance</t>
  </si>
  <si>
    <t>Goodwill</t>
  </si>
  <si>
    <t>Other assets</t>
  </si>
  <si>
    <t>Total Assets</t>
  </si>
  <si>
    <t>Deposits:</t>
  </si>
  <si>
    <t>Noninterest-bearing</t>
  </si>
  <si>
    <t>Interest-bearing</t>
  </si>
  <si>
    <t>Total deposits</t>
  </si>
  <si>
    <t>Accrued interest payable</t>
  </si>
  <si>
    <t>Accrued expenses and other liabilities</t>
  </si>
  <si>
    <t>Total liabilities</t>
  </si>
  <si>
    <t>EQUITY</t>
  </si>
  <si>
    <t>Preferred stock of $.01 par value per share Authorized 1,000,000 shares; none issued</t>
  </si>
  <si>
    <t>Common stock of $.01 par value per share Authorized 5,000,000 shares; issued 3,182,916 shares, (3,164,416 in 2014); outstanding 2,759,002 shares, (2,740,502 in 2014)</t>
  </si>
  <si>
    <t>Additional paid-in capital</t>
  </si>
  <si>
    <t>Retained earnings-substantially restricted</t>
  </si>
  <si>
    <t>Unearned stock compensation</t>
  </si>
  <si>
    <t>Accumulated other comprehensive income</t>
  </si>
  <si>
    <t>Less treasury stock, at cost - 423,914 shares</t>
  </si>
  <si>
    <t>Total First Capital, Inc. stockholders' equity</t>
  </si>
  <si>
    <t>Noncontrolling interest in subsidiary</t>
  </si>
  <si>
    <t>Total equity</t>
  </si>
  <si>
    <t>Total Liabilities and Equity</t>
  </si>
  <si>
    <t>Consolidated Balance Sheets (Unaudited) (Parentheticals) - $ / shares</t>
  </si>
  <si>
    <t>Preferred stock par value (in Dollars per share)</t>
  </si>
  <si>
    <t>Preferred stock, shares authorized</t>
  </si>
  <si>
    <t>Preferred stock, shares issued</t>
  </si>
  <si>
    <t>Common stock par value (in Dollars per share)</t>
  </si>
  <si>
    <t>Common stock authorized shares</t>
  </si>
  <si>
    <t>Common stock issued shares</t>
  </si>
  <si>
    <t>Common stock outstanding shares</t>
  </si>
  <si>
    <t>Less treasury stock, at cost shares</t>
  </si>
  <si>
    <t>Consolidated Statements of Income (Unaudited) - USD ($) $ in Thousands</t>
  </si>
  <si>
    <t>3 Months Ended</t>
  </si>
  <si>
    <t>Jun. 30, 2014</t>
  </si>
  <si>
    <t>Loans, including fees</t>
  </si>
  <si>
    <t>Securities:</t>
  </si>
  <si>
    <t>Taxable</t>
  </si>
  <si>
    <t>Tax-exempt</t>
  </si>
  <si>
    <t>Federal Home Loan Bank dividends</t>
  </si>
  <si>
    <t>Federal funds sold and interest bearing deposits with banks</t>
  </si>
  <si>
    <t>Total interest income</t>
  </si>
  <si>
    <t>INTEREST EXPENSE</t>
  </si>
  <si>
    <t>Deposits</t>
  </si>
  <si>
    <t>Retail repurchase agreements</t>
  </si>
  <si>
    <t>Advances from Federal Home Loan Bank</t>
  </si>
  <si>
    <t>Total interest expense</t>
  </si>
  <si>
    <t>Net interest income</t>
  </si>
  <si>
    <t>Provision for loan losses</t>
  </si>
  <si>
    <t>Net interest income after provision for loan losses</t>
  </si>
  <si>
    <t>NONINTEREST INCOME</t>
  </si>
  <si>
    <t>Service charges on deposit accounts</t>
  </si>
  <si>
    <t>Commission income</t>
  </si>
  <si>
    <t>Gain on sale of securities</t>
  </si>
  <si>
    <t>Gain on sale of loans</t>
  </si>
  <si>
    <t>Mortgage brokerage fees</t>
  </si>
  <si>
    <t>Increase in cash surrender value of life insurance</t>
  </si>
  <si>
    <t>Other income</t>
  </si>
  <si>
    <t>Total noninterest income</t>
  </si>
  <si>
    <t>NONINTEREST EXPENSE</t>
  </si>
  <si>
    <t>Compensation and benefits</t>
  </si>
  <si>
    <t>Occupancy and equipment</t>
  </si>
  <si>
    <t>Data processing</t>
  </si>
  <si>
    <t>Professional fees</t>
  </si>
  <si>
    <t>Advertising</t>
  </si>
  <si>
    <t>Other operating expenses</t>
  </si>
  <si>
    <t>Total noninterest expense</t>
  </si>
  <si>
    <t>Income before income taxes</t>
  </si>
  <si>
    <t>Income tax expense</t>
  </si>
  <si>
    <t>Net Income</t>
  </si>
  <si>
    <t>Less: net income attributable to noncontrolling interest in subsidiary</t>
  </si>
  <si>
    <t>Net Income Attributable to First Capital, Inc.</t>
  </si>
  <si>
    <t>Earnings per common share attributable to First Capital, Inc.</t>
  </si>
  <si>
    <t>Basic (in Dollars per share)</t>
  </si>
  <si>
    <t>Diluted (in Dollars per share)</t>
  </si>
  <si>
    <t>Dividends per share (in Dollars per share)</t>
  </si>
  <si>
    <t>Consolidated Statements of Comprehensive Income (Unaudited) - USD ($) $ in Thousands</t>
  </si>
  <si>
    <t>Unrealized gains (losses) on securities available for sale:</t>
  </si>
  <si>
    <t>Unrealized holding gains (losses) arising during the period</t>
  </si>
  <si>
    <t>Income tax (expense) benefit</t>
  </si>
  <si>
    <t>Net of tax amount</t>
  </si>
  <si>
    <t>Less: reclassification adjustment for realized gains included in net income</t>
  </si>
  <si>
    <t>Other Comprehensive Income (Loss), net of tax</t>
  </si>
  <si>
    <t>Comprehensive Income</t>
  </si>
  <si>
    <t>Less: comprehensive income attributable to the noncontrolling interest in subsidiary</t>
  </si>
  <si>
    <t>Comprehensive Income Attributable to First Capital, Inc.</t>
  </si>
  <si>
    <t>Consolidated Statements of Changes in Stockholders’ Equity (Unaudited) - USD ($) $ in Thousands</t>
  </si>
  <si>
    <t>Common Stock [Member]</t>
  </si>
  <si>
    <t>Additional Paid-in Capital [Member]</t>
  </si>
  <si>
    <t>Retained Earnings [Member]</t>
  </si>
  <si>
    <t>AOCI Attributable to Parent [Member]</t>
  </si>
  <si>
    <t>Deferred Compensation, Share-based Payments [Member]</t>
  </si>
  <si>
    <t>Treasury Stock [Member]</t>
  </si>
  <si>
    <t>Noncontrolling Interest [Member]</t>
  </si>
  <si>
    <t>Total</t>
  </si>
  <si>
    <t>Beginning balance at Dec. 31, 2013</t>
  </si>
  <si>
    <t>Ending balance at Jun. 30, 2014</t>
  </si>
  <si>
    <t>Other comprehensive income (loss)</t>
  </si>
  <si>
    <t>Cash dividends</t>
  </si>
  <si>
    <t>Stock compensation expense</t>
  </si>
  <si>
    <t>Purchase of treasury shares</t>
  </si>
  <si>
    <t>Beginning balance at Dec. 31, 2014</t>
  </si>
  <si>
    <t>Ending balance at Jun. 30, 2015</t>
  </si>
  <si>
    <t>Restricted stock grants, net of forfeitures</t>
  </si>
  <si>
    <t>Consolidated Statements of Cash Flows (Unaudited) - USD ($) $ in Thousands</t>
  </si>
  <si>
    <t>Net income</t>
  </si>
  <si>
    <t>Adjustments to reconcile net income to net cash and cash equivalents provided by operating activities:</t>
  </si>
  <si>
    <t>Amortization of premiums and accretion of discounts on securities, net</t>
  </si>
  <si>
    <t>Depreciation and amortization expense</t>
  </si>
  <si>
    <t>Deferred income taxes</t>
  </si>
  <si>
    <t>Increase in cash value of life insurance</t>
  </si>
  <si>
    <t>Gain on life insurance</t>
  </si>
  <si>
    <t>Proceeds from sales of loans</t>
  </si>
  <si>
    <t>Loans originated for sale</t>
  </si>
  <si>
    <t>De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oceeds from sales of securities available for sale</t>
  </si>
  <si>
    <t>Principal collected on mortgage-backed obligations</t>
  </si>
  <si>
    <t>Net (increase) decrease in loans receivable</t>
  </si>
  <si>
    <t>Proceeds from redemption of Federal Home Loan Bank stock</t>
  </si>
  <si>
    <t>Proceeds from sale of foreclosed real estate</t>
  </si>
  <si>
    <t>Purchase of premises and equipment</t>
  </si>
  <si>
    <t>Net Cash Provided By Investing Activities</t>
  </si>
  <si>
    <t>CASH FLOWS FROM FINANCING ACTIVITIES</t>
  </si>
  <si>
    <t>Net increase in deposits</t>
  </si>
  <si>
    <t>Net decrease in advances from Federal Home Loan Bank</t>
  </si>
  <si>
    <t>Net increase in retail repurchase agreements</t>
  </si>
  <si>
    <t>Purchase of treasury stock</t>
  </si>
  <si>
    <t>Dividends paid</t>
  </si>
  <si>
    <t>Net Cash Provided By (Used In) Financing Activities</t>
  </si>
  <si>
    <t>Net Increase in Cash and Cash Equivalents</t>
  </si>
  <si>
    <t>Cash and cash equivalents at beginning of period</t>
  </si>
  <si>
    <t>Cash and Cash Equivalents at End of Period</t>
  </si>
  <si>
    <t>Note 1 - Presentation of Interim Information</t>
  </si>
  <si>
    <t>Disclosure Text Block [Abstract]</t>
  </si>
  <si>
    <t>Organization, Consolidation and Presentation of Financial Statements Disclosure [Text Block]</t>
  </si>
  <si>
    <t>1. Presentation of Interim Information First Capital, Inc. (“Company”) is the savings and loan holding company for First Harrison Bank (“Bank”). The information presented in this report relates primarily to the Bank's operations. First Harrison Investments, Inc. and First Harrison Holdings, Inc. are wholly-owned Nevada corporate subsidiaries of the Bank that jointly own First Harrison, LLC, a Nevada limited liability corporation that holds and manages an investment portfolio. First Harrison REIT, Inc. (“REIT”) was incorporated as a wholly-owned subsidiary of First Harrison Holdings, Inc. to hold a portion of the Bank’s real estate mortgage loan portfolio. On January 21, 2009, the REIT issued 105 shares of 12.5% redeemable cumulative preferred stock with an aggregate liquidation value of $105,000 in a private placement offering in order to satisfy certain ownership requirements to qualify as a real estate investment trust. At June 30, 2015, this noncontrolling interest represented 0.2% ownership of the REIT. On September 23, 2014, the Company formed FHB Risk Mitigation Services, Inc. (“Captive”). The Captive is a wholly-owned insurance subsidiary of the Company that provides property and casualty insurance coverage to the Company, the Bank and the Bank’s subsidiaries, and reinsurance to five other third party insurance captives for which insurance may not be currently available or economically feasible in the insurance marketplace. In the opinion of management, the unaudited consolidated financial statements include all adjustments considered necessary to present fairly the financial position as of June 30, 2015, and the results of operations for the three months and six months ended June 30, 2015 and 2014 and the cash flows for the six months ended June 30, 2015 and 2014. All of these adjustments are of a normal, recurring nature. Such adjustments are the only adjustments included in the unaudited consolidated financial statements. Interim results are not necessarily indicative of results for a full year or any other period. The accompanying unaudited consolidated financial statements and notes have been prepared in accordance with U.S. generally accepted accounting principles (“GAAP”) for interim financial statements and are presented as permitted by the instructions to Form 10-Q. Accordingly, they do not contain certain information included in the Company’s annual audited consolidated financial statements and related footnotes for the year ended December 31, 2014 included in the Company’s Annual Report on Form 10-K. The unaudited consolidated financial statements include the accounts of the Company and its subsidiaries. All material intercompany balances and transactions have been eliminated in consolidation.</t>
  </si>
  <si>
    <t>Note 2 - Proposed Merger</t>
  </si>
  <si>
    <t>Business Combinations [Abstract]</t>
  </si>
  <si>
    <t>Business Combination Disclosure [Text Block]</t>
  </si>
  <si>
    <t>2. Proposed Merger On June 4, 2015, the Company and Peoples Bancorp, Inc. of Bullitt County (“Peoples”) entered into an Agreement and Plan of Merger (the “Agreement”) pursuant to which Peoples will merge with and into the Company, with the Company as the surviving corporation. Subsequent to the merger, The Peoples Bank of Bullitt County, a wholly-owned subsidiary of Peoples, will merge with and into the Bank, with the Bank as the surviving bank. The Agreement provides that shareholders of Peoples may elect to receive either 382.83 shares of Company common stock or $9,475 in cash for each share of Peoples common stock owned, subject to proration provisions specified in the Agreement that provide for a targeted aggregate mix of total consideration of 50% common stock and 50% cash. At the effective time of the merger, the exchange ratio and cash price per share may be adjusted based on provisions in the Agreement for changes in the price of the Company’s common stock or a decrease in the consolidated net book value of Peoples. Shareholders of Peoples also may receive an additional cash payment as specified in the Agreement if Peoples sells certain specified assets prior to the effective time of the merger, or the Company sells such assets within twenty-four months after the effective time of the merger. Subject to the approval of the merger by the shareholders of both the Company and Peoples, receipt of regulatory approvals and satisfaction of other customary closing conditions, the parties anticipate completing the merger in the fourth quarter of 2015.</t>
  </si>
  <si>
    <t>Note 3 - Investment Securities</t>
  </si>
  <si>
    <t>Disclosure Text Block Supplement [Abstract]</t>
  </si>
  <si>
    <t>Investments in Debt and Equity Instruments, Cash and Cash Equivalents, Unrealized and Realized Gains (Losses) [Text Block]</t>
  </si>
  <si>
    <t>3. Investment Securities Debt and equity securities have been classified in the consolidated balance sheets according to management’s intent. Investment securities at June 30, 2015 and December 31, 2014 are summarized as follows:
(In thousands) Amortized Gross Gross Fair
June 30, 2015
Securities available for sale:
Agency mortgage-backed securities $ 34,387 $ 154 $ 203 $ 34,338
Agency CMO 11,478 65 81 11,462
Other debt securities:
Agency notes and bonds 18,554 35 56 18,533
Municipal obligations 31,834 896 179 32,551
Subtotal - debt securities 96,253 1,150 519 96,884
Mutual funds 1,477 0 0 1,477
Total securities available for sale $ 97,730 $ 1,150 $ 519 $ 98,361
Securities held to maturity:
Agency mortgage-backed securities $ 5 $ 0 $ 0 $ 5
Total securities held to maturity $ 5 $ 0 $ 0 $ 5
December 31, 2014
Securities available for sale:
Agency mortgage-backed securities $ 32,135 $ 240 $ 79 $ 32,296
Agency CMO 14,461 74 150 14,385
Other debt securities:
Agency notes and bonds 18,136 32 48 18,120
Municipal obligations 32,178 1,242 78 33,342
Subtotal - debt securities 96,910 1,588 355 98,143
Mutual funds 2,083 0 0 2,083
Total securities available for sale $ 98,993 $ 1,588 $ 355 $ 100,226
Securities held to maturity:
Agency mortgage-backed securities $ 6 $ 0 $ 0 $ 6
Total securities held to maturity $ 6 $ 0 $ 0 $ 6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June 30, 2015, by contractual maturity, are shown below. Expected maturities of mortgage-backed securities may differ from contractual maturities because the mortgages underlying the obligations may be prepaid without penalty.
Securities Available for Sale Securities Held to Maturity
Amortized Fair Amortized Fair
(In thousands)
Due in one year or less $ 1,070 $ 1,074 $ 0 $ 0
Due after one year through five years 17,306 17,354 0 0
Due after five years through ten years 19,267 19,604
Due after ten years 12,745 13,052 0 0
50,388 51,084 0 0
Mortgage-backed securities and CMO 45,865 45,800 5 5
$ 96,253 $ 96,884 $ 5 $ 5 Information pertaining to investment securities available for sale with gross unrealized losses at June 30, 2015, aggregated by investment category and the length of time that individual investment securities have been in a continuous position, follows:
Number of Fair Gross
(Dollars in thousands)
Continuous loss position less than twelve months:
Agency notes and bonds 9 $ 7,696 $ 53
Agency mortgage-backed securities 22 17,893 150
Muncipal obligations 17 6,568 95
Total less than twelve months 48 32,157 298
Continuous loss position more than twelve months:
Agency notes and bonds 1 999 3
Agency CMO 9 6,594 81
Agency mortgage-backed securities 4 4,426 53
Muncipal obligations 5 2,306 84
Total more than twelve months 19 14,325 221
Total securities available for sale 67 $ 46,482 $ 519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 in fair value. At June 30, 2015, the 67 U.S. government agency debt securities, including agency notes and bonds, mortgage-backed securities and CMO, and municipal obligations in a loss position had depreciated approximately 1.1% from the amortized cost basis. All of the U.S. government agency securities and municipal obligations are issued by U.S. government agencies, government-sponsored enterprises and municipal governments, or are secured by first mortgage loans and municipal project revenue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debt securities until maturity, or the foreseeable future if classified as available for sale, no declines are deemed to be other-than-temporary. During the three and six months ended June 30, 2015, the Company did not have any security sales. During the three and six months ended June 30, 2014, the Company realized gross gains on sales of available for sale municipal securities of $54,000. In June 2014, the Company acquired an additional 31,750 shares of common stock in another financial institution, in addition to the 100,000 shares acquired in December 2013, representing approximately 9% of the outstanding common stock of the entity, for a total investment of $711,000. The investment is accounted for using the cost method of accounting and is included in other assets in the consolidated balance sheet.</t>
  </si>
  <si>
    <t>Note 4 - Loans and Allowance for Loan Losses</t>
  </si>
  <si>
    <t>Receivables [Abstract]</t>
  </si>
  <si>
    <t>Loans, Notes, Trade and Other Receivables Disclosure [Text Block]</t>
  </si>
  <si>
    <t xml:space="preserve"> 4. Loans and Allowance for Loan Losses The Company’s loan and allowance for loan loss policies are as follows: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southern Indiana. The ability of the Company’s customers to honor their loan agreemen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ninety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 At June 30, 2015, the Company had 11 loans on which partial charge-offs of $464,000 had been record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twelve calendar quarte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below for additional discussion of the overall loss factor and loss factor multiples for classified loans as of June 30, 2015 and December 31, 2014, as well as a discussion of changes in management’s allowance for loan losses methodology from 2014 to 2015.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mortgage, and other consumer loans. Additional discussion of the portfolio segments and the risks associated with each segment can be found in the Company’s Annual Report on Form 10-K for the year ended December 31, 2014.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the property.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 At June 30, 2015, the recorded investments in loans secured by residential real estate properties for which formal foreclosure proceedings are in process was $436,000. Loans at June 30, 2015 and December 31, 2014 consisted of the following:
(In thousands) June 30, December 31,
Real estate mortgage loans:
Residential $ 107,136 $ 106,679
Land 10,526 11,028
Residential construction 13,691 10,347
Commercial real estate 75,521 78,314
Commercial real estate contruction 474 1,422
Commercial business loans 24,983 28,282
Consumer loans:
Home equity and second mortgage loans 37,844 37,513
Automobile loans 27,194 25,274
Loans secured by savings accounts 920 1,018
Unsecured loans 3,445 3,316
Other consumer loans 6,007 5,075
Gross loans 307,741 308,268
Less undisbursed portion of loans in process (5,824 ) (3,325 )
Principal loan balance 301,917 304,943
Deferred loan origination fees, net 548 506
Allowance for loan losses (3,600 ) (4,846 )
Loans, net $ 298,865 $ 300,603 The following table provides the components of the Company’s recorded investment in loans at June 30, 2015:
Residential Land Construction Commercial Commercial Home Equity &amp; Other Total
(In thousands)
Recorded Investment in Loans:
Principal loan balance $ 107,136 $ 10,526 $ 8,341 $ 75,521 $ 24,983 $ 37,844 $ 37,566 $ 301,917
Accrued interest receivable 339 38 21 168 131 124 146 967
Net deferred loan origination
fees and costs 63 4 0 (37 ) (7 ) 525 0 548
Recorded investment in loans $ 107,538 $ 10,568 $ 8,362 $ 75,652 $ 25,107 $ 38,493 $ 37,712 $ 303,432
Recorded Investment in Loans as Evaluated for Impairment:
Individually evaluated for impairment $ 1,419 $ 20 $ 0 $ 1,800 $ 0 $ 143 $ 0 $ 3,382
Collectively evaluated for impairment 106,119 10,548 8,362 73,852 25,107 38,350 37,712 300,050
Acquired with deteriorated credit quality 0 0 0 0 0 0 0 0
Ending balance $ 107,538 $ 10,568 $ 8,362 $ 75,652 $ 25,107 $ 38,493 $ 37,712 $ 303,432 The following table provides the components of the Company’s recorded investment in loans at December 31, 2014:
Residential Land Construction Commercial Commercial Home Equity &amp; Other Total
(In thousands)
Recorded Investment in Loans:
Principal loan balance $ 106,679 $ 11,028 $ 8,444 $ 78,314 $ 28,282 $ 37,513 $ 34,683 $ 304,943
Accrued interest receivable 368 48 20 186 131 131 152 1,036
Net deferred loan origination
fees and costs 49 4 (1 ) (20 ) (7 ) 481 0 506
Recorded investment in loans $ 107,096 $ 11,080 $ 8,463 $ 78,480 $ 28,406 $ 38,125 $ 34,835 $ 306,485
Recorded Investment in Loans as Evaluated for Impairment:
Individually evaluated for impairment $ 1,411 $ 16 $ 0 $ 1,819 $ 1,642 $ 151 $ 0 $ 5,039
Collectively evaluated for impairment 105,685 11,064 8,463 76,661 26,764 37,974 34,835 301,446
Acquired with deteriorated credit quality 0 0 0 0 0 0 0 0
Ending balance $ 107,096 $ 11,080 $ 8,463 $ 78,480 $ 28,406 $ 38,125 $ 34,835 $ 306,485 An analysis of the allowance for loan losses as of June 30, 2015 is as follows:
Residential Land Construction Commercial Commercial Home Equity &amp; Other Total
(In thousands)
Ending allowance balance attributable to loans:
Individually evaluated for impairment $ 75 $ 0 $ 0 $ 8 $ 0 $ 10 $ 0 $ 93
Collectively evaluated for impairment 559 173 51 1,661 161 638 264 3,507
Acquired with deteriorated credit quality 0 0 0 0 0 0 0 0
Ending balance $ 634 $ 173 $ 51 $ 1,669 $ 161 $ 648 $ 264 $ 3,600 An analysis of the allowance for loan losses as of December 31, 2014 is as follows:
Residential Land Construction Commercial Commercial Home Equity &amp; Other Total
(In thousands)
Ending allowance balance attributable to loans:
Individually evaluated for impairment $ 47 $ 0 $ 0 $ 11 $ 1,293 $ 0 $ 0 $ 1,351
Collectively evaluated for impairment 562 201 60 1,490 187 720 275 3,495
Acquired with deteriorated credit quality 0 0 0 0 0 0 0 0
Ending balance $ 609 $ 201 $ 60 $ 1,501 $ 1,480 $ 720 $ 275 $ 4,846 An analysis of the changes in the allowance for loan losses for the three months and six months ended June 30, 2015 is as follows:
Residential Land Construction Commercial Commercial Home Equity &amp; Other Total
(In thousands)
Allowance for loan losses:
Changes in Allowance for Loan Losses for the three-months ended June 30, 2015
Beginning balance $ 672 $ 197 $ 65 $ 1,462 $ 239 $ 716 $ 283 $ 3,634
Provisions for loan losses (39 ) (24 ) (14 ) 204 (58 ) (38 ) 19 50
Charge-offs 0 0 0 0 (22 ) (31 ) (72 ) (125 )
Recoveries 1 0 0 3 2 1 34 41
Ending balance $ 634 $ 173 $ 51 $ 1,669 $ 161 $ 648 $ 264 $ 3,600
Changes in Allowance for Loan Losses for the six-months ended June 30, 2015
Beginning balance $ 609 $ 201 $ 60 $ 1,501 $ 1,480 $ 720 $ 275 $ 4,846
Provisions for loan losses 42 (28 ) (9 ) 156 (117 ) (45 ) 51 50
Charge-offs (20 ) 0 0 0 (1,205 ) (33 ) (124 ) (1,382 )
Recoveries 3 0 0 12 3 6 62 86
Ending balance $ 634 $ 173 $ 51 $ 1,669 $ 161 $ 648 $ 264 $ 3,600 An analysis of the changes in the allowance for loan losses for the three months and six months ended June 30, 2014 is as follows:
Residential Land Construction Commercial Commercial Home Equity &amp; Other Total
(In thousands)
Allowance for loan losses:
Changes in Allowance for Loan Losses for the three-months ended June 30, 2014
Beginning balance $ 838 $ 144 $ 70 $ 1,276 $ 1,450 $ 902 $ 331 $ 5,011
Provisions for loan losses 24 9 8 4 (10 ) 41 14 90
Charge-offs (21 ) 0 0 0 0 (36 ) (36 ) (93 )
Recoveries 2 0 0 0 4 25 27 58
Ending balance $ 843 $ 153 $ 78 $ 1,280 $ 1,444 $ 932 $ 336 $ 5,066
Changes in Allowance for Loan Losses for the six-months ended June 30, 2014
Beginning balance $ 811 $ 152 $ 63 $ 1,284 $ 1,446 $ 877 $ 289 $ 4,922
Provisions for loan losses 113 1 15 (4 ) (7 ) (70 ) 67 115
Charge-offs (84 ) 0 0 0 0 (54 ) (88 ) (226 )
Recoveries 3 0 0 0 5 179 68 255
Ending balance $ 843 $ 153 $ 78 $ 1,280 $ 1,444 $ 932 $ 336 $ 5,066 At June 30, 2015 and December 31, 2014, management applied specific qualitative factor adjustments to the residential real estate, construction, commercial real estate, commercial business, vacant land, and home equity and second mortgage portfolio segments as they determined that the historical loss experience was not indicative of the level of risk in the remaining balance of those portfolio segments. These adjustments increased the loss factors by 0.25% to 20% for certain loan groups, and increased the estimated allowance for loan losses related to those portfolio segments by approximately $1.4 million and $1.6 million at June 30, 2015 and December 31, 2014, respectively. These changes were made to reflect management’s estimates of inherent losses in these portfolio segments at June 30, 2015 and December 31, 2014. At June 30, 2015 and December 31, 2014, for each loan portfolio segment, management applied an overall qualitative factor of 1.18 to the Company’s historical loss factors. The overall qualitative factor is derived from management’s analysis of changes and trends in the following qualitative factors: underwriting standards, economic conditions, past due loans and other internal and external factors. Each of the four factors above was assigned an equal weight to arrive at an average for the overall qualitative factor of 1.18 at June 30, 2015 and December 31, 2014, respectively. The effect of the overall qualitative factor was to increase the estimated allowance for loan losses by $527,000 and $520,000 at June 30, 2015 and December 31, 2014, respectively. Additional discussion of the overall qualitative factor can be found in the Company’s Annual Report on Form 10-K for the year ended December 31, 2014. There were no changes in management’s assessment of the overall qualitative factor components from December 31, 2014 to June 30, 2015. 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532,000 and $664,000 at June 30, 2015 and December 31, 2014, respectively. The following table summarizes the Company’s impaired loans as of June 30, 2015 and for the three months and six months ended June 30, 2015. The Company did not recognize any interest income on impaired loans using the cash receipts method of accounting for the three or six month periods ended June 30, 2015:
At June 30, 2015 Three Months Ended June 30, 2015 Six Months Ended June 30, 2015
Recorded Unpaid Related Average Interest Average Interest
(In thousands)
Loans with no related allowance recorded:
Residential $ 1,122 $ 1,444 $ - $ 1,235 $ 5 $ 1,204 $ 10
Land 20 22 - 20 0 18 0
Construction 0 0 - 0 0 0 0
Commercial real estate 1,762 1,801 - 1,773 19 1,774 38
Commercial business 0 0 - 13 0 9 0
Home equity/2nd mortgage 63 81 - 65 0 67 1
Other consumer 0 0 - 0 0 0 0
2,967 3,348 - 3,106 24 3,072 49
Loans with an allowance recorded:
Residential 297 335 75 254 0 259 0
Land 0 0 0 0 0 0 0
Construction 0 0 0 0 0 0 0
Commercial real estate 38 63 8 39 0 40 0
Commercial business 0 0 0 18 0 559 0
Home equity/2nd mortgage 80 81 10 80 0 80 0
Other consumer 0 0 0 0 0 0 0
415 479 93 391 0 938 0
Total:
Residential 1,419 1,779 75 1,489 5 1,463 10
Land 20 22 0 20 0 18 0
Construction 0 0 0 0 0 0 0
Commercial real estate 1,800 1,864 8 1,812 19 1,814 38
Commercial business 0 0 0 31 0 568 0
Home equity/2nd mortgage 143 162 10 145 0 147 1
Other consumer 0 0 0 0 0 0 0
$ 3,382 $ 3,827 $ 93 $ 3,497 $ 24 $ 4,010 $ 49 The following table summarizes the Company’s impaired loans for the three months and six months ended June 30, 2014. The Company did not recognize any interest income on impaired loans using the cash receipts method of accounting for the three or six month periods ended June 30, 2014:
Three Months Ended June 30, 2014 Six Months Ended June 30, 2014
Average Interest Average Interest
Loans with no related allowance recorded:
Residential $ 1,345 $ 8 $ 1,427 $ 18
Land 119 0 119 0
Construction 130 0 87 0
Commercial real estate 1,525 17 1,562 34
Commercial business 94 0 126 0
Home equity/2nd mortgage 169 0 197 1
Other consumer 0 0 0 0
3,382 25 3,518 53
Loans with an allowance recorded:
Residential 436 0 440 0
Land 3 0 2 0
Construction 0 0 0 0
Commercial real estate 1,123 0 1,065 0
Commercial business 1,726 0 1,720 0
Home equity/2nd mortgage 16 0 18 0
Other consumer 0 0 0 0
3,304 0 3,245 0
Total:
Residential 1,781 8 1,867 18
Land 122 0 121 0
Construction 130 0 87 0
Commercial real estate 2,648 17 2,627 34
Commercial business 1,820 0 1,846 0
Home equity/2nd mortgage 185 0 215 1
Other consumer 0 0 0 0
$ 6,686 $ 25 $ 6,763 $ 53 The following table summarizes the Company’s impaired loans as of December 31, 2014:
Recorded Unpaid Related
(In thousands)
Loans with no related allowance recorded:
Residential $ 1,141 $ 1,446 $ -
Land 16 18 -
Construction 0 0 -
Commercial real estate 1,777 1,808 -
Commercial business 0 0 -
Home equity/2nd mortgage 71 87 -
Other consumer 0 0 -
3,005 3,359 -
Loans with an allowance recorded:
Residential 270 304 47
Land 0 0 0
Construction 0 0 0
Commercial real estate 42 65 11
Commercial business 1,642 1,909 1,293
Home equity/2nd mortgage 80 98 0
Other consumer 0 0 0
2,034 2,376 1,351
Total:
Residential 1,411 1,750 47
Land 16 18 0
Construction 0 0 0
Commercial real estate 1,819 1,873 11
Commercial business 1,642 1,909 1,293
Home equity/2nd mortgage 151 185 0
Other consumer 0 0 0
$ 5,039 $ 5,735 $ 1,351 Nonperforming loans consists of nonaccrual loans and loans over 90 days past due and still accruing interest. The following table presents the recorded investment in nonperforming loans at June 30, 2015 and December 31, 2014:
June 30, 2015 December 31, 2014
Nonaccrual Loans 90+ Days Total Nonaccrual Loans 90+ Days Total
(In thousands)
Residential $ 1,069 $ 14 $ 1,083 $ 919 $ 68 $ 987
Land 20 0 20 16 0 16
Construction 0 0 0 0 0 0
Commercial real estate 434 21 455 433 0 433
Commercial business 0 0 0 1,642 0 1,642
Home equity/2nd mortgage 122 0 122 129 14 143
Other consumer 0 19 19 0 3 3
Total $ 1,645 $ 54 $ 1,699 $ 3,139 $ 85 $ 3,224 The following table presents the aging of the recorded investment in loans at June 30, 2015:
30-59 Days 60-89 Days 90 Days or More Total Current Total
(In thousands)
Residential $ 2,556 $ 519 $ 587 $ 3,662 $ 103,876 $ 107,538
Land 0 8 20 28 10,540 10,568
Construction 0 0 0 0 8,362 8,362
Commercial real estate 0 192 77 269 75,383 75,652
Commercial business 0 0 0 0 25,107 25,107
Home equity/2nd mortgage 124 92 3 219 38,274 38,493
Other consumer 200 25 19 244 37,468 37,712
Total $ 2,880 $ 836 $ 706 $ 4,422 $ 299,010 $ 303,432 The following table presents the aging of the recorded investment in loans at December 31, 2014:
30-59 Days 60-89 Days 90 Days or More Total Current Total
(In thousands)
Residential $ 3,070 $ 551 $ 308 $ 3,929 $ 103,167 $ 107,096
Land 24 124 0 148 10,932 11,080
Construction 0 0 0 0 8,463 8,463
Commercial real estate 54 133 42 229 78,251 78,480
Commercial business 0 0 0 0 28,406 28,406
Home equity/2nd mortgage 153 23 97 273 37,852 38,125
Other consumer 263 26 3 292 34,543 34,835
Total $ 3,564 $ 857 $ 450 $ 4,871 $ 301,614 $ 306,485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described process are considered to be pass rated loans. The following table presents the recorded investment in loans by risk category as of the date indicated:
Residential Land Construction Commercial Commercial Home Equity &amp; Other Total
(In thousands)
June 30, 2015
Pass $ 105,401 $ 7,661 $ 8,362 $ 72,937 $ 24,264 $ 38,229 $ 37,639 $ 294,493
Special Mention 100 92 0 1,649 514 1 57 2,413
Substandard 968 2,795 0 632 329 141 16 4,881
Doubtful 1,069 20 0 434 0 122 0 1,645
Loss 0 0 0 0 0 0 0 0
Total $ 107,538 $ 10,568 $ 8,362 $ 75,652 $ 25,107 $ 38,493 $ 37,712 $ 303,432
December 31, 2014
Pass $ 104,780 $ 7,969 $ 7,722 $ 73,204 $ 26,137 $ 37,860 $ 34,770 $ 292,442
Special Mention 105 94 741 2,648 298 2 49 3,937
Substandard 1,292 3,001 0 2,195 329 134 16 6,967
Doubtful 919 16 0 433 1,642 129 0 3,139
Loss 0 0 0 0 0 0 0 0
Total $ 107,096 $ 11,080 $ 8,463 $ 78,480 $ 28,406 $ 38,125 $ 34,835 $ 306,485 The following table summarizes the Company’s troubled debt restructurings (TDRs) by accrual status as of June 30, 2015 and December 31, 2014:
June 30, 2015 December 31, 2014
Accruing Nonaccrual Total Related Allowance Accruing Nonaccrual Total Related Allowance
(In thousands)
Troubled debt restructurings:
Residential real estate $ 349 $ 310 $ 659 $ 3 $ 492 $ 166 $ 658 $ 6
Commercial real estate 1,367 331 1,698 0 1,386 338 1,724 0
Commercial business 0 0 0 0 0 1,642 1,642 1,292
Home equity and 2nd mortgage 21 0 21 0 22 0 22 0
Total $ 1,737 $ 641 $ 2,378 $ 3 $ 1,900 $ 2,146 $ 4,046 $ 1,298 At June 30, 2015 and December 31, 2014, there were no commitments to lend additional funds to debtors whose loan terms have been modified in a TDR. There were no TDRs that were restructured during the three or six months ended June 30, 2015. The following table summarizes information in regard to TDRs that were restructured during the six months ended June 30, 2014. There were no TDRs that were restructured during the three months ended June 30, 2014:
Six months ended June 30, 2014
Number of Pre-Modification Post-Modification
(Dollars in thousands)
Troubled debt restructurings:
Commercial real estate 3 $ 542 $ 542
Total 3 $ 542 $ 542 For the TDRs listed above, the terms of modification included a temporary decrease in the borrowers’ monthly payments. There were no principal charge-offs recorded as a result of TDRs during the three months and six months ended June 30, 2014, and there was no specific allowance for loan losses related to TDRs modified during the three months and six months ended June 30, 2014. There were no TDRs modified within the previous 12 months for which there was a subsequent payment default (defined as the loan becoming more than 90 days past due, being moved to nonaccrual status, or the collateral being foreclosed upon) during the three months and six months ended June 30, 2015 and 2014. In the event that a TDR subsequently defaults, the Company evaluates the restructuring for possible impairment. As a result, the related allowance for loan losses may be increased or charge-offs may be taken to reduce the carrying amount of the loan.</t>
  </si>
  <si>
    <t>Note 5 - Supplemental Disclosure for Earnings Per Share</t>
  </si>
  <si>
    <t>Earnings Per Share [Abstract]</t>
  </si>
  <si>
    <t>Earnings Per Share [Text Block]</t>
  </si>
  <si>
    <t xml:space="preserve"> 5. Supplemental Disclosure for Earnings Per Share
Three Months Ended Six Months Ended
6/30/2015 6/30/2014 6/30/2015 6/30/2014
Basic (Dollars in thousands, except for share and per share data)
Earnings:
Net income attributable to First Capital, Inc. $ 1,228 $ 1,518 $ 2,694 $ 2,815
Shares:
Weighted average common shares outstanding 2,740,689 2,757,335 2,740,596 2,770,637
Net income attributable to First Capital, Inc. per common share, basic $ 0.45 $ 0.55 $ 0.98 $ 1.02
Diluted
Earnings:
Net income attributable to First Capital, Inc. $ 1,228 $ 1,518 $ 2,694 $ 2,815
Shares:
Weighted average common shares outstanding 2,740,689 2,757,335 2,740,596 2,770,637
Add: Dilutive effect of restricted stock 506 0 156 0
Weighted average common shares outstanding, as adjusted 2,741,195 2,757,335 2,740,752 2,770,637
Net income attributable to First Capital, Inc. per common share, diluted $ 0.45 $ 0.55 $ 0.98 $ 1.02 Nonvested restricted stock shares are not considered as outstanding for purposes of computing weighted average common shares outstanding.</t>
  </si>
  <si>
    <t>Note 6 - Stock Option Plan</t>
  </si>
  <si>
    <t>Disclosure of Compensation Related Costs, Share-based Payments [Abstract]</t>
  </si>
  <si>
    <t>Disclosure of Compensation Related Costs, Share-based Payments [Text Block]</t>
  </si>
  <si>
    <t>6. Stock Option Plan On May 20, 2009, the Company adopted the 2009 Equity Incentive Plan (the Plan). The Plan provides for the award of stock options, restricted stock, performance shares and stock appreciation rights. The aggregate number of shares of the Company’s common stock available for issuance under the Plan may not exceed 223,000 shares. The Company may grant both non-statutory and statutory stock options which may not have a term exceeding ten years. In the case of incentive stock options, the aggregate fair value of the stock (determined at the time the incentive stock option is granted) for which any optionee may be granted incentive options which are first exercisable during any calendar year shall not exceed $100,000. Option prices may not be less than the fair market value of the underlying stock at the date of the grant. An award of a performance share is a grant of a right to receive shares of the Company’s common stock which is contingent upon the achievement of specific performance criteria or other objectives set at the grant date. Stock appreciation rights are equity or cash settled share-based compensation arrangements whereby the number of shares that will ultimately be issued or the cash payment is based upon the appreciation of the Company’s common stock. Awards granted under the Plan may be granted either alone, in addition to, or in tandem with, any other award granted under the Plan.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June 30, 2015, no stock options had been granted under the Plan. On February 17, 2015, the Company granted 19,500 restricted stock shares to directors, officers and key employees at a grant-date price of $24.50 per share for a total of $478,000. The restricted stock vests ratably from the grant date through July 1, 2020, with 20% of the shares vesting each year on July 1 beginning July 1, 2016. Compensation expense is measured based on the fair market value of the restricted stock at the grant date and is recognized ratably over the period during which the shares are earned (the vesting period). Compensation expense related to restricted stock recognized for the three-month and six-month periods ended June 30, 2015 amounted to $21,000 and $38,000, respectively. A summary of the Company’s nonvested restricted shares activity under the Plan as of June 30, 2015 and changes during the six-month period then ended is presented below.
Number Weighted
Nonvested at January 1, 2015 - -
Granted 19,500 $ 24.50
Vested 500 24.50
Forfeited 1,000 24.50
Nonvested at June 30, 2015 18,000 $ 24.50 There were 500 restricted shares that vested during the six-month period ended June 30, 2015, upon the retirement of a director. The total fair value of restricted shares that vested during the six-month period ended June 30, 2015 was $13,000. At June 30, 2015, there was $415,000 of total unrecognized compensation expense related to nonvested restricted shares. The compensation expense is expected to be recognized over the remaining vesting period of 5 years.</t>
  </si>
  <si>
    <t>Note 7 - Supplemental Disclosures of Cash Flow Information</t>
  </si>
  <si>
    <t>Supplemental Cash Flow Elements [Abstract]</t>
  </si>
  <si>
    <t>Cash Flow, Supplemental Disclosures [Text Block]</t>
  </si>
  <si>
    <t xml:space="preserve">7. Supplemental Disclosures of Cash Flow Information
Six Months Ended
2015 2014
( In thousands )
Cash payments for:
Interest $ 516 $ 632
Taxes 1,035 1,042
Noncash investing activities:
Transfers from loans to real estate acquired through foreclosure 562 75 </t>
  </si>
  <si>
    <t>Note 8 - Fair Value Measurements</t>
  </si>
  <si>
    <t>Fair Value Disclosures [Abstract]</t>
  </si>
  <si>
    <t>Fair Value Disclosures [Text Block]</t>
  </si>
  <si>
    <t>8. Fair Value Measurements Financial Accounting Standards Board (FASB) Accounting Standards Codification (ASC) Topic 820 , Fair Value Measurements, Level 1: Inputs to the valuation methodology are quoted prices, unadjusted, for identical assets or liabilities in active markets.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June 30, 2015 and December 31, 2014. The Company had no liabilities measured at fair value as of June 30, 2015 or December 31, 2014.
Carrying Value
(In thousands) Level 1 Level 2 Level 3 Total
June 30, 2015
Assets Measured on a Recurring Basis
Securities available for sale:
Agency mortgage-backed securities $ 0 $ 34,338 $ 0 $ 34,338
Agency CMO 0 11,462 0 11,462
Agency notes and bonds 0 18,533 0 18,533
Municipal obligations 0 32,551 0 32,551
Mutual funds 1,477 0 0 1,477
Total securities available for sale $ 1,477 $ 96,884 $ 0 $ 98,361
Assets Measured on a Nonrecurring Basis
Impaired loans:
Residential real estate $ 0 $ 0 $ 1,344 $ 1,344
Land 0 0 20 20
Construction 0 0 0 0
Commercial real estate 0 0 1,792 1,792
Commercial business 0 0 0 0
Home equity and second mortgage 0 0 133 133
Total impaired loans $ 0 $ 0 $ 3,289 $ 3,289
Loans held for sale $ 0 $ 1,673 $ 0 $ 1,673
Foreclosed real estate:
Residential real estate $ 0 $ 0 $ 87 $ 87
Commercial real estate 0 0 480 480
Total foreclosed real estate $ 0 $ 0 $ 567 $ 567
December 31, 2014
Assets Measured on a Recurring Basis
Securities available for sale:
Agency mortgage-backed securities $ 0 $ 32,296 $ 0 $ 32,296
Agency CMO 0 14,385 0 14,385
Agency notes and bonds 0 18,120 0 18,120
Municipal obligations 0 33,342 0 33,342
Mutual funds 2,083 0 0 2,083
Total securities available for sale $ 2,083 $ 98,143 $ 0 $ 100,226
Assets Measured on a Nonrecurring Basis
Impaired loans:
Residential real estate $ 0 $ 0 $ 1,364 $ 1,364
Land 0 0 16 16
Construction 0 0 0 0
Commercial real estate 0 0 1,808 1,808
Commercial business 0 0 349 349
Home equity and second mortgage 0 0 151 151
Total impaired loans $ 0 $ 0 $ 3,688 $ 3,688
Loans held for sale $ 0 $ 1,608 $ 0 $ 1,608
Foreclosed real estate:
Residential real estate $ 0 $ 0 $ 78 $ 78
Total foreclosed real estate $ 0 $ 0 $ 78 $ 78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Impaired Loans Impaired loans are carried at the present value of estimated future cash flows using the loan's effective interest rate or the fair value of collateral less estimated costs to sell if the loan is collateral dependent. At June 30, 2015 and December 31, 2014,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adjusted for estimated costs to sell the property, costs to complete or repair the property and other factors to reflect management’s estimate of the fair value of the collateral given the current market conditions and the condition of the collateral. At June 30, 2015 and December 31, 2014, the significant unobservable inputs used in the fair value measurement of impaired loans included a discount from appraised value for estimates of changes in market conditions, the condition of the collateral and estimated costs to sell the collateral ranging from 10% to 20%. The Company recognized provisions for loan losses of $82,000 and $21,000 for the six months ended June 30, 2015 and 2014, respectively, for impaired loans. The Company recognized provisions for loan losses of $47,000 and $8,000 for the three months ended June 30, 2015 and June 30, 2014, respectively. Loans Held for Sale Foreclosed Real Estate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June 30, 2015, the significant unobservable inputs used in the fair value measurement of foreclosed real estate included a discount from appraised value for estimates of changes in market conditions, the condition of the collateral and estimated costs to sell the property ranging from 20% to 60%, with a weighted average of 30%. At December 31, 2014, the discount from appraised value ranged from 10% to 60%, with a weighted average of 40%. There were no charges to write down foreclosed real estate recognized in income for the three months and six months ended June 30, 2015, or the three months and six months ended June 30, 2014. There have been no changes in the valuation techniques and related inputs used for assets measured at fair value on a recurring and nonrecurring basis during the six month periods ended June 30, 2015 and 2014. There were no transfers into or out of the Company’s Level 3 financial assets for the six month periods ended June 30, 2015 and 2014. In addition, there were no transfers into or out of Levels 1 and 2 of the fair value hierarchy during the six month periods ended June 30, 2015 and 2014.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Carrying Fair Fair Vale Measurements Using
(In thousands) Value Value Level 1 Level 2 Level 3
June 30, 2015
Financial assets:
Cash and cash equivalents $ 39,647 $ 39,647 $ 39,647 $ 0 $ 0
Interest-bearing time deposits 9,515 9,618 0 9,618 0
Securities available for sale 98,361 98,361 1,477 96,884 0
Securities held to maturity 5 5 0 5 0
Loans held for sale 1,673 1,708 0 1,708 0
Loans, net 298,865 298,602 0 0 298,602
FHLB stock 1,550 1,550 0 1,550 0
Accrued interest receivable 1,538 1,538 0 1,538 0
Cost method investment (included in other assets) 711 711 0 711 0
Financial liabilities:
Deposits 416,247 415,785 0 0 415,785
Accrued interest payable 94 94 0 94 0
December 31, 2014:
Financial assets:
Cash and cash equivalents $ 33,243 $ 33,243 $ 33,243 $ 0 $ 0
Interest-bearing time deposits 8,270 8,370 0 8,370 0
Securities available for sale 100,226 100,226 2,083 98,143 0
Securities held to maturity 6 6 0 6 0
Loans held for sale 1,608 1,641 0 1,641 0
Loans, net 300,603 301,864 0 0 301,864
FHLB stock 2,241 2,241 0 2,241 0
Accrued interest receivable 1,580 1,580 0 1,580 0
Cost method investment (included in other assets) 711 711 0 711 0
Financial liabilities:
Deposits 412,636 412,282 0 0 412,282
Accrued interest payable 127 127 0 127 0 The carrying amounts in the preceding table are included in the consolidated balances sheets under the applicable captions. The following methods and assumptions were used to estimate the fair value of each class of financial instrument for which it is practicable to estimate that value: Cash and Cash Equivalents and Interest-Bearing Time Deposits For cash and short-term investments, including cash and due from banks, interest-bearing deposits with banks, federal funds sold, and interest-bearing time deposits with other financial institutions, the carrying amount is a reasonable estimate of fair value. Investment Securities For marketable equity securities, the fair values are based on quoted market prices. For debt securitie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 For other cost method equity investments where a quoted market value is not available, the carrying amount is a reasonable estimate of fair value. Loans The fair value of loans is estimated by discounting the future cash flows using the current rates at which similar loans would be made to borrowers with similar credit ratings and for the same remaining maturities. The carrying amount of accrued interest receivable approximates its fair value. The fair value of loans held for sale is based on specific prices of underlying contracts for sale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 Borrowed Funds The carrying amounts of retail repurchase agreements approximate their fair value. The fair value of advances from FHLB is estimated by discounting the future cash flows using the current rates at which similar loans with the same remaining maturities could be obtained.</t>
  </si>
  <si>
    <t>Note 9 - Recent Accounting Pronouncements</t>
  </si>
  <si>
    <t>New Accounting Pronouncements and Changes in Accounting Principles [Abstract]</t>
  </si>
  <si>
    <t>New Accounting Pronouncements and Changes in Accounting Principles [Text Block]</t>
  </si>
  <si>
    <t>9. Recent Accounting Pronouncements The following is a summary of recently issued accounting pronouncements that impact the accounting and reporting practices of the Company: In May 2014, the FASB issued Accounting Standards Update (ASU) No. 2014-09, Revenue from Contracts with Customers (Topic 606)</t>
  </si>
  <si>
    <t>Note 3 - Investment Securities (Tables)</t>
  </si>
  <si>
    <t>Marketable Securities [Table Text Block]</t>
  </si>
  <si>
    <t xml:space="preserve">(In thousands) Amortized Gross Gross Fair
June 30, 2015
Securities available for sale:
Agency mortgage-backed securities $ 34,387 $ 154 $ 203 $ 34,338
Agency CMO 11,478 65 81 11,462
Other debt securities:
Agency notes and bonds 18,554 35 56 18,533
Municipal obligations 31,834 896 179 32,551
Subtotal - debt securities 96,253 1,150 519 96,884
Mutual funds 1,477 0 0 1,477
Total securities available for sale $ 97,730 $ 1,150 $ 519 $ 98,361
Securities held to maturity:
Agency mortgage-backed securities $ 5 $ 0 $ 0 $ 5
Total securities held to maturity $ 5 $ 0 $ 0 $ 5
December 31, 2014
Securities available for sale:
Agency mortgage-backed securities $ 32,135 $ 240 $ 79 $ 32,296
Agency CMO 14,461 74 150 14,385
Other debt securities:
Agency notes and bonds 18,136 32 48 18,120
Municipal obligations 32,178 1,242 78 33,342
Subtotal - debt securities 96,910 1,588 355 98,143
Mutual funds 2,083 0 0 2,083
Total securities available for sale $ 98,993 $ 1,588 $ 355 $ 100,226
Securities held to maturity:
Agency mortgage-backed securities $ 6 $ 0 $ 0 $ 6
Total securities held to maturity $ 6 $ 0 $ 0 $ 6 </t>
  </si>
  <si>
    <t>Investments Classified by Contractual Maturity Date [Table Text Block]</t>
  </si>
  <si>
    <t xml:space="preserve">Securities Available for Sale Securities Held to Maturity
Amortized Fair Amortized Fair
(In thousands)
Due in one year or less $ 1,070 $ 1,074 $ 0 $ 0
Due after one year through five years 17,306 17,354 0 0
Due after five years through ten years 19,267 19,604
Due after ten years 12,745 13,052 0 0
50,388 51,084 0 0
Mortgage-backed securities and CMO 45,865 45,800 5 5
$ 96,253 $ 96,884 $ 5 $ 5 </t>
  </si>
  <si>
    <t>Schedule of Unrealized Loss on Investments [Table Text Block]</t>
  </si>
  <si>
    <t xml:space="preserve">Number of Fair Gross
(Dollars in thousands)
Continuous loss position less than twelve months:
Agency notes and bonds 9 $ 7,696 $ 53
Agency mortgage-backed securities 22 17,893 150
Muncipal obligations 17 6,568 95
Total less than twelve months 48 32,157 298
Continuous loss position more than twelve months:
Agency notes and bonds 1 999 3
Agency CMO 9 6,594 81
Agency mortgage-backed securities 4 4,426 53
Muncipal obligations 5 2,306 84
Total more than twelve months 19 14,325 221
Total securities available for sale 67 $ 46,482 $ 519 </t>
  </si>
  <si>
    <t>Note 4 - Loans and Allowance for Loan Losses (Tables)</t>
  </si>
  <si>
    <t>Note 4 - Loans and Allowance for Loan Losses (Tables) [Line Items]</t>
  </si>
  <si>
    <t>Schedule of Accounts, Notes, Loans and Financing Receivable [Table Text Block]</t>
  </si>
  <si>
    <t xml:space="preserve">(In thousands) June 30, December 31,
Real estate mortgage loans:
Residential $ 107,136 $ 106,679
Land 10,526 11,028
Residential construction 13,691 10,347
Commercial real estate 75,521 78,314
Commercial real estate contruction 474 1,422
Commercial business loans 24,983 28,282
Consumer loans:
Home equity and second mortgage loans 37,844 37,513
Automobile loans 27,194 25,274
Loans secured by savings accounts 920 1,018
Unsecured loans 3,445 3,316
Other consumer loans 6,007 5,075
Gross loans 307,741 308,268
Less undisbursed portion of loans in process (5,824 ) (3,325 )
Principal loan balance 301,917 304,943
Deferred loan origination fees, net 548 506
Allowance for loan losses (3,600 ) (4,846 )
Loans, net $ 298,865 $ 300,603 </t>
  </si>
  <si>
    <t>Schedule of Credit Losses Related to Financing Receivables, Current and Noncurrent [Table Text Block]</t>
  </si>
  <si>
    <t xml:space="preserve">Residential Land Construction Commercial Commercial Home Equity &amp; Other Total
(In thousands)
Ending allowance balance attributable to loans:
Individually evaluated for impairment $ 75 $ 0 $ 0 $ 8 $ 0 $ 10 $ 0 $ 93
Collectively evaluated for impairment 559 173 51 1,661 161 638 264 3,507
Acquired with deteriorated credit quality 0 0 0 0 0 0 0 0
Ending balance $ 634 $ 173 $ 51 $ 1,669 $ 161 $ 648 $ 264 $ 3,600
Residential Land Construction Commercial Commercial Home Equity &amp; Other Total
(In thousands)
Ending allowance balance attributable to loans:
Individually evaluated for impairment $ 47 $ 0 $ 0 $ 11 $ 1,293 $ 0 $ 0 $ 1,351
Collectively evaluated for impairment 562 201 60 1,490 187 720 275 3,495
Acquired with deteriorated credit quality 0 0 0 0 0 0 0 0
Ending balance $ 609 $ 201 $ 60 $ 1,501 $ 1,480 $ 720 $ 275 $ 4,846
Residential Land Construction Commercial Commercial Home Equity &amp; Other Total
(In thousands)
Allowance for loan losses:
Changes in Allowance for Loan Losses for the three-months ended June 30, 2015
Beginning balance $ 672 $ 197 $ 65 $ 1,462 $ 239 $ 716 $ 283 $ 3,634
Provisions for loan losses (39 ) (24 ) (14 ) 204 (58 ) (38 ) 19 50
Charge-offs 0 0 0 0 (22 ) (31 ) (72 ) (125 )
Recoveries 1 0 0 3 2 1 34 41
Ending balance $ 634 $ 173 $ 51 $ 1,669 $ 161 $ 648 $ 264 $ 3,600
Changes in Allowance for Loan Losses for the six-months ended June 30, 2015
Beginning balance $ 609 $ 201 $ 60 $ 1,501 $ 1,480 $ 720 $ 275 $ 4,846
Provisions for loan losses 42 (28 ) (9 ) 156 (117 ) (45 ) 51 50
Charge-offs (20 ) 0 0 0 (1,205 ) (33 ) (124 ) (1,382 )
Recoveries 3 0 0 12 3 6 62 86
Ending balance $ 634 $ 173 $ 51 $ 1,669 $ 161 $ 648 $ 264 $ 3,600
Residential Land Construction Commercial Commercial Home Equity &amp; Other Total
(In thousands)
Allowance for loan losses:
Changes in Allowance for Loan Losses for the three-months ended June 30, 2014
Beginning balance $ 838 $ 144 $ 70 $ 1,276 $ 1,450 $ 902 $ 331 $ 5,011
Provisions for loan losses 24 9 8 4 (10 ) 41 14 90
Charge-offs (21 ) 0 0 0 0 (36 ) (36 ) (93 )
Recoveries 2 0 0 0 4 25 27 58
Ending balance $ 843 $ 153 $ 78 $ 1,280 $ 1,444 $ 932 $ 336 $ 5,066
Changes in Allowance for Loan Losses for the six-months ended June 30, 2014
Beginning balance $ 811 $ 152 $ 63 $ 1,284 $ 1,446 $ 877 $ 289 $ 4,922
Provisions for loan losses 113 1 15 (4 ) (7 ) (70 ) 67 115
Charge-offs (84 ) 0 0 0 0 (54 ) (88 ) (226 )
Recoveries 3 0 0 0 5 179 68 255
Ending balance $ 843 $ 153 $ 78 $ 1,280 $ 1,444 $ 932 $ 336 $ 5,066 </t>
  </si>
  <si>
    <t>Impaired Financing Receivables [Table Text Block]</t>
  </si>
  <si>
    <t xml:space="preserve">At June 30, 2015 Three Months Ended June 30, 2015 Six Months Ended June 30, 2015
Recorded Unpaid Related Average Interest Average Interest
(In thousands)
Loans with no related allowance recorded:
Residential $ 1,122 $ 1,444 $ - $ 1,235 $ 5 $ 1,204 $ 10
Land 20 22 - 20 0 18 0
Construction 0 0 - 0 0 0 0
Commercial real estate 1,762 1,801 - 1,773 19 1,774 38
Commercial business 0 0 - 13 0 9 0
Home equity/2nd mortgage 63 81 - 65 0 67 1
Other consumer 0 0 - 0 0 0 0
2,967 3,348 - 3,106 24 3,072 49
Loans with an allowance recorded:
Residential 297 335 75 254 0 259 0
Land 0 0 0 0 0 0 0
Construction 0 0 0 0 0 0 0
Commercial real estate 38 63 8 39 0 40 0
Commercial business 0 0 0 18 0 559 0
Home equity/2nd mortgage 80 81 10 80 0 80 0
Other consumer 0 0 0 0 0 0 0
415 479 93 391 0 938 0
Total:
Residential 1,419 1,779 75 1,489 5 1,463 10
Land 20 22 0 20 0 18 0
Construction 0 0 0 0 0 0 0
Commercial real estate 1,800 1,864 8 1,812 19 1,814 38
Commercial business 0 0 0 31 0 568 0
Home equity/2nd mortgage 143 162 10 145 0 147 1
Other consumer 0 0 0 0 0 0 0
$ 3,382 $ 3,827 $ 93 $ 3,497 $ 24 $ 4,010 $ 49
Three Months Ended June 30, 2014 Six Months Ended June 30, 2014
Average Interest Average Interest
Loans with no related allowance recorded:
Residential $ 1,345 $ 8 $ 1,427 $ 18
Land 119 0 119 0
Construction 130 0 87 0
Commercial real estate 1,525 17 1,562 34
Commercial business 94 0 126 0
Home equity/2nd mortgage 169 0 197 1
Other consumer 0 0 0 0
3,382 25 3,518 53
Loans with an allowance recorded:
Residential 436 0 440 0
Land 3 0 2 0
Construction 0 0 0 0
Commercial real estate 1,123 0 1,065 0
Commercial business 1,726 0 1,720 0
Home equity/2nd mortgage 16 0 18 0
Other consumer 0 0 0 0
3,304 0 3,245 0
Total:
Residential 1,781 8 1,867 18
Land 122 0 121 0
Construction 130 0 87 0
Commercial real estate 2,648 17 2,627 34
Commercial business 1,820 0 1,846 0
Home equity/2nd mortgage 185 0 215 1
Other consumer 0 0 0 0
$ 6,686 $ 25 $ 6,763 $ 53
Recorded Unpaid Related
(In thousands)
Loans with no related allowance recorded:
Residential $ 1,141 $ 1,446 $ -
Land 16 18 -
Construction 0 0 -
Commercial real estate 1,777 1,808 -
Commercial business 0 0 -
Home equity/2nd mortgage 71 87 -
Other consumer 0 0 -
3,005 3,359 -
Loans with an allowance recorded:
Residential 270 304 47
Land 0 0 0
Construction 0 0 0
Commercial real estate 42 65 11
Commercial business 1,642 1,909 1,293
Home equity/2nd mortgage 80 98 0
Other consumer 0 0 0
2,034 2,376 1,351
Total:
Residential 1,411 1,750 47
Land 16 18 0
Construction 0 0 0
Commercial real estate 1,819 1,873 11
Commercial business 1,642 1,909 1,293
Home equity/2nd mortgage 151 185 0
Other consumer 0 0 0
$ 5,039 $ 5,735 $ 1,351 </t>
  </si>
  <si>
    <t>Schedule of Financing Receivables, Non Accrual Status [Table Text Block]</t>
  </si>
  <si>
    <t xml:space="preserve">June 30, 2015 December 31, 2014
Nonaccrual Loans 90+ Days Total Nonaccrual Loans 90+ Days Total
(In thousands)
Residential $ 1,069 $ 14 $ 1,083 $ 919 $ 68 $ 987
Land 20 0 20 16 0 16
Construction 0 0 0 0 0 0
Commercial real estate 434 21 455 433 0 433
Commercial business 0 0 0 1,642 0 1,642
Home equity/2nd mortgage 122 0 122 129 14 143
Other consumer 0 19 19 0 3 3
Total $ 1,645 $ 54 $ 1,699 $ 3,139 $ 85 $ 3,224 </t>
  </si>
  <si>
    <t>Past Due Financing Receivables [Table Text Block]</t>
  </si>
  <si>
    <t xml:space="preserve">30-59 Days 60-89 Days 90 Days or More Total Current Total
(In thousands)
Residential $ 2,556 $ 519 $ 587 $ 3,662 $ 103,876 $ 107,538
Land 0 8 20 28 10,540 10,568
Construction 0 0 0 0 8,362 8,362
Commercial real estate 0 192 77 269 75,383 75,652
Commercial business 0 0 0 0 25,107 25,107
Home equity/2nd mortgage 124 92 3 219 38,274 38,493
Other consumer 200 25 19 244 37,468 37,712
Total $ 2,880 $ 836 $ 706 $ 4,422 $ 299,010 $ 303,432
30-59 Days 60-89 Days 90 Days or More Total Current Total
(In thousands)
Residential $ 3,070 $ 551 $ 308 $ 3,929 $ 103,167 $ 107,096
Land 24 124 0 148 10,932 11,080
Construction 0 0 0 0 8,463 8,463
Commercial real estate 54 133 42 229 78,251 78,480
Commercial business 0 0 0 0 28,406 28,406
Home equity/2nd mortgage 153 23 97 273 37,852 38,125
Other consumer 263 26 3 292 34,543 34,835
Total $ 3,564 $ 857 $ 450 $ 4,871 $ 301,614 $ 306,485 </t>
  </si>
  <si>
    <t>Financing Receivable Credit Quality Indicators [Table Text Block]</t>
  </si>
  <si>
    <t xml:space="preserve">Residential Land Construction Commercial Commercial Home Equity &amp; Other Total
(In thousands)
June 30, 2015
Pass $ 105,401 $ 7,661 $ 8,362 $ 72,937 $ 24,264 $ 38,229 $ 37,639 $ 294,493
Special Mention 100 92 0 1,649 514 1 57 2,413
Substandard 968 2,795 0 632 329 141 16 4,881
Doubtful 1,069 20 0 434 0 122 0 1,645
Loss 0 0 0 0 0 0 0 0
Total $ 107,538 $ 10,568 $ 8,362 $ 75,652 $ 25,107 $ 38,493 $ 37,712 $ 303,432
December 31, 2014
Pass $ 104,780 $ 7,969 $ 7,722 $ 73,204 $ 26,137 $ 37,860 $ 34,770 $ 292,442
Special Mention 105 94 741 2,648 298 2 49 3,937
Substandard 1,292 3,001 0 2,195 329 134 16 6,967
Doubtful 919 16 0 433 1,642 129 0 3,139
Loss 0 0 0 0 0 0 0 0
Total $ 107,096 $ 11,080 $ 8,463 $ 78,480 $ 28,406 $ 38,125 $ 34,835 $ 306,485 </t>
  </si>
  <si>
    <t>Troubled Debt Restructurings on Financing Receivables [Table Text Block]</t>
  </si>
  <si>
    <t xml:space="preserve">June 30, 2015 December 31, 2014
Accruing Nonaccrual Total Related Allowance Accruing Nonaccrual Total Related Allowance
(In thousands)
Troubled debt restructurings:
Residential real estate $ 349 $ 310 $ 659 $ 3 $ 492 $ 166 $ 658 $ 6
Commercial real estate 1,367 331 1,698 0 1,386 338 1,724 0
Commercial business 0 0 0 0 0 1,642 1,642 1,292
Home equity and 2nd mortgage 21 0 21 0 22 0 22 0
Total $ 1,737 $ 641 $ 2,378 $ 3 $ 1,900 $ 2,146 $ 4,046 $ 1,298 </t>
  </si>
  <si>
    <t>Schedule of Debtor Troubled Debt Restructuring, Current Period [Table Text Block]</t>
  </si>
  <si>
    <t xml:space="preserve">Six months ended June 30, 2014
Number of Pre-Modification Post-Modification
(Dollars in thousands)
Troubled debt restructurings:
Commercial real estate 3 $ 542 $ 542
Total 3 $ 542 $ 542 </t>
  </si>
  <si>
    <t>Financing Receivable [Member]</t>
  </si>
  <si>
    <t xml:space="preserve">Residential Land Construction Commercial Commercial Home Equity &amp; Other Total
(In thousands)
Recorded Investment in Loans:
Principal loan balance $ 107,136 $ 10,526 $ 8,341 $ 75,521 $ 24,983 $ 37,844 $ 37,566 $ 301,917
Accrued interest receivable 339 38 21 168 131 124 146 967
Net deferred loan origination
fees and costs 63 4 0 (37 ) (7 ) 525 0 548
Recorded investment in loans $ 107,538 $ 10,568 $ 8,362 $ 75,652 $ 25,107 $ 38,493 $ 37,712 $ 303,432
Recorded Investment in Loans as Evaluated for Impairment:
Individually evaluated for impairment $ 1,419 $ 20 $ 0 $ 1,800 $ 0 $ 143 $ 0 $ 3,382
Collectively evaluated for impairment 106,119 10,548 8,362 73,852 25,107 38,350 37,712 300,050
Acquired with deteriorated credit quality 0 0 0 0 0 0 0 0
Ending balance $ 107,538 $ 10,568 $ 8,362 $ 75,652 $ 25,107 $ 38,493 $ 37,712 $ 303,432
Residential Land Construction Commercial Commercial Home Equity &amp; Other Total
(In thousands)
Recorded Investment in Loans:
Principal loan balance $ 106,679 $ 11,028 $ 8,444 $ 78,314 $ 28,282 $ 37,513 $ 34,683 $ 304,943
Accrued interest receivable 368 48 20 186 131 131 152 1,036
Net deferred loan origination
fees and costs 49 4 (1 ) (20 ) (7 ) 481 0 506
Recorded investment in loans $ 107,096 $ 11,080 $ 8,463 $ 78,480 $ 28,406 $ 38,125 $ 34,835 $ 306,485
Recorded Investment in Loans as Evaluated for Impairment:
Individually evaluated for impairment $ 1,411 $ 16 $ 0 $ 1,819 $ 1,642 $ 151 $ 0 $ 5,039
Collectively evaluated for impairment 105,685 11,064 8,463 76,661 26,764 37,974 34,835 301,446
Acquired with deteriorated credit quality 0 0 0 0 0 0 0 0
Ending balance $ 107,096 $ 11,080 $ 8,463 $ 78,480 $ 28,406 $ 38,125 $ 34,835 $ 306,485 </t>
  </si>
  <si>
    <t>Note 5 - Supplemental Disclosure for Earnings Per Share (Tables)</t>
  </si>
  <si>
    <t>Schedule of Earnings Per Share, Basic and Diluted [Table Text Block]</t>
  </si>
  <si>
    <t xml:space="preserve">Three Months Ended Six Months Ended
6/30/2015 6/30/2014 6/30/2015 6/30/2014
Basic (Dollars in thousands, except for share and per share data)
Earnings:
Net income attributable to First Capital, Inc. $ 1,228 $ 1,518 $ 2,694 $ 2,815
Shares:
Weighted average common shares outstanding 2,740,689 2,757,335 2,740,596 2,770,637
Net income attributable to First Capital, Inc. per common share, basic $ 0.45 $ 0.55 $ 0.98 $ 1.02
Diluted
Earnings:
Net income attributable to First Capital, Inc. $ 1,228 $ 1,518 $ 2,694 $ 2,815
Shares:
Weighted average common shares outstanding 2,740,689 2,757,335 2,740,596 2,770,637
Add: Dilutive effect of restricted stock 506 0 156 0
Weighted average common shares outstanding, as adjusted 2,741,195 2,757,335 2,740,752 2,770,637
Net income attributable to First Capital, Inc. per common share, diluted $ 0.45 $ 0.55 $ 0.98 $ 1.02 </t>
  </si>
  <si>
    <t>Note 6 - Stock Option Plan (Tables)</t>
  </si>
  <si>
    <t>Schedule of Nonvested Restricted Stock Units Activity [Table Text Block]</t>
  </si>
  <si>
    <t xml:space="preserve">Number Weighted
Nonvested at January 1, 2015 - -
Granted 19,500 $ 24.50
Vested 500 24.50
Forfeited 1,000 24.50
Nonvested at June 30, 2015 18,000 $ 24.50 </t>
  </si>
  <si>
    <t>Note 7 - Supplemental Disclosures of Cash Flow Information (Tables)</t>
  </si>
  <si>
    <t>Schedule of Cash Flow, Supplemental Disclosures [Table Text Block]</t>
  </si>
  <si>
    <t xml:space="preserve">Six Months Ended
2015 2014
( In thousands )
Cash payments for:
Interest $ 516 $ 632
Taxes 1,035 1,042
Noncash investing activities:
Transfers from loans to real estate acquired through foreclosure 562 75 </t>
  </si>
  <si>
    <t>Note 8 - Fair Value Measurements (Tables)</t>
  </si>
  <si>
    <t>Fair Value, Assets Measured on Recurring and Nonrecurring Basis [Table Text Block]</t>
  </si>
  <si>
    <t xml:space="preserve">Carrying Value
(In thousands) Level 1 Level 2 Level 3 Total
June 30, 2015
Assets Measured on a Recurring Basis
Securities available for sale:
Agency mortgage-backed securities $ 0 $ 34,338 $ 0 $ 34,338
Agency CMO 0 11,462 0 11,462
Agency notes and bonds 0 18,533 0 18,533
Municipal obligations 0 32,551 0 32,551
Mutual funds 1,477 0 0 1,477
Total securities available for sale $ 1,477 $ 96,884 $ 0 $ 98,361
Assets Measured on a Nonrecurring Basis
Impaired loans:
Residential real estate $ 0 $ 0 $ 1,344 $ 1,344
Land 0 0 20 20
Construction 0 0 0 0
Commercial real estate 0 0 1,792 1,792
Commercial business 0 0 0 0
Home equity and second mortgage 0 0 133 133
Total impaired loans $ 0 $ 0 $ 3,289 $ 3,289
Loans held for sale $ 0 $ 1,673 $ 0 $ 1,673
Foreclosed real estate:
Residential real estate $ 0 $ 0 $ 87 $ 87
Commercial real estate 0 0 480 480
Total foreclosed real estate $ 0 $ 0 $ 567 $ 567
December 31, 2014
Assets Measured on a Recurring Basis
Securities available for sale:
Agency mortgage-backed securities $ 0 $ 32,296 $ 0 $ 32,296
Agency CMO 0 14,385 0 14,385
Agency notes and bonds 0 18,120 0 18,120
Municipal obligations 0 33,342 0 33,342
Mutual funds 2,083 0 0 2,083
Total securities available for sale $ 2,083 $ 98,143 $ 0 $ 100,226
Assets Measured on a Nonrecurring Basis
Impaired loans:
Residential real estate $ 0 $ 0 $ 1,364 $ 1,364
Land 0 0 16 16
Construction 0 0 0 0
Commercial real estate 0 0 1,808 1,808
Commercial business 0 0 349 349
Home equity and second mortgage 0 0 151 151
Total impaired loans $ 0 $ 0 $ 3,688 $ 3,688
Loans held for sale $ 0 $ 1,608 $ 0 $ 1,608
Foreclosed real estate:
Residential real estate $ 0 $ 0 $ 78 $ 78
Total foreclosed real estate $ 0 $ 0 $ 78 $ 78 </t>
  </si>
  <si>
    <t>Fair Value, by Balance Sheet Grouping [Table Text Block]</t>
  </si>
  <si>
    <t xml:space="preserve">Carrying Fair Fair Vale Measurements Using
(In thousands) Value Value Level 1 Level 2 Level 3
June 30, 2015
Financial assets:
Cash and cash equivalents $ 39,647 $ 39,647 $ 39,647 $ 0 $ 0
Interest-bearing time deposits 9,515 9,618 0 9,618 0
Securities available for sale 98,361 98,361 1,477 96,884 0
Securities held to maturity 5 5 0 5 0
Loans held for sale 1,673 1,708 0 1,708 0
Loans, net 298,865 298,602 0 0 298,602
FHLB stock 1,550 1,550 0 1,550 0
Accrued interest receivable 1,538 1,538 0 1,538 0
Cost method investment (included in other assets) 711 711 0 711 0
Financial liabilities:
Deposits 416,247 415,785 0 0 415,785
Accrued interest payable 94 94 0 94 0
December 31, 2014:
Financial assets:
Cash and cash equivalents $ 33,243 $ 33,243 $ 33,243 $ 0 $ 0
Interest-bearing time deposits 8,270 8,370 0 8,370 0
Securities available for sale 100,226 100,226 2,083 98,143 0
Securities held to maturity 6 6 0 6 0
Loans held for sale 1,608 1,641 0 1,641 0
Loans, net 300,603 301,864 0 0 301,864
FHLB stock 2,241 2,241 0 2,241 0
Accrued interest receivable 1,580 1,580 0 1,580 0
Cost method investment (included in other assets) 711 711 0 711 0
Financial liabilities:
Deposits 412,636 412,282 0 0 412,282
Accrued interest payable 127 127 0 127 0 </t>
  </si>
  <si>
    <t>Note 1 - Presentation of Interim Information (Details) - USD ($)</t>
  </si>
  <si>
    <t>Jan. 21, 2009</t>
  </si>
  <si>
    <t>Note 1 - Presentation of Interim Information (Details) [Line Items]</t>
  </si>
  <si>
    <t>Preferred Stock, Shares Issued (in Shares)</t>
  </si>
  <si>
    <t>Cumulative Preferred Stock Subject to Mandatory Redemption [Member] | First Harrison Reit Incorporated [Member]</t>
  </si>
  <si>
    <t>Noncontrolling Interest, Ownership Percentage by Noncontrolling Owners</t>
  </si>
  <si>
    <t>0.20%</t>
  </si>
  <si>
    <t>Cumulative Preferred Stock Subject to Mandatory Redemption [Member] | First Harrison Reit Incorporated [Member] | Private Placement [Member]</t>
  </si>
  <si>
    <t>Preferred Stock, Dividend Rate, Percentage</t>
  </si>
  <si>
    <t>12.50%</t>
  </si>
  <si>
    <t>Preferred Stock, Liquidation Preference, Value (in Dollars)</t>
  </si>
  <si>
    <t>Note 2 - Proposed Merger (Details) - Jun. 04, 2015 - Peoples Bancorp, Inc. [Member] - $ / shares</t>
  </si>
  <si>
    <t>Note 2 - Proposed Merger (Details) [Line Items]</t>
  </si>
  <si>
    <t>Business Acquisition, Shares to Be Received</t>
  </si>
  <si>
    <t>Business Acquisition, Share Price</t>
  </si>
  <si>
    <t>Business Acquisition, Equity Transferred, Percentage</t>
  </si>
  <si>
    <t>50.00%</t>
  </si>
  <si>
    <t>Business Acquisition, Cash Transferred, Percentage</t>
  </si>
  <si>
    <t>Business Acquisition, Contingent Consideration, Term</t>
  </si>
  <si>
    <t>24 months</t>
  </si>
  <si>
    <t>Note 3 - Investment Securities (Details)</t>
  </si>
  <si>
    <t>1 Months Ended</t>
  </si>
  <si>
    <t>Jun. 30, 2014USD ($)shares</t>
  </si>
  <si>
    <t>Dec. 31, 2013shares</t>
  </si>
  <si>
    <t>Jun. 30, 2015USD ($)</t>
  </si>
  <si>
    <t>Jun. 30, 2014USD ($)</t>
  </si>
  <si>
    <t>Note 3 - Investment Securities (Details) [Line Items]</t>
  </si>
  <si>
    <t>Available-for-sale, Securities in Unrealized Loss Positions, Qualitative Disclosure, Number of Positions</t>
  </si>
  <si>
    <t>Available-for-sale, Securities in Unrealized Loss Positions, Depreciation from Amortized Cost, Percentage</t>
  </si>
  <si>
    <t>1.10%</t>
  </si>
  <si>
    <t>Proceeds from Sale and Maturity of Marketable Securities</t>
  </si>
  <si>
    <t>Equity Method Investment Number Of Common Shares Acquired (in Shares) | shares</t>
  </si>
  <si>
    <t>Percentage Of Outstanding Shares Of Voting Common Stock</t>
  </si>
  <si>
    <t>9.00%</t>
  </si>
  <si>
    <t>Other Assets [Member]</t>
  </si>
  <si>
    <t>Cost Method Investments</t>
  </si>
  <si>
    <t>Municipal Notes [Member]</t>
  </si>
  <si>
    <t>Available-for-sale Securities, Gross Realized Gains</t>
  </si>
  <si>
    <t>Note 3 - Investment Securities (Details) - Investment Securities - USD ($) $ in Thousands</t>
  </si>
  <si>
    <t>Securities available for sale:</t>
  </si>
  <si>
    <t>Securities available for sale, amortized cost</t>
  </si>
  <si>
    <t>Securities available for sale, gross unrealized gains</t>
  </si>
  <si>
    <t>Securities available for sale, gross unrealized losses</t>
  </si>
  <si>
    <t>Securities available for sale, fair value</t>
  </si>
  <si>
    <t>Securities held to maturity:</t>
  </si>
  <si>
    <t>Securities held to maturity, amortized cost</t>
  </si>
  <si>
    <t>Securities held to maturity, gross unrealized gains</t>
  </si>
  <si>
    <t>Securities held to maturity, gross unrealized losses</t>
  </si>
  <si>
    <t>Securities held to maturity, fair value</t>
  </si>
  <si>
    <t>Mortgage-backed Securities, Issued by US Government Sponsored Enterprises [Member]</t>
  </si>
  <si>
    <t>Agency Collateralized Mortgage Obligations [Member]</t>
  </si>
  <si>
    <t>US Government Agencies Debt Securities [Member]</t>
  </si>
  <si>
    <t>Debt Securities [Member]</t>
  </si>
  <si>
    <t>Mutual Funds [Member]</t>
  </si>
  <si>
    <t>Note 3 - Investment Securities (Details) - Amortized Cost and Fair Value of Debt Securities by Contractual Maturity - USD ($) $ in Thousands</t>
  </si>
  <si>
    <t>Amortized Cost and Fair Value of Debt Securities by Contractual Maturity [Abstract]</t>
  </si>
  <si>
    <t>Due in one year or less</t>
  </si>
  <si>
    <t>Due after one year through five years</t>
  </si>
  <si>
    <t>Due after five years through ten years</t>
  </si>
  <si>
    <t>Due after ten years</t>
  </si>
  <si>
    <t>Mortgage-backed securities and CMO</t>
  </si>
  <si>
    <t>Note 3 - Investment Securities (Details) - Investment Securities Available for Sale - Jun. 30, 2015 $ in Thousands</t>
  </si>
  <si>
    <t>USD ($)</t>
  </si>
  <si>
    <t>Continuous loss position less than twelve months:</t>
  </si>
  <si>
    <t>Number of Investment Positions</t>
  </si>
  <si>
    <t>Fair Value</t>
  </si>
  <si>
    <t>Gross Unrealized Losses</t>
  </si>
  <si>
    <t>Continuous loss position more than twelve months:</t>
  </si>
  <si>
    <t>Total securities available for sale</t>
  </si>
  <si>
    <t>Note 4 - Loans and Allowance for Loan Losses (Details)</t>
  </si>
  <si>
    <t>12 Months Ended</t>
  </si>
  <si>
    <t>Dec. 31, 2014USD ($)</t>
  </si>
  <si>
    <t>Note 4 - Loans and Allowance for Loan Losses (Details) [Line Items]</t>
  </si>
  <si>
    <t>Loans Charge Off Period</t>
  </si>
  <si>
    <t>90 days</t>
  </si>
  <si>
    <t>Financing Receivable, Allowance for Credit Losses, Write-downs</t>
  </si>
  <si>
    <t>Collateral Dependent Loans Value Of Significant Properties</t>
  </si>
  <si>
    <t>Mortgage Loans in Process of Foreclosure, Amount</t>
  </si>
  <si>
    <t>Financing Receivable, Allowance for Credit Losses, Loss Factor Increase</t>
  </si>
  <si>
    <t>0.25%</t>
  </si>
  <si>
    <t>Financing Receivable, Allowance for Credit Losses, Loss Factor</t>
  </si>
  <si>
    <t>20.00%</t>
  </si>
  <si>
    <t>Impaired Financing Receivable, Interest Income, Cash Basis Method</t>
  </si>
  <si>
    <t>Loans and Leases Receivable, Impaired, Commitment to Lend</t>
  </si>
  <si>
    <t>Financing Receivable, Modifications, Number of Contracts</t>
  </si>
  <si>
    <t>Troubled Debt Restructurings, Principal Charge-offs</t>
  </si>
  <si>
    <t>Troubled Debt Restructurings, Specific Allowance</t>
  </si>
  <si>
    <t>Financing Receivable, Modifications, Subsequent Default, Number of Contracts</t>
  </si>
  <si>
    <t>Classified Loans [Member]</t>
  </si>
  <si>
    <t>Allowance for Loan and Lease Losses, Period Increase (Decrease)</t>
  </si>
  <si>
    <t>Qualitative Factor Past Due Loans [Member]</t>
  </si>
  <si>
    <t>Financing Receivable, Allowance for Credit Losses, Effect of Change in Method</t>
  </si>
  <si>
    <t>Overall Qualitative Factor [Member]</t>
  </si>
  <si>
    <t>Financing Receivable Allowance For Credit Losses Risk Factor</t>
  </si>
  <si>
    <t>Bank Overdrafts [Member]</t>
  </si>
  <si>
    <t>45 days</t>
  </si>
  <si>
    <t>Other Than Consumer Portfolio Segment [Member]</t>
  </si>
  <si>
    <t>Number Of Loan</t>
  </si>
  <si>
    <t>Minimum [Member]</t>
  </si>
  <si>
    <t>Performance Period</t>
  </si>
  <si>
    <t>6 months</t>
  </si>
  <si>
    <t>Note 4 - Loans and Allowance for Loan Losses (Details) - Loans - USD ($) $ in Thousands</t>
  </si>
  <si>
    <t>Mar. 31, 2015</t>
  </si>
  <si>
    <t>Mar. 31, 2014</t>
  </si>
  <si>
    <t>Dec. 31, 2013</t>
  </si>
  <si>
    <t>Real estate mortgage loans:</t>
  </si>
  <si>
    <t>Loans Gross</t>
  </si>
  <si>
    <t>Less undisbursed portion of loans in process</t>
  </si>
  <si>
    <t>Principal loan balance</t>
  </si>
  <si>
    <t>Deferred loan origination fees, net</t>
  </si>
  <si>
    <t>Allowance for loan losses</t>
  </si>
  <si>
    <t>Real Estate Mortgage Portfolio Segment [Member] | Residential Loan [Member]</t>
  </si>
  <si>
    <t>Real Estate Mortgage Portfolio Segment [Member] | Land Loan [Member]</t>
  </si>
  <si>
    <t>Real Estate Mortgage Portfolio Segment [Member] | Construction Loans [Member]</t>
  </si>
  <si>
    <t>Real Estate Mortgage Portfolio Segment [Member] | Commercial Real Estate Loan [Member]</t>
  </si>
  <si>
    <t>Real Estate Mortgage Portfolio Segment [Member] | Commercial Real Estate Construction [Member]</t>
  </si>
  <si>
    <t>Commercial Portfolio Segment [Member]</t>
  </si>
  <si>
    <t>Consumer Portfolio Segment [Member] | Home Equity And Second Mortgage [Member]</t>
  </si>
  <si>
    <t>Consumer Portfolio Segment [Member] | Automobile Loan [Member]</t>
  </si>
  <si>
    <t>Consumer Portfolio Segment [Member] | Loans Secured by Saving Accounts [Member]</t>
  </si>
  <si>
    <t>Consumer Portfolio Segment [Member] | Unsecured Loan [Member]</t>
  </si>
  <si>
    <t>Consumer Portfolio Segment [Member] | Other Consumer Loan [Member]</t>
  </si>
  <si>
    <t>Note 4 - Loans and Allowance for Loan Losses (Details) - Loans and Allowances for Loan Losses - USD ($) $ in Thousands</t>
  </si>
  <si>
    <t>Recorded Investment in Loans:</t>
  </si>
  <si>
    <t>Net deferred loan origination</t>
  </si>
  <si>
    <t>Net deferred loan origination fees and costs</t>
  </si>
  <si>
    <t>Individually evaluated for impairment</t>
  </si>
  <si>
    <t>Collectively evaluated for impairment</t>
  </si>
  <si>
    <t>Recorded investment in loans</t>
  </si>
  <si>
    <t>Receivables Acquired with Deteriorated Credit Quality [Member]</t>
  </si>
  <si>
    <t>Real Estate Mortgage Portfolio Segment [Member] | Residential Loan [Member] | Receivables Acquired with Deteriorated Credit Quality [Member]</t>
  </si>
  <si>
    <t>Real Estate Mortgage Portfolio Segment [Member] | Land Loan [Member] | Receivables Acquired with Deteriorated Credit Quality [Member]</t>
  </si>
  <si>
    <t>Real Estate Mortgage Portfolio Segment [Member] | Construction Loans [Member] | Receivables Acquired with Deteriorated Credit Quality [Member]</t>
  </si>
  <si>
    <t>Real Estate Mortgage Portfolio Segment [Member] | Commercial Real Estate Loan [Member] | Receivables Acquired with Deteriorated Credit Quality [Member]</t>
  </si>
  <si>
    <t>Commercial Portfolio Segment [Member] | Receivables Acquired with Deteriorated Credit Quality [Member]</t>
  </si>
  <si>
    <t>Consumer Portfolio Segment [Member] | Home Equity And Second Mortgage [Member] | Receivables Acquired with Deteriorated Credit Quality [Member]</t>
  </si>
  <si>
    <t>Consumer Portfolio Segment [Member] | Other Consumer Loan [Member] | Receivables Acquired with Deteriorated Credit Quality [Member]</t>
  </si>
  <si>
    <t>Note 4 - Loans and Allowance for Loan Losses (Details) - Allowance for Loan Losses - USD ($) $ in Thousands</t>
  </si>
  <si>
    <t>Ending allowance balance attributable to loans:</t>
  </si>
  <si>
    <t>Allowance individually evaluated for impairment</t>
  </si>
  <si>
    <t>Allowance collectively evaluated for impairment</t>
  </si>
  <si>
    <t>Ending balance</t>
  </si>
  <si>
    <t>Allowance for loan losses:</t>
  </si>
  <si>
    <t>Beginning balance</t>
  </si>
  <si>
    <t>Provisions</t>
  </si>
  <si>
    <t>Charge-offs</t>
  </si>
  <si>
    <t>Recoveries</t>
  </si>
  <si>
    <t>Note 4 - Loans and Allowance for Loan Losses (Details) - Impaired Loans - USD ($) $ in Thousands</t>
  </si>
  <si>
    <t>Loans with no related allowance recorded:</t>
  </si>
  <si>
    <t>Recorded investment-with no allowance</t>
  </si>
  <si>
    <t>Unpaid principal balance-with no allowance</t>
  </si>
  <si>
    <t>Acerage recorded investment-with no allowance</t>
  </si>
  <si>
    <t>Interest income recognized-with no allowance</t>
  </si>
  <si>
    <t>Loans with an allowance recorded:</t>
  </si>
  <si>
    <t>Recorded investment-with allowance</t>
  </si>
  <si>
    <t>Unpaid principal balance-with allowance</t>
  </si>
  <si>
    <t>Related allowance-with allowance</t>
  </si>
  <si>
    <t>Acerage recorded investment-with allowance</t>
  </si>
  <si>
    <t>Interest income recognized-with allowance</t>
  </si>
  <si>
    <t>Total:</t>
  </si>
  <si>
    <t>Recorded investment</t>
  </si>
  <si>
    <t>Unpaid principal balance</t>
  </si>
  <si>
    <t>Related allowance</t>
  </si>
  <si>
    <t>Acerage recorded investment</t>
  </si>
  <si>
    <t>Interest income recognized</t>
  </si>
  <si>
    <t>Note 4 - Loans and Allowance for Loan Losses (Details) - Recorded Investment in Nonperforming Loans - USD ($) $ in Thousands</t>
  </si>
  <si>
    <t>Note 4 - Loans and Allowance for Loan Losses (Details) - Recorded Investment in Nonperforming Loans [Line Items]</t>
  </si>
  <si>
    <t>Total Nonperforming Loans</t>
  </si>
  <si>
    <t>Nonperforming Financial Instruments [Member]</t>
  </si>
  <si>
    <t>Nonaccrual Loans</t>
  </si>
  <si>
    <t>Loans 90+ Days Past Due Still Accruing</t>
  </si>
  <si>
    <t>Real Estate Mortgage Portfolio Segment [Member] | Nonperforming Financial Instruments [Member] | Residential Loan [Member]</t>
  </si>
  <si>
    <t>Real Estate Mortgage Portfolio Segment [Member] | Nonperforming Financial Instruments [Member] | Land Loan [Member]</t>
  </si>
  <si>
    <t>Real Estate Mortgage Portfolio Segment [Member] | Nonperforming Financial Instruments [Member] | Construction Loans [Member]</t>
  </si>
  <si>
    <t>Real Estate Mortgage Portfolio Segment [Member] | Nonperforming Financial Instruments [Member] | Commercial Real Estate Loan [Member]</t>
  </si>
  <si>
    <t>Commercial Portfolio Segment [Member] | Nonperforming Financial Instruments [Member]</t>
  </si>
  <si>
    <t>Consumer Portfolio Segment [Member] | Nonperforming Financial Instruments [Member] | Home Equity And Second Mortgage [Member]</t>
  </si>
  <si>
    <t>Consumer Portfolio Segment [Member] | Nonperforming Financial Instruments [Member] | Other Consumer Loan [Member]</t>
  </si>
  <si>
    <t>Note 4 - Loans and Allowance for Loan Losses (Details) - Aging of Recorded Investment in Loans - USD ($) $ in Thousands</t>
  </si>
  <si>
    <t>Financing Receivable, Recorded Investment, Past Due [Line Items]</t>
  </si>
  <si>
    <t>Past due</t>
  </si>
  <si>
    <t>Current</t>
  </si>
  <si>
    <t>Total loans</t>
  </si>
  <si>
    <t>Financing Receivables, 30 to 59 Days Past Due [Member]</t>
  </si>
  <si>
    <t>Financing Receivables, 60 to 89 Days Past Due [Member]</t>
  </si>
  <si>
    <t>Financing Receivables, Equal to Greater than 90 Days Past Due [Member]</t>
  </si>
  <si>
    <t>Real Estate Mortgage Portfolio Segment [Member] | Residential Loan [Member] | Financing Receivables, 30 to 59 Days Past Due [Member]</t>
  </si>
  <si>
    <t>Real Estate Mortgage Portfolio Segment [Member] | Residential Loan [Member] | Financing Receivables, 60 to 89 Days Past Due [Member]</t>
  </si>
  <si>
    <t>Real Estate Mortgage Portfolio Segment [Member] | Residential Loan [Member] | Financing Receivables, Equal to Greater than 90 Days Past Due [Member]</t>
  </si>
  <si>
    <t>Real Estate Mortgage Portfolio Segment [Member] | Land Loan [Member] | Financing Receivables, 30 to 59 Days Past Due [Member]</t>
  </si>
  <si>
    <t>Real Estate Mortgage Portfolio Segment [Member] | Land Loan [Member] | Financing Receivables, 60 to 89 Days Past Due [Member]</t>
  </si>
  <si>
    <t>Real Estate Mortgage Portfolio Segment [Member] | Land Loan [Member] | Financing Receivables, Equal to Greater than 90 Days Past Due [Member]</t>
  </si>
  <si>
    <t>Real Estate Mortgage Portfolio Segment [Member] | Construction Loans [Member] | Financing Receivables, 30 to 59 Days Past Due [Member]</t>
  </si>
  <si>
    <t>Real Estate Mortgage Portfolio Segment [Member] | Construction Loans [Member] | Financing Receivables, 60 to 89 Days Past Due [Member]</t>
  </si>
  <si>
    <t>Real Estate Mortgage Portfolio Segment [Member] | Construction Loans [Member] | Financing Receivables, Equal to Greater than 90 Days Past Due [Member]</t>
  </si>
  <si>
    <t>Real Estate Mortgage Portfolio Segment [Member] | Commercial Real Estate Loan [Member] | Financing Receivables, 30 to 59 Days Past Due [Member]</t>
  </si>
  <si>
    <t>Real Estate Mortgage Portfolio Segment [Member] | Commercial Real Estate Loan [Member] | Financing Receivables, 60 to 89 Days Past Due [Member]</t>
  </si>
  <si>
    <t>Real Estate Mortgage Portfolio Segment [Member] | Commercial Real Estate Loan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Home Equity And Second Mortgage [Member] | Financing Receivables, 30 to 59 Days Past Due [Member]</t>
  </si>
  <si>
    <t>Consumer Portfolio Segment [Member] | Home Equity And Second Mortgage [Member] | Financing Receivables, 60 to 89 Days Past Due [Member]</t>
  </si>
  <si>
    <t>Consumer Portfolio Segment [Member] | Home Equity And Second Mortgage [Member] | Financing Receivables, Equal to Greater than 90 Days Past Due [Member]</t>
  </si>
  <si>
    <t>Consumer Portfolio Segment [Member] | Other Consumer Loan [Member] | Financing Receivables, 30 to 59 Days Past Due [Member]</t>
  </si>
  <si>
    <t>Consumer Portfolio Segment [Member] | Other Consumer Loan [Member] | Financing Receivables, 60 to 89 Days Past Due [Member]</t>
  </si>
  <si>
    <t>Consumer Portfolio Segment [Member] | Other Consumer Loan [Member] | Financing Receivables, Equal to Greater than 90 Days Past Due [Member]</t>
  </si>
  <si>
    <t>Note 4 - Loans and Allowance for Loan Losses (Details) - Recorded Investment in Loans by Risk Category - USD ($) $ in Thousands</t>
  </si>
  <si>
    <t>Financing Receivable, Recorded Investment [Line Items]</t>
  </si>
  <si>
    <t>Pass [Member]</t>
  </si>
  <si>
    <t>Special Mention [Member]</t>
  </si>
  <si>
    <t>Substandard [Member]</t>
  </si>
  <si>
    <t>Doubtful [Member]</t>
  </si>
  <si>
    <t>Unlikely to be Collected Financing Receivable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Residential Loan [Member] | Unlikely to be Collected Financing Receivable [Member]</t>
  </si>
  <si>
    <t>Real Estate Mortgage Portfolio Segment [Member] | Land Loan [Member] | Pass [Member]</t>
  </si>
  <si>
    <t>Real Estate Mortgage Portfolio Segment [Member] | Land Loan [Member] | Special Mention [Member]</t>
  </si>
  <si>
    <t>Real Estate Mortgage Portfolio Segment [Member] | Land Loan [Member] | Substandard [Member]</t>
  </si>
  <si>
    <t>Real Estate Mortgage Portfolio Segment [Member] | Land Loan [Member] | Doubtful [Member]</t>
  </si>
  <si>
    <t>Real Estate Mortgage Portfolio Segment [Member] | Land Loan [Member] | Unlikely to be Collected Financing Receivable [Member]</t>
  </si>
  <si>
    <t>Real Estate Mortgage Portfolio Segment [Member] | Construction Loans [Member] | Pass [Member]</t>
  </si>
  <si>
    <t>Real Estate Mortgage Portfolio Segment [Member] | Construction Loans [Member] | Special Mention [Member]</t>
  </si>
  <si>
    <t>Real Estate Mortgage Portfolio Segment [Member] | Construction Loans [Member] | Substandard [Member]</t>
  </si>
  <si>
    <t>Real Estate Mortgage Portfolio Segment [Member] | Construction Loans [Member] | Doubtful [Member]</t>
  </si>
  <si>
    <t>Real Estate Mortgage Portfolio Segment [Member] | Construction Loans [Member] | Unlikely to be Collected Financing Receivable [Member]</t>
  </si>
  <si>
    <t>Real Estate Mortgage Portfolio Segment [Member] | Commercial Real Estate Loan [Member] | Pass [Member]</t>
  </si>
  <si>
    <t>Real Estate Mortgage Portfolio Segment [Member] | Commercial Real Estate Loan [Member] | Special Mention [Member]</t>
  </si>
  <si>
    <t>Real Estate Mortgage Portfolio Segment [Member] | Commercial Real Estate Loan [Member] | Substandard [Member]</t>
  </si>
  <si>
    <t>Real Estate Mortgage Portfolio Segment [Member] | Commercial Real Estate Loan [Member] | Doubtful [Member]</t>
  </si>
  <si>
    <t>Real Estate Mortgage Portfolio Segment [Member] | Commercial Real Estate Loan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nsumer Portfolio Segment [Member] | Home Equity And Second Mortgage [Member] | Pass [Member]</t>
  </si>
  <si>
    <t>Consumer Portfolio Segment [Member] | Home Equity And Second Mortgage [Member] | Special Mention [Member]</t>
  </si>
  <si>
    <t>Consumer Portfolio Segment [Member] | Home Equity And Second Mortgage [Member] | Substandard [Member]</t>
  </si>
  <si>
    <t>Consumer Portfolio Segment [Member] | Home Equity And Second Mortgage [Member] | Doubtful [Member]</t>
  </si>
  <si>
    <t>Consumer Portfolio Segment [Member] | Home Equity And Second Mortgage [Member] | Unlikely to be Collected Financing Receivable [Member]</t>
  </si>
  <si>
    <t>Consumer Portfolio Segment [Member] | Other Consumer Loan [Member] | Pass [Member]</t>
  </si>
  <si>
    <t>Consumer Portfolio Segment [Member] | Other Consumer Loan [Member] | Special Mention [Member]</t>
  </si>
  <si>
    <t>Consumer Portfolio Segment [Member] | Other Consumer Loan [Member] | Substandard [Member]</t>
  </si>
  <si>
    <t>Consumer Portfolio Segment [Member] | Other Consumer Loan [Member] | Doubtful [Member]</t>
  </si>
  <si>
    <t>Consumer Portfolio Segment [Member] | Other Consumer Loan [Member] | Unlikely to be Collected Financing Receivable [Member]</t>
  </si>
  <si>
    <t>Note 4 - Loans and Allowance for Loan Losses (Details) - Troubled Debt Restructuring by Accrual Status - USD ($) $ in Thousands</t>
  </si>
  <si>
    <t>Troubled debt restructurings:</t>
  </si>
  <si>
    <t>TDR financing receivable</t>
  </si>
  <si>
    <t>Accruing [Member]</t>
  </si>
  <si>
    <t>Nonaccrual [Member]</t>
  </si>
  <si>
    <t>Performing Financial Instruments [Member]</t>
  </si>
  <si>
    <t>Troubled Debt Restructuring [Member]</t>
  </si>
  <si>
    <t>Related allowance for loan losses</t>
  </si>
  <si>
    <t>Real Estate Mortgage Portfolio Segment [Member] | Accruing [Member] | Residential Loan [Member]</t>
  </si>
  <si>
    <t>Real Estate Mortgage Portfolio Segment [Member] | Accruing [Member] | Commercial Real Estate Loan [Member]</t>
  </si>
  <si>
    <t>Real Estate Mortgage Portfolio Segment [Member] | Nonaccrual [Member] | Residential Loan [Member]</t>
  </si>
  <si>
    <t>Real Estate Mortgage Portfolio Segment [Member] | Nonaccrual [Member] | Commercial Real Estate Loan [Member]</t>
  </si>
  <si>
    <t>Real Estate Mortgage Portfolio Segment [Member] | Performing Financial Instruments [Member] | Residential Loan [Member]</t>
  </si>
  <si>
    <t>Real Estate Mortgage Portfolio Segment [Member] | Performing Financial Instruments [Member] | Commercial Real Estate Loan [Member]</t>
  </si>
  <si>
    <t>Real Estate Mortgage Portfolio Segment [Member] | Troubled Debt Restructuring [Member] | Residential Loan [Member]</t>
  </si>
  <si>
    <t>Real Estate Mortgage Portfolio Segment [Member] | Troubled Debt Restructuring [Member] | Commercial Real Estate Loan [Member]</t>
  </si>
  <si>
    <t>Commercial Portfolio Segment [Member] | Accruing [Member]</t>
  </si>
  <si>
    <t>Commercial Portfolio Segment [Member] | Nonaccrual [Member]</t>
  </si>
  <si>
    <t>Commercial Portfolio Segment [Member] | Performing Financial Instruments [Member]</t>
  </si>
  <si>
    <t>Commercial Portfolio Segment [Member] | Troubled Debt Restructuring [Member]</t>
  </si>
  <si>
    <t>Consumer Portfolio Segment [Member] | Accruing [Member] | Home Equity And Second Mortgage [Member]</t>
  </si>
  <si>
    <t>Consumer Portfolio Segment [Member] | Nonaccrual [Member] | Home Equity And Second Mortgage [Member]</t>
  </si>
  <si>
    <t>Consumer Portfolio Segment [Member] | Performing Financial Instruments [Member] | Home Equity And Second Mortgage [Member]</t>
  </si>
  <si>
    <t>Consumer Portfolio Segment [Member] | Troubled Debt Restructuring [Member] | Home Equity And Second Mortgage [Member]</t>
  </si>
  <si>
    <t>Note 4 - Loans and Allowance for Loan Losses (Details) - Troubled Debt Restructurings During the Period $ in Thousands</t>
  </si>
  <si>
    <t>Number of Contracts</t>
  </si>
  <si>
    <t>Pre-Modification Outstanding Balance</t>
  </si>
  <si>
    <t>Post-Modification Outstanding Balance</t>
  </si>
  <si>
    <t>Note 5 - Supplemental Disclosure for Earnings Per Share (Details) - Supplemental Disclosure for Earnings Per Share - USD ($) $ / shares in Units, $ in Thousands</t>
  </si>
  <si>
    <t>Earnings:</t>
  </si>
  <si>
    <t>Net income . (in Dollars)</t>
  </si>
  <si>
    <t>Shares:</t>
  </si>
  <si>
    <t>Weighted average common shares outstanding</t>
  </si>
  <si>
    <t>Net income attributable to First Capital, Inc. per common share, basic (in Dollars per share)</t>
  </si>
  <si>
    <t>Add: Dilutive effect of restricted stock</t>
  </si>
  <si>
    <t>Weighted average common shares outstanding, as adjusted</t>
  </si>
  <si>
    <t>Net income attributable to First Capital, Inc. per common share, diluted (in Dollars per share)</t>
  </si>
  <si>
    <t>Note 6 - Stock Option Plan (Details) - USD ($)</t>
  </si>
  <si>
    <t>Feb. 17, 2015</t>
  </si>
  <si>
    <t>May. 20, 2009</t>
  </si>
  <si>
    <t>2009 Equity Incentive Plan [Member]</t>
  </si>
  <si>
    <t>Note 6 - Stock Option Plan (Details) [Line Items]</t>
  </si>
  <si>
    <t>Maximum Fair Value of First Exercisable Stock Incentive Options</t>
  </si>
  <si>
    <t>Share-based Compensation Arrangement by Share-based Payment Award, Options, Grants in Period, Gross</t>
  </si>
  <si>
    <t>2009 Equity Incentive Plan [Member] | Common Stock [Member]</t>
  </si>
  <si>
    <t>Share-based Compensation Arrangement by Share-based Payment Award, Number of Shares Available for Grant</t>
  </si>
  <si>
    <t>Restricted Stock [Member]</t>
  </si>
  <si>
    <t>Share-based Compensation Arrangement by Share-based Payment Award, Equity Instruments Other than Options, Grants in Period</t>
  </si>
  <si>
    <t>Allocated Share-based Compensation Expense</t>
  </si>
  <si>
    <t>Share-based Compensation Arrangement by Share-based Payment Award, Equity Instruments Other than Options, Vested in Period</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5 years</t>
  </si>
  <si>
    <t>Restricted Stock [Member] | Officers,Directors and Key Employees [Member]</t>
  </si>
  <si>
    <t>Share Price</t>
  </si>
  <si>
    <t>Stock Issued During Period, Value, Restricted Stock Award, Gross</t>
  </si>
  <si>
    <t>Restricted Stock [Member] | Vesting Each Year On July 1 Beginning July 1, 2016 [Member] | Officers,Directors and Key Employees [Member]</t>
  </si>
  <si>
    <t>Share-based Compensation Arrangement by Share-based Payment Award, Award Vesting Rights, Percentage</t>
  </si>
  <si>
    <t>Note 6 - Stock Option Plan (Details) - Nonvested Restricted Shares Activity - Jun. 30, 2015 - Restricted Stock [Member] - $ / shares</t>
  </si>
  <si>
    <t>Note 6 - Stock Option Plan (Details) - Nonvested Restricted Shares Activity [Line Items]</t>
  </si>
  <si>
    <t>Granted</t>
  </si>
  <si>
    <t>Vested</t>
  </si>
  <si>
    <t>Forfeited</t>
  </si>
  <si>
    <t>Nonvested at June 30, 2015</t>
  </si>
  <si>
    <t>Note 7 - Supplemental Disclosures of Cash Flow Information (Details) - Supplemental Disclosures of Cash Flow Information - USD ($) $ in Thousands</t>
  </si>
  <si>
    <t>Cash payments for:</t>
  </si>
  <si>
    <t>Interest</t>
  </si>
  <si>
    <t>Taxes</t>
  </si>
  <si>
    <t>Noncash investing activities:</t>
  </si>
  <si>
    <t>Transfers from loans to real estate acquired through foreclosure</t>
  </si>
  <si>
    <t>Note 8 - Fair Value Measurements (Details) - USD ($)</t>
  </si>
  <si>
    <t>Note 8 - Fair Value Measurements (Details) [Line Items]</t>
  </si>
  <si>
    <t>Financial and Nonfinancial Liabilities, Fair Value Disclosure</t>
  </si>
  <si>
    <t>Provision for Loan and Lease Losses</t>
  </si>
  <si>
    <t>SEC Schedule III, Real Estate, Write-down or Reserve, Amount</t>
  </si>
  <si>
    <t>Impaired Loan [Member]</t>
  </si>
  <si>
    <t>Fair Value, Inputs, Level 3 [Member] | Minimum [Member] | Impaired Loan [Member]</t>
  </si>
  <si>
    <t>Fair Value Inputs Estimated Selling Costs</t>
  </si>
  <si>
    <t>10.00%</t>
  </si>
  <si>
    <t>Fair Value, Inputs, Level 3 [Member] | Minimum [Member] | Foreclosed Real Estate [Member]</t>
  </si>
  <si>
    <t>Fair Value Inputs, Discount Rate</t>
  </si>
  <si>
    <t>Fair Value, Inputs, Level 3 [Member] | Maximum [Member] | Impaired Loan [Member]</t>
  </si>
  <si>
    <t>Fair Value, Inputs, Level 3 [Member] | Maximum [Member] | Foreclosed Real Estate [Member]</t>
  </si>
  <si>
    <t>60.00%</t>
  </si>
  <si>
    <t>Fair Value, Inputs, Level 3 [Member] | Weighted Average [Member] | Foreclosed Real Estate [Member]</t>
  </si>
  <si>
    <t>30.00%</t>
  </si>
  <si>
    <t>40.00%</t>
  </si>
  <si>
    <t>Note 8 - Fair Value Measurements (Details) - Assets Measured at Fair Value on Recurring and Nonrecurring Basis - USD ($) $ in Thousands</t>
  </si>
  <si>
    <t>Securities available for sale</t>
  </si>
  <si>
    <t>Fair Value, Measurements, Recurring [Member]</t>
  </si>
  <si>
    <t>Fair Value, Measurements, Nonrecurring [Member]</t>
  </si>
  <si>
    <t>Impaired loans:</t>
  </si>
  <si>
    <t>Impaired loans</t>
  </si>
  <si>
    <t>Foreclosed real estate:</t>
  </si>
  <si>
    <t>Real Estate Mortgage Portfolio Segment [Member] | Fair Value, Measurements, Nonrecurring [Member] | Residential Loan [Member]</t>
  </si>
  <si>
    <t>Real Estate Mortgage Portfolio Segment [Member] | Fair Value, Measurements, Nonrecurring [Member] | Land Loan [Member]</t>
  </si>
  <si>
    <t>Real Estate Mortgage Portfolio Segment [Member] | Fair Value, Measurements, Nonrecurring [Member] | Construction Loans [Member]</t>
  </si>
  <si>
    <t>Real Estate Mortgage Portfolio Segment [Member] | Fair Value, Measurements, Nonrecurring [Member] | Commercial Real Estate Loan [Member]</t>
  </si>
  <si>
    <t>Commercial Portfolio Segment [Member] | Fair Value, Measurements, Nonrecurring [Member]</t>
  </si>
  <si>
    <t>Consumer Portfolio Segment [Member] | Fair Value, Measurements, Nonrecurring [Member] | Home Equity And Second Mortgage [Member]</t>
  </si>
  <si>
    <t>Mortgage-backed Securities, Issued by US Government Sponsored Enterprises [Member] | Fair Value, Measurements, Recurring [Member]</t>
  </si>
  <si>
    <t>Agency Collateralized Mortgage Obligations [Member] | Fair Value, Measurements, Recurring [Member]</t>
  </si>
  <si>
    <t>US Government Agencies Debt Securities [Member] | Fair Value, Measurements, Recurring [Member]</t>
  </si>
  <si>
    <t>Municipal Notes [Member] | Fair Value, Measurements, Recurring [Member]</t>
  </si>
  <si>
    <t>Mutual Funds [Member] | Fair Value, Measurements, Recurring [Member]</t>
  </si>
  <si>
    <t>Fair Value, Inputs, Level 1 [Member]</t>
  </si>
  <si>
    <t>Fair Value, Inputs, Level 1 [Member] | Fair Value, Measurements, Recurring [Member]</t>
  </si>
  <si>
    <t>Fair Value, Inputs, Level 1 [Member] | Fair Value, Measurements, Nonrecurring [Member]</t>
  </si>
  <si>
    <t>Fair Value, Inputs, Level 1 [Member] | Real Estate Mortgage Portfolio Segment [Member] | Fair Value, Measurements, Nonrecurring [Member] | Residential Loan [Member]</t>
  </si>
  <si>
    <t>Fair Value, Inputs, Level 1 [Member] | Real Estate Mortgage Portfolio Segment [Member] | Fair Value, Measurements, Nonrecurring [Member] | Land Loan [Member]</t>
  </si>
  <si>
    <t>Fair Value, Inputs, Level 1 [Member] | Real Estate Mortgage Portfolio Segment [Member] | Fair Value, Measurements, Nonrecurring [Member] | Construction Loans [Member]</t>
  </si>
  <si>
    <t>Fair Value, Inputs, Level 1 [Member] | Real Estate Mortgage Portfolio Segment [Member] | Fair Value, Measurements, Nonrecurring [Member] | Commercial Real Estate Loan [Member]</t>
  </si>
  <si>
    <t>Fair Value, Inputs, Level 1 [Member] | Commercial Portfolio Segment [Member] | Fair Value, Measurements, Nonrecurring [Member]</t>
  </si>
  <si>
    <t>Fair Value, Inputs, Level 1 [Member] | Consumer Portfolio Segment [Member] | Fair Value, Measurements, Nonrecurring [Member] | Home Equity And Second Mortgage [Member]</t>
  </si>
  <si>
    <t>Fair Value, Inputs, Level 1 [Member] | Mortgage-backed Securities, Issued by US Government Sponsored Enterprises [Member] | Fair Value, Measurements, Recurring [Member]</t>
  </si>
  <si>
    <t>Fair Value, Inputs, Level 1 [Member] | Agency Collateralized Mortgage Obligations [Member] | Fair Value, Measurements, Recurring [Member]</t>
  </si>
  <si>
    <t>Fair Value, Inputs, Level 1 [Member] | US Government Agencies Debt Securities [Member] | Fair Value, Measurements, Recurring [Member]</t>
  </si>
  <si>
    <t>Fair Value, Inputs, Level 1 [Member] | Municipal Notes [Member] | Fair Value, Measurements, Recurring [Member]</t>
  </si>
  <si>
    <t>Fair Value, Inputs, Level 1 [Member] | Mutual Funds [Member] | Fair Value, Measurements, Recurring [Member]</t>
  </si>
  <si>
    <t>Fair Value, Inputs, Level 2 [Member]</t>
  </si>
  <si>
    <t>Fair Value, Inputs, Level 2 [Member] | Fair Value, Measurements, Recurring [Member]</t>
  </si>
  <si>
    <t>Fair Value, Inputs, Level 2 [Member] | Fair Value, Measurements, Nonrecurring [Member]</t>
  </si>
  <si>
    <t>Fair Value, Inputs, Level 2 [Member] | Real Estate Mortgage Portfolio Segment [Member] | Fair Value, Measurements, Nonrecurring [Member] | Residential Loan [Member]</t>
  </si>
  <si>
    <t>Fair Value, Inputs, Level 2 [Member] | Real Estate Mortgage Portfolio Segment [Member] | Fair Value, Measurements, Nonrecurring [Member] | Land Loan [Member]</t>
  </si>
  <si>
    <t>Fair Value, Inputs, Level 2 [Member] | Real Estate Mortgage Portfolio Segment [Member] | Fair Value, Measurements, Nonrecurring [Member] | Construction Loans [Member]</t>
  </si>
  <si>
    <t>Fair Value, Inputs, Level 2 [Member] | Real Estate Mortgage Portfolio Segment [Member] | Fair Value, Measurements, Nonrecurring [Member] | Commercial Real Estate Loan [Member]</t>
  </si>
  <si>
    <t>Fair Value, Inputs, Level 2 [Member] | Commercial Portfolio Segment [Member] | Fair Value, Measurements, Nonrecurring [Member]</t>
  </si>
  <si>
    <t>Fair Value, Inputs, Level 2 [Member] | Consumer Portfolio Segment [Member] | Fair Value, Measurements, Nonrecurring [Member] | Home Equity And Second Mortgage [Member]</t>
  </si>
  <si>
    <t>Fair Value, Inputs, Level 2 [Member] | Mortgage-backed Securities, Issued by US Government Sponsored Enterprises [Member] | Fair Value, Measurements, Recurring [Member]</t>
  </si>
  <si>
    <t>Fair Value, Inputs, Level 2 [Member] | Agency Collateralized Mortgage Obligations [Member] | Fair Value, Measurements, Recurring [Member]</t>
  </si>
  <si>
    <t>Fair Value, Inputs, Level 2 [Member] | US Government Agencies Debt Securities [Member] | Fair Value, Measurements, Recurring [Member]</t>
  </si>
  <si>
    <t>Fair Value, Inputs, Level 2 [Member] | Municipal Notes [Member] | Fair Value, Measurements, Recurring [Member]</t>
  </si>
  <si>
    <t>Fair Value, Inputs, Level 2 [Member] | Mutual Funds [Member] | Fair Value, Measurements, Recurring [Member]</t>
  </si>
  <si>
    <t>Fair Value, Inputs, Level 3 [Member]</t>
  </si>
  <si>
    <t>Fair Value, Inputs, Level 3 [Member] | Fair Value, Measurements, Recurring [Member]</t>
  </si>
  <si>
    <t>Fair Value, Inputs, Level 3 [Member] | Fair Value, Measurements, Nonrecurring [Member]</t>
  </si>
  <si>
    <t>Fair Value, Inputs, Level 3 [Member] | Real Estate Mortgage Portfolio Segment [Member] | Fair Value, Measurements, Nonrecurring [Member] | Residential Loan [Member]</t>
  </si>
  <si>
    <t>Fair Value, Inputs, Level 3 [Member] | Real Estate Mortgage Portfolio Segment [Member] | Fair Value, Measurements, Nonrecurring [Member] | Land Loan [Member]</t>
  </si>
  <si>
    <t>Fair Value, Inputs, Level 3 [Member] | Real Estate Mortgage Portfolio Segment [Member] | Fair Value, Measurements, Nonrecurring [Member] | Construction Loans [Member]</t>
  </si>
  <si>
    <t>Fair Value, Inputs, Level 3 [Member] | Real Estate Mortgage Portfolio Segment [Member] | Fair Value, Measurements, Nonrecurring [Member] | Commercial Real Estate Loan [Member]</t>
  </si>
  <si>
    <t>Fair Value, Inputs, Level 3 [Member] | Commercial Portfolio Segment [Member] | Fair Value, Measurements, Nonrecurring [Member]</t>
  </si>
  <si>
    <t>Fair Value, Inputs, Level 3 [Member] | Consumer Portfolio Segment [Member] | Fair Value, Measurements, Nonrecurring [Member] | Home Equity And Second Mortgage [Member]</t>
  </si>
  <si>
    <t>Fair Value, Inputs, Level 3 [Member] | Mortgage-backed Securities, Issued by US Government Sponsored Enterprises [Member] | Fair Value, Measurements, Recurring [Member]</t>
  </si>
  <si>
    <t>Fair Value, Inputs, Level 3 [Member] | Agency Collateralized Mortgage Obligations [Member] | Fair Value, Measurements, Recurring [Member]</t>
  </si>
  <si>
    <t>Fair Value, Inputs, Level 3 [Member] | US Government Agencies Debt Securities [Member] | Fair Value, Measurements, Recurring [Member]</t>
  </si>
  <si>
    <t>Fair Value, Inputs, Level 3 [Member] | Municipal Notes [Member] | Fair Value, Measurements, Recurring [Member]</t>
  </si>
  <si>
    <t>Fair Value, Inputs, Level 3 [Member] | Mutual Funds [Member] | Fair Value, Measurements, Recurring [Member]</t>
  </si>
  <si>
    <t>Note 8 - Fair Value Measurements (Details) - Carrying Value and Estimated Fair Value of Financial Instruments - USD ($) $ in Thousands</t>
  </si>
  <si>
    <t>Financial assets:</t>
  </si>
  <si>
    <t>Securities held to maturity</t>
  </si>
  <si>
    <t>Reported Value Measurement [Member]</t>
  </si>
  <si>
    <t>Cash and cash equivalents</t>
  </si>
  <si>
    <t>FHLB stock</t>
  </si>
  <si>
    <t>Cost method investment</t>
  </si>
  <si>
    <t>Financial liabilities:</t>
  </si>
  <si>
    <t>Estimate of Fair Value Measur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C8" t="n">
        <v>2759002</v>
      </c>
    </row>
    <row spans="1:3" r="9">
      <c s="4" r="A9" t="s">
        <v>14</v>
      </c>
      <c s="4" r="B9" t="s">
        <v>15</v>
      </c>
    </row>
    <row spans="1:3" r="10">
      <c s="4" r="A10" t="s">
        <v>16</v>
      </c>
      <c s="5" r="B10" t="n">
        <v>1070296</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21</v>
      </c>
      <c s="2" r="B1" t="s">
        <v>1</v>
      </c>
    </row>
    <row spans="1:2" r="2">
      <c s="2" r="B2" t="s">
        <v>2</v>
      </c>
    </row>
    <row spans="1:2" r="3">
      <c s="3" r="A3" t="s">
        <v>194</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9</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row>
    <row spans="1:2" r="13">
      <c s="3" r="A13" t="s">
        <v>229</v>
      </c>
    </row>
    <row spans="1:2" r="14">
      <c s="4" r="A14" t="s">
        <v>230</v>
      </c>
      <c s="4" r="B1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8</v>
      </c>
      <c s="2" r="B1" t="s">
        <v>1</v>
      </c>
    </row>
    <row spans="1:2" r="2">
      <c s="2" r="B2" t="s">
        <v>2</v>
      </c>
    </row>
    <row spans="1:2" r="3">
      <c s="3" r="A3" t="s">
        <v>202</v>
      </c>
    </row>
    <row spans="1:2" r="4">
      <c s="4" r="A4" t="s">
        <v>249</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788</v>
      </c>
      <c s="7" r="C3" t="n">
        <v>13653</v>
      </c>
    </row>
    <row spans="1:3" r="4">
      <c s="4" r="A4" t="s">
        <v>33</v>
      </c>
      <c s="5" r="B4" t="n">
        <v>859</v>
      </c>
      <c s="5" r="C4" t="n">
        <v>865</v>
      </c>
    </row>
    <row spans="1:3" r="5">
      <c s="4" r="A5" t="s">
        <v>34</v>
      </c>
      <c s="5" r="B5" t="n">
        <v>30000</v>
      </c>
      <c s="5" r="C5" t="n">
        <v>18725</v>
      </c>
    </row>
    <row spans="1:3" r="6">
      <c s="4" r="A6" t="s">
        <v>35</v>
      </c>
      <c s="5" r="B6" t="n">
        <v>39647</v>
      </c>
      <c s="5" r="C6" t="n">
        <v>33243</v>
      </c>
    </row>
    <row spans="1:3" r="7">
      <c s="4" r="A7" t="s">
        <v>36</v>
      </c>
      <c s="5" r="B7" t="n">
        <v>9515</v>
      </c>
      <c s="5" r="C7" t="n">
        <v>8270</v>
      </c>
    </row>
    <row spans="1:3" r="8">
      <c s="4" r="A8" t="s">
        <v>37</v>
      </c>
      <c s="5" r="B8" t="n">
        <v>98361</v>
      </c>
      <c s="5" r="C8" t="n">
        <v>100226</v>
      </c>
    </row>
    <row spans="1:3" r="9">
      <c s="4" r="A9" t="s">
        <v>38</v>
      </c>
      <c s="5" r="B9" t="n">
        <v>5</v>
      </c>
      <c s="5" r="C9" t="n">
        <v>6</v>
      </c>
    </row>
    <row spans="1:3" r="10">
      <c s="4" r="A10" t="s">
        <v>39</v>
      </c>
      <c s="5" r="B10" t="n">
        <v>298865</v>
      </c>
      <c s="5" r="C10" t="n">
        <v>300603</v>
      </c>
    </row>
    <row spans="1:3" r="11">
      <c s="4" r="A11" t="s">
        <v>40</v>
      </c>
      <c s="5" r="B11" t="n">
        <v>1673</v>
      </c>
      <c s="5" r="C11" t="n">
        <v>1608</v>
      </c>
    </row>
    <row spans="1:3" r="12">
      <c s="4" r="A12" t="s">
        <v>41</v>
      </c>
      <c s="5" r="B12" t="n">
        <v>1550</v>
      </c>
      <c s="5" r="C12" t="n">
        <v>2241</v>
      </c>
    </row>
    <row spans="1:3" r="13">
      <c s="4" r="A13" t="s">
        <v>42</v>
      </c>
      <c s="5" r="B13" t="n">
        <v>567</v>
      </c>
      <c s="5" r="C13" t="n">
        <v>78</v>
      </c>
    </row>
    <row spans="1:3" r="14">
      <c s="4" r="A14" t="s">
        <v>43</v>
      </c>
      <c s="5" r="B14" t="n">
        <v>10238</v>
      </c>
      <c s="5" r="C14" t="n">
        <v>10208</v>
      </c>
    </row>
    <row spans="1:3" r="15">
      <c s="4" r="A15" t="s">
        <v>44</v>
      </c>
      <c s="5" r="B15" t="n">
        <v>1538</v>
      </c>
      <c s="5" r="C15" t="n">
        <v>1580</v>
      </c>
    </row>
    <row spans="1:3" r="16">
      <c s="4" r="A16" t="s">
        <v>45</v>
      </c>
      <c s="5" r="B16" t="n">
        <v>6002</v>
      </c>
      <c s="5" r="C16" t="n">
        <v>6161</v>
      </c>
    </row>
    <row spans="1:3" r="17">
      <c s="4" r="A17" t="s">
        <v>46</v>
      </c>
      <c s="5" r="B17" t="n">
        <v>5386</v>
      </c>
      <c s="5" r="C17" t="n">
        <v>5386</v>
      </c>
    </row>
    <row spans="1:3" r="18">
      <c s="4" r="A18" t="s">
        <v>47</v>
      </c>
      <c s="5" r="B18" t="n">
        <v>3577</v>
      </c>
      <c s="5" r="C18" t="n">
        <v>3151</v>
      </c>
    </row>
    <row spans="1:3" r="19">
      <c s="4" r="A19" t="s">
        <v>48</v>
      </c>
      <c s="5" r="B19" t="n">
        <v>476924</v>
      </c>
      <c s="5" r="C19" t="n">
        <v>472761</v>
      </c>
    </row>
    <row spans="1:3" r="20">
      <c s="3" r="A20" t="s">
        <v>49</v>
      </c>
    </row>
    <row spans="1:3" r="21">
      <c s="4" r="A21" t="s">
        <v>50</v>
      </c>
      <c s="5" r="B21" t="n">
        <v>74213</v>
      </c>
      <c s="5" r="C21" t="n">
        <v>73042</v>
      </c>
    </row>
    <row spans="1:3" r="22">
      <c s="4" r="A22" t="s">
        <v>51</v>
      </c>
      <c s="5" r="B22" t="n">
        <v>342034</v>
      </c>
      <c s="5" r="C22" t="n">
        <v>339594</v>
      </c>
    </row>
    <row spans="1:3" r="23">
      <c s="4" r="A23" t="s">
        <v>52</v>
      </c>
      <c s="5" r="B23" t="n">
        <v>416247</v>
      </c>
      <c s="5" r="C23" t="n">
        <v>412636</v>
      </c>
    </row>
    <row spans="1:3" r="24">
      <c s="4" r="A24" t="s">
        <v>53</v>
      </c>
      <c s="5" r="B24" t="n">
        <v>94</v>
      </c>
      <c s="5" r="C24" t="n">
        <v>127</v>
      </c>
    </row>
    <row spans="1:3" r="25">
      <c s="4" r="A25" t="s">
        <v>54</v>
      </c>
      <c s="5" r="B25" t="n">
        <v>2169</v>
      </c>
      <c s="5" r="C25" t="n">
        <v>2765</v>
      </c>
    </row>
    <row spans="1:3" r="26">
      <c s="4" r="A26" t="s">
        <v>55</v>
      </c>
      <c s="5" r="B26" t="n">
        <v>418510</v>
      </c>
      <c s="5" r="C26" t="n">
        <v>415528</v>
      </c>
    </row>
    <row spans="1:3" r="27">
      <c s="3" r="A27" t="s">
        <v>56</v>
      </c>
    </row>
    <row spans="1:3" r="28">
      <c s="4" r="A28" t="s">
        <v>57</v>
      </c>
      <c s="5" r="B28" t="n">
        <v>0</v>
      </c>
      <c s="5" r="C28" t="n">
        <v>0</v>
      </c>
    </row>
    <row spans="1:3" r="29">
      <c s="4" r="A29" t="s">
        <v>58</v>
      </c>
      <c s="5" r="B29" t="n">
        <v>32</v>
      </c>
      <c s="5" r="C29" t="n">
        <v>32</v>
      </c>
    </row>
    <row spans="1:3" r="30">
      <c s="4" r="A30" t="s">
        <v>59</v>
      </c>
      <c s="5" r="B30" t="n">
        <v>24766</v>
      </c>
      <c s="5" r="C30" t="n">
        <v>24313</v>
      </c>
    </row>
    <row spans="1:3" r="31">
      <c s="4" r="A31" t="s">
        <v>60</v>
      </c>
      <c s="5" r="B31" t="n">
        <v>41768</v>
      </c>
      <c s="5" r="C31" t="n">
        <v>40229</v>
      </c>
    </row>
    <row spans="1:3" r="32">
      <c s="4" r="A32" t="s">
        <v>61</v>
      </c>
      <c s="5" r="B32" t="n">
        <v>-415</v>
      </c>
      <c s="5" r="C32" t="n">
        <v>0</v>
      </c>
    </row>
    <row spans="1:3" r="33">
      <c s="4" r="A33" t="s">
        <v>62</v>
      </c>
      <c s="5" r="B33" t="n">
        <v>411</v>
      </c>
      <c s="5" r="C33" t="n">
        <v>800</v>
      </c>
    </row>
    <row spans="1:3" r="34">
      <c s="4" r="A34" t="s">
        <v>63</v>
      </c>
      <c s="5" r="B34" t="n">
        <v>-8253</v>
      </c>
      <c s="5" r="C34" t="n">
        <v>-8253</v>
      </c>
    </row>
    <row spans="1:3" r="35">
      <c s="4" r="A35" t="s">
        <v>64</v>
      </c>
      <c s="5" r="B35" t="n">
        <v>58309</v>
      </c>
      <c s="5" r="C35" t="n">
        <v>57121</v>
      </c>
    </row>
    <row spans="1:3" r="36">
      <c s="4" r="A36" t="s">
        <v>65</v>
      </c>
      <c s="5" r="B36" t="n">
        <v>105</v>
      </c>
      <c s="5" r="C36" t="n">
        <v>112</v>
      </c>
    </row>
    <row spans="1:3" r="37">
      <c s="4" r="A37" t="s">
        <v>66</v>
      </c>
      <c s="5" r="B37" t="n">
        <v>58414</v>
      </c>
      <c s="5" r="C37" t="n">
        <v>57233</v>
      </c>
    </row>
    <row spans="1:3" r="38">
      <c s="4" r="A38" t="s">
        <v>67</v>
      </c>
      <c s="7" r="B38" t="n">
        <v>476924</v>
      </c>
      <c s="7" r="C38" t="n">
        <v>4727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1</v>
      </c>
      <c s="2" r="B1" t="s">
        <v>1</v>
      </c>
    </row>
    <row spans="1:2" r="2">
      <c s="2" r="B2" t="s">
        <v>2</v>
      </c>
    </row>
    <row spans="1:2" r="3">
      <c s="3" r="A3" t="s">
        <v>206</v>
      </c>
    </row>
    <row spans="1:2" r="4">
      <c s="4" r="A4" t="s">
        <v>252</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4</v>
      </c>
      <c s="2" r="B1" t="s">
        <v>1</v>
      </c>
    </row>
    <row spans="1:2" r="2">
      <c s="2" r="B2" t="s">
        <v>2</v>
      </c>
    </row>
    <row spans="1:2" r="3">
      <c s="3" r="A3" t="s">
        <v>210</v>
      </c>
    </row>
    <row spans="1:2" r="4">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14</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2</v>
      </c>
      <c s="2" r="B1" t="s">
        <v>263</v>
      </c>
      <c s="2" r="C1" t="s">
        <v>2</v>
      </c>
      <c s="2" r="D1" t="s">
        <v>30</v>
      </c>
    </row>
    <row spans="1:4" r="2">
      <c s="3" r="A2" t="s">
        <v>264</v>
      </c>
    </row>
    <row spans="1:4" r="3">
      <c s="4" r="A3" t="s">
        <v>265</v>
      </c>
      <c s="5" r="C3" t="n">
        <v>0</v>
      </c>
      <c s="5" r="D3" t="n">
        <v>0</v>
      </c>
    </row>
    <row spans="1:4" r="4">
      <c s="4" r="A4" t="s">
        <v>266</v>
      </c>
    </row>
    <row spans="1:4" r="5">
      <c s="3" r="A5" t="s">
        <v>264</v>
      </c>
    </row>
    <row spans="1:4" r="6">
      <c s="4" r="A6" t="s">
        <v>267</v>
      </c>
      <c s="4" r="C6" t="s">
        <v>268</v>
      </c>
    </row>
    <row spans="1:4" r="7">
      <c s="4" r="A7" t="s">
        <v>269</v>
      </c>
    </row>
    <row spans="1:4" r="8">
      <c s="3" r="A8" t="s">
        <v>264</v>
      </c>
    </row>
    <row spans="1:4" r="9">
      <c s="4" r="A9" t="s">
        <v>265</v>
      </c>
      <c s="5" r="B9" t="n">
        <v>105</v>
      </c>
    </row>
    <row spans="1:4" r="10">
      <c s="4" r="A10" t="s">
        <v>270</v>
      </c>
      <c s="4" r="B10" t="s">
        <v>271</v>
      </c>
    </row>
    <row spans="1:4" r="11">
      <c s="4" r="A11" t="s">
        <v>272</v>
      </c>
      <c s="7" r="B11" t="n">
        <v>10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spans="1:2" r="1">
      <c s="1" r="A1" t="s">
        <v>273</v>
      </c>
      <c s="2" r="B1" t="s">
        <v>139</v>
      </c>
    </row>
    <row spans="1:2" r="2">
      <c s="3" r="A2" t="s">
        <v>274</v>
      </c>
    </row>
    <row spans="1:2" r="3">
      <c s="4" r="A3" t="s">
        <v>275</v>
      </c>
      <c s="8" r="B3" t="n">
        <v>382.83</v>
      </c>
    </row>
    <row spans="1:2" r="4">
      <c s="4" r="A4" t="s">
        <v>276</v>
      </c>
      <c s="7" r="B4" t="n">
        <v>9475</v>
      </c>
    </row>
    <row spans="1:2" r="5">
      <c s="4" r="A5" t="s">
        <v>277</v>
      </c>
      <c s="4" r="B5" t="s">
        <v>278</v>
      </c>
    </row>
    <row spans="1:2" r="6">
      <c s="4" r="A6" t="s">
        <v>279</v>
      </c>
      <c s="4" r="B6" t="s">
        <v>278</v>
      </c>
    </row>
    <row spans="1:2" r="7">
      <c s="4" r="A7" t="s">
        <v>280</v>
      </c>
      <c s="4" r="B7" t="s">
        <v>2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 customWidth="1" max="6" min="6" width="21"/>
    <col customWidth="1" max="7" min="7" width="21"/>
  </cols>
  <sheetData>
    <row spans="1:7" r="1">
      <c s="1" r="A1" t="s">
        <v>282</v>
      </c>
      <c s="2" r="B1" t="s">
        <v>283</v>
      </c>
      <c s="2" r="D1" t="s">
        <v>78</v>
      </c>
      <c s="2" r="F1" t="s">
        <v>1</v>
      </c>
    </row>
    <row spans="1:7" r="2">
      <c s="2" r="B2" t="s">
        <v>284</v>
      </c>
      <c s="2" r="C2" t="s">
        <v>285</v>
      </c>
      <c s="2" r="D2" t="s">
        <v>286</v>
      </c>
      <c s="2" r="E2" t="s">
        <v>287</v>
      </c>
      <c s="2" r="F2" t="s">
        <v>286</v>
      </c>
      <c s="2" r="G2" t="s">
        <v>287</v>
      </c>
    </row>
    <row spans="1:7" r="3">
      <c s="3" r="A3" t="s">
        <v>288</v>
      </c>
    </row>
    <row spans="1:7" r="4">
      <c s="4" r="A4" t="s">
        <v>289</v>
      </c>
      <c s="5" r="D4" t="n">
        <v>67</v>
      </c>
      <c s="5" r="F4" t="n">
        <v>67</v>
      </c>
    </row>
    <row spans="1:7" r="5">
      <c s="4" r="A5" t="s">
        <v>290</v>
      </c>
      <c s="4" r="D5" t="s">
        <v>291</v>
      </c>
      <c s="4" r="F5" t="s">
        <v>291</v>
      </c>
    </row>
    <row spans="1:7" r="6">
      <c s="4" r="A6" t="s">
        <v>292</v>
      </c>
      <c s="7" r="D6" t="n">
        <v>0</v>
      </c>
      <c s="7" r="F6" t="n">
        <v>0</v>
      </c>
    </row>
    <row spans="1:7" r="7">
      <c s="4" r="A7" t="s">
        <v>293</v>
      </c>
      <c s="5" r="B7" t="n">
        <v>31750</v>
      </c>
      <c s="5" r="C7" t="n">
        <v>100000</v>
      </c>
    </row>
    <row spans="1:7" r="8">
      <c s="4" r="A8" t="s">
        <v>294</v>
      </c>
      <c s="4" r="B8" t="s">
        <v>295</v>
      </c>
      <c s="4" r="E8" t="s">
        <v>295</v>
      </c>
      <c s="4" r="G8" t="s">
        <v>295</v>
      </c>
    </row>
    <row spans="1:7" r="9">
      <c s="4" r="A9" t="s">
        <v>296</v>
      </c>
    </row>
    <row spans="1:7" r="10">
      <c s="3" r="A10" t="s">
        <v>288</v>
      </c>
    </row>
    <row spans="1:7" r="11">
      <c s="4" r="A11" t="s">
        <v>297</v>
      </c>
      <c s="7" r="B11" t="n">
        <v>711000</v>
      </c>
      <c s="7" r="E11" t="n">
        <v>711000</v>
      </c>
      <c s="7" r="G11" t="n">
        <v>711000</v>
      </c>
    </row>
    <row spans="1:7" r="12">
      <c s="4" r="A12" t="s">
        <v>298</v>
      </c>
    </row>
    <row spans="1:7" r="13">
      <c s="3" r="A13" t="s">
        <v>288</v>
      </c>
    </row>
    <row spans="1:7" r="14">
      <c s="4" r="A14" t="s">
        <v>299</v>
      </c>
      <c s="7" r="E14" t="n">
        <v>54000</v>
      </c>
      <c s="7" r="G14" t="n">
        <v>54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30</v>
      </c>
    </row>
    <row spans="1:3" r="2">
      <c s="3" r="A2" t="s">
        <v>301</v>
      </c>
    </row>
    <row spans="1:3" r="3">
      <c s="4" r="A3" t="s">
        <v>302</v>
      </c>
      <c s="7" r="B3" t="n">
        <v>97730</v>
      </c>
      <c s="7" r="C3" t="n">
        <v>98993</v>
      </c>
    </row>
    <row spans="1:3" r="4">
      <c s="4" r="A4" t="s">
        <v>303</v>
      </c>
      <c s="5" r="B4" t="n">
        <v>1150</v>
      </c>
      <c s="5" r="C4" t="n">
        <v>1588</v>
      </c>
    </row>
    <row spans="1:3" r="5">
      <c s="4" r="A5" t="s">
        <v>304</v>
      </c>
      <c s="5" r="B5" t="n">
        <v>519</v>
      </c>
      <c s="5" r="C5" t="n">
        <v>355</v>
      </c>
    </row>
    <row spans="1:3" r="6">
      <c s="4" r="A6" t="s">
        <v>305</v>
      </c>
      <c s="5" r="B6" t="n">
        <v>98361</v>
      </c>
      <c s="5" r="C6" t="n">
        <v>100226</v>
      </c>
    </row>
    <row spans="1:3" r="7">
      <c s="3" r="A7" t="s">
        <v>306</v>
      </c>
    </row>
    <row spans="1:3" r="8">
      <c s="4" r="A8" t="s">
        <v>307</v>
      </c>
      <c s="5" r="B8" t="n">
        <v>5</v>
      </c>
      <c s="5" r="C8" t="n">
        <v>6</v>
      </c>
    </row>
    <row spans="1:3" r="9">
      <c s="4" r="A9" t="s">
        <v>308</v>
      </c>
      <c s="5" r="B9" t="n">
        <v>0</v>
      </c>
      <c s="5" r="C9" t="n">
        <v>0</v>
      </c>
    </row>
    <row spans="1:3" r="10">
      <c s="4" r="A10" t="s">
        <v>309</v>
      </c>
      <c s="5" r="B10" t="n">
        <v>0</v>
      </c>
      <c s="5" r="C10" t="n">
        <v>0</v>
      </c>
    </row>
    <row spans="1:3" r="11">
      <c s="4" r="A11" t="s">
        <v>310</v>
      </c>
      <c s="5" r="B11" t="n">
        <v>5</v>
      </c>
      <c s="5" r="C11" t="n">
        <v>6</v>
      </c>
    </row>
    <row spans="1:3" r="12">
      <c s="4" r="A12" t="s">
        <v>311</v>
      </c>
    </row>
    <row spans="1:3" r="13">
      <c s="3" r="A13" t="s">
        <v>301</v>
      </c>
    </row>
    <row spans="1:3" r="14">
      <c s="4" r="A14" t="s">
        <v>302</v>
      </c>
      <c s="5" r="B14" t="n">
        <v>34387</v>
      </c>
      <c s="5" r="C14" t="n">
        <v>32135</v>
      </c>
    </row>
    <row spans="1:3" r="15">
      <c s="4" r="A15" t="s">
        <v>303</v>
      </c>
      <c s="5" r="B15" t="n">
        <v>154</v>
      </c>
      <c s="5" r="C15" t="n">
        <v>240</v>
      </c>
    </row>
    <row spans="1:3" r="16">
      <c s="4" r="A16" t="s">
        <v>304</v>
      </c>
      <c s="5" r="B16" t="n">
        <v>203</v>
      </c>
      <c s="5" r="C16" t="n">
        <v>79</v>
      </c>
    </row>
    <row spans="1:3" r="17">
      <c s="4" r="A17" t="s">
        <v>305</v>
      </c>
      <c s="5" r="B17" t="n">
        <v>34338</v>
      </c>
      <c s="5" r="C17" t="n">
        <v>32296</v>
      </c>
    </row>
    <row spans="1:3" r="18">
      <c s="3" r="A18" t="s">
        <v>306</v>
      </c>
    </row>
    <row spans="1:3" r="19">
      <c s="4" r="A19" t="s">
        <v>307</v>
      </c>
      <c s="5" r="B19" t="n">
        <v>5</v>
      </c>
      <c s="5" r="C19" t="n">
        <v>6</v>
      </c>
    </row>
    <row spans="1:3" r="20">
      <c s="4" r="A20" t="s">
        <v>308</v>
      </c>
      <c s="5" r="B20" t="n">
        <v>0</v>
      </c>
      <c s="5" r="C20" t="n">
        <v>0</v>
      </c>
    </row>
    <row spans="1:3" r="21">
      <c s="4" r="A21" t="s">
        <v>309</v>
      </c>
      <c s="5" r="B21" t="n">
        <v>0</v>
      </c>
      <c s="5" r="C21" t="n">
        <v>0</v>
      </c>
    </row>
    <row spans="1:3" r="22">
      <c s="4" r="A22" t="s">
        <v>310</v>
      </c>
      <c s="5" r="B22" t="n">
        <v>5</v>
      </c>
      <c s="5" r="C22" t="n">
        <v>6</v>
      </c>
    </row>
    <row spans="1:3" r="23">
      <c s="4" r="A23" t="s">
        <v>312</v>
      </c>
    </row>
    <row spans="1:3" r="24">
      <c s="3" r="A24" t="s">
        <v>301</v>
      </c>
    </row>
    <row spans="1:3" r="25">
      <c s="4" r="A25" t="s">
        <v>302</v>
      </c>
      <c s="5" r="B25" t="n">
        <v>11478</v>
      </c>
      <c s="5" r="C25" t="n">
        <v>14461</v>
      </c>
    </row>
    <row spans="1:3" r="26">
      <c s="4" r="A26" t="s">
        <v>303</v>
      </c>
      <c s="5" r="B26" t="n">
        <v>65</v>
      </c>
      <c s="5" r="C26" t="n">
        <v>74</v>
      </c>
    </row>
    <row spans="1:3" r="27">
      <c s="4" r="A27" t="s">
        <v>304</v>
      </c>
      <c s="5" r="B27" t="n">
        <v>81</v>
      </c>
      <c s="5" r="C27" t="n">
        <v>150</v>
      </c>
    </row>
    <row spans="1:3" r="28">
      <c s="4" r="A28" t="s">
        <v>305</v>
      </c>
      <c s="5" r="B28" t="n">
        <v>11462</v>
      </c>
      <c s="5" r="C28" t="n">
        <v>14385</v>
      </c>
    </row>
    <row spans="1:3" r="29">
      <c s="4" r="A29" t="s">
        <v>313</v>
      </c>
    </row>
    <row spans="1:3" r="30">
      <c s="3" r="A30" t="s">
        <v>301</v>
      </c>
    </row>
    <row spans="1:3" r="31">
      <c s="4" r="A31" t="s">
        <v>302</v>
      </c>
      <c s="5" r="B31" t="n">
        <v>18554</v>
      </c>
      <c s="5" r="C31" t="n">
        <v>18136</v>
      </c>
    </row>
    <row spans="1:3" r="32">
      <c s="4" r="A32" t="s">
        <v>303</v>
      </c>
      <c s="5" r="B32" t="n">
        <v>35</v>
      </c>
      <c s="5" r="C32" t="n">
        <v>32</v>
      </c>
    </row>
    <row spans="1:3" r="33">
      <c s="4" r="A33" t="s">
        <v>304</v>
      </c>
      <c s="5" r="B33" t="n">
        <v>56</v>
      </c>
      <c s="5" r="C33" t="n">
        <v>48</v>
      </c>
    </row>
    <row spans="1:3" r="34">
      <c s="4" r="A34" t="s">
        <v>305</v>
      </c>
      <c s="5" r="B34" t="n">
        <v>18533</v>
      </c>
      <c s="5" r="C34" t="n">
        <v>18120</v>
      </c>
    </row>
    <row spans="1:3" r="35">
      <c s="4" r="A35" t="s">
        <v>298</v>
      </c>
    </row>
    <row spans="1:3" r="36">
      <c s="3" r="A36" t="s">
        <v>301</v>
      </c>
    </row>
    <row spans="1:3" r="37">
      <c s="4" r="A37" t="s">
        <v>302</v>
      </c>
      <c s="5" r="B37" t="n">
        <v>31834</v>
      </c>
      <c s="5" r="C37" t="n">
        <v>32178</v>
      </c>
    </row>
    <row spans="1:3" r="38">
      <c s="4" r="A38" t="s">
        <v>303</v>
      </c>
      <c s="5" r="B38" t="n">
        <v>896</v>
      </c>
      <c s="5" r="C38" t="n">
        <v>1242</v>
      </c>
    </row>
    <row spans="1:3" r="39">
      <c s="4" r="A39" t="s">
        <v>304</v>
      </c>
      <c s="5" r="B39" t="n">
        <v>179</v>
      </c>
      <c s="5" r="C39" t="n">
        <v>78</v>
      </c>
    </row>
    <row spans="1:3" r="40">
      <c s="4" r="A40" t="s">
        <v>305</v>
      </c>
      <c s="5" r="B40" t="n">
        <v>32551</v>
      </c>
      <c s="5" r="C40" t="n">
        <v>33342</v>
      </c>
    </row>
    <row spans="1:3" r="41">
      <c s="4" r="A41" t="s">
        <v>314</v>
      </c>
    </row>
    <row spans="1:3" r="42">
      <c s="3" r="A42" t="s">
        <v>301</v>
      </c>
    </row>
    <row spans="1:3" r="43">
      <c s="4" r="A43" t="s">
        <v>302</v>
      </c>
      <c s="5" r="B43" t="n">
        <v>96253</v>
      </c>
      <c s="5" r="C43" t="n">
        <v>96910</v>
      </c>
    </row>
    <row spans="1:3" r="44">
      <c s="4" r="A44" t="s">
        <v>303</v>
      </c>
      <c s="5" r="B44" t="n">
        <v>1150</v>
      </c>
      <c s="5" r="C44" t="n">
        <v>1588</v>
      </c>
    </row>
    <row spans="1:3" r="45">
      <c s="4" r="A45" t="s">
        <v>304</v>
      </c>
      <c s="5" r="B45" t="n">
        <v>519</v>
      </c>
      <c s="5" r="C45" t="n">
        <v>355</v>
      </c>
    </row>
    <row spans="1:3" r="46">
      <c s="4" r="A46" t="s">
        <v>305</v>
      </c>
      <c s="5" r="B46" t="n">
        <v>96884</v>
      </c>
      <c s="5" r="C46" t="n">
        <v>98143</v>
      </c>
    </row>
    <row spans="1:3" r="47">
      <c s="4" r="A47" t="s">
        <v>315</v>
      </c>
    </row>
    <row spans="1:3" r="48">
      <c s="3" r="A48" t="s">
        <v>301</v>
      </c>
    </row>
    <row spans="1:3" r="49">
      <c s="4" r="A49" t="s">
        <v>302</v>
      </c>
      <c s="5" r="B49" t="n">
        <v>1477</v>
      </c>
      <c s="5" r="C49" t="n">
        <v>2083</v>
      </c>
    </row>
    <row spans="1:3" r="50">
      <c s="4" r="A50" t="s">
        <v>303</v>
      </c>
      <c s="5" r="B50" t="n">
        <v>0</v>
      </c>
      <c s="5" r="C50" t="n">
        <v>0</v>
      </c>
    </row>
    <row spans="1:3" r="51">
      <c s="4" r="A51" t="s">
        <v>304</v>
      </c>
      <c s="5" r="B51" t="n">
        <v>0</v>
      </c>
      <c s="5" r="C51" t="n">
        <v>0</v>
      </c>
    </row>
    <row spans="1:3" r="52">
      <c s="4" r="A52" t="s">
        <v>305</v>
      </c>
      <c s="7" r="B52" t="n">
        <v>1477</v>
      </c>
      <c s="7" r="C52" t="n">
        <v>20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30</v>
      </c>
    </row>
    <row spans="1:3" r="2">
      <c s="3" r="A2" t="s">
        <v>317</v>
      </c>
    </row>
    <row spans="1:3" r="3">
      <c s="4" r="A3" t="s">
        <v>318</v>
      </c>
      <c s="7" r="B3" t="n">
        <v>1070</v>
      </c>
    </row>
    <row spans="1:3" r="4">
      <c s="4" r="A4" t="s">
        <v>318</v>
      </c>
      <c s="5" r="B4" t="n">
        <v>1074</v>
      </c>
    </row>
    <row spans="1:3" r="5">
      <c s="4" r="A5" t="s">
        <v>318</v>
      </c>
      <c s="5" r="B5" t="n">
        <v>0</v>
      </c>
    </row>
    <row spans="1:3" r="6">
      <c s="4" r="A6" t="s">
        <v>318</v>
      </c>
      <c s="5" r="B6" t="n">
        <v>0</v>
      </c>
    </row>
    <row spans="1:3" r="7">
      <c s="4" r="A7" t="s">
        <v>319</v>
      </c>
      <c s="5" r="B7" t="n">
        <v>17306</v>
      </c>
    </row>
    <row spans="1:3" r="8">
      <c s="4" r="A8" t="s">
        <v>319</v>
      </c>
      <c s="5" r="B8" t="n">
        <v>17354</v>
      </c>
    </row>
    <row spans="1:3" r="9">
      <c s="4" r="A9" t="s">
        <v>319</v>
      </c>
      <c s="5" r="B9" t="n">
        <v>0</v>
      </c>
    </row>
    <row spans="1:3" r="10">
      <c s="4" r="A10" t="s">
        <v>319</v>
      </c>
      <c s="5" r="B10" t="n">
        <v>0</v>
      </c>
    </row>
    <row spans="1:3" r="11">
      <c s="4" r="A11" t="s">
        <v>320</v>
      </c>
      <c s="5" r="B11" t="n">
        <v>19267</v>
      </c>
    </row>
    <row spans="1:3" r="12">
      <c s="4" r="A12" t="s">
        <v>320</v>
      </c>
      <c s="5" r="B12" t="n">
        <v>19604</v>
      </c>
    </row>
    <row spans="1:3" r="13">
      <c s="4" r="A13" t="s">
        <v>321</v>
      </c>
      <c s="5" r="B13" t="n">
        <v>12745</v>
      </c>
    </row>
    <row spans="1:3" r="14">
      <c s="4" r="A14" t="s">
        <v>321</v>
      </c>
      <c s="5" r="B14" t="n">
        <v>13052</v>
      </c>
    </row>
    <row spans="1:3" r="15">
      <c s="4" r="A15" t="s">
        <v>321</v>
      </c>
      <c s="5" r="B15" t="n">
        <v>0</v>
      </c>
    </row>
    <row spans="1:3" r="16">
      <c s="4" r="A16" t="s">
        <v>321</v>
      </c>
      <c s="5" r="B16" t="n">
        <v>0</v>
      </c>
    </row>
    <row spans="1:3" r="17">
      <c s="5" r="B17" t="n">
        <v>50388</v>
      </c>
    </row>
    <row spans="1:3" r="18">
      <c s="5" r="B18" t="n">
        <v>51084</v>
      </c>
    </row>
    <row spans="1:3" r="19">
      <c s="5" r="B19" t="n">
        <v>0</v>
      </c>
    </row>
    <row spans="1:3" r="20">
      <c s="5" r="B20" t="n">
        <v>0</v>
      </c>
    </row>
    <row spans="1:3" r="21">
      <c s="4" r="A21" t="s">
        <v>322</v>
      </c>
      <c s="5" r="B21" t="n">
        <v>45865</v>
      </c>
    </row>
    <row spans="1:3" r="22">
      <c s="4" r="A22" t="s">
        <v>322</v>
      </c>
      <c s="5" r="B22" t="n">
        <v>45800</v>
      </c>
    </row>
    <row spans="1:3" r="23">
      <c s="4" r="A23" t="s">
        <v>322</v>
      </c>
      <c s="5" r="B23" t="n">
        <v>5</v>
      </c>
    </row>
    <row spans="1:3" r="24">
      <c s="4" r="A24" t="s">
        <v>322</v>
      </c>
      <c s="5" r="B24" t="n">
        <v>5</v>
      </c>
    </row>
    <row spans="1:3" r="25">
      <c s="5" r="B25" t="n">
        <v>96253</v>
      </c>
    </row>
    <row spans="1:3" r="26">
      <c s="5" r="B26" t="n">
        <v>96884</v>
      </c>
    </row>
    <row spans="1:3" r="27">
      <c s="5" r="B27" t="n">
        <v>5</v>
      </c>
      <c s="7" r="C27" t="n">
        <v>6</v>
      </c>
    </row>
    <row spans="1:3" r="28">
      <c s="7" r="B28" t="n">
        <v>5</v>
      </c>
      <c s="7" r="C28" t="n">
        <v>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0"/>
  </cols>
  <sheetData>
    <row spans="1:2" r="1">
      <c s="1" r="A1" t="s">
        <v>323</v>
      </c>
      <c s="2" r="B1" t="s">
        <v>324</v>
      </c>
    </row>
    <row spans="1:2" r="2">
      <c s="3" r="A2" t="s">
        <v>325</v>
      </c>
    </row>
    <row spans="1:2" r="3">
      <c s="4" r="A3" t="s">
        <v>326</v>
      </c>
      <c s="5" r="B3" t="n">
        <v>48</v>
      </c>
    </row>
    <row spans="1:2" r="4">
      <c s="4" r="A4" t="s">
        <v>327</v>
      </c>
      <c s="7" r="B4" t="n">
        <v>32157</v>
      </c>
    </row>
    <row spans="1:2" r="5">
      <c s="4" r="A5" t="s">
        <v>328</v>
      </c>
      <c s="7" r="B5" t="n">
        <v>298</v>
      </c>
    </row>
    <row spans="1:2" r="6">
      <c s="3" r="A6" t="s">
        <v>329</v>
      </c>
    </row>
    <row spans="1:2" r="7">
      <c s="4" r="A7" t="s">
        <v>326</v>
      </c>
      <c s="5" r="B7" t="n">
        <v>19</v>
      </c>
    </row>
    <row spans="1:2" r="8">
      <c s="4" r="A8" t="s">
        <v>327</v>
      </c>
      <c s="7" r="B8" t="n">
        <v>14325</v>
      </c>
    </row>
    <row spans="1:2" r="9">
      <c s="4" r="A9" t="s">
        <v>328</v>
      </c>
      <c s="7" r="B9" t="n">
        <v>221</v>
      </c>
    </row>
    <row spans="1:2" r="10">
      <c s="4" r="A10" t="s">
        <v>330</v>
      </c>
      <c s="5" r="B10" t="n">
        <v>67</v>
      </c>
    </row>
    <row spans="1:2" r="11">
      <c s="4" r="A11" t="s">
        <v>330</v>
      </c>
      <c s="7" r="B11" t="n">
        <v>46482</v>
      </c>
    </row>
    <row spans="1:2" r="12">
      <c s="4" r="A12" t="s">
        <v>330</v>
      </c>
      <c s="7" r="B12" t="n">
        <v>519</v>
      </c>
    </row>
    <row spans="1:2" r="13">
      <c s="4" r="A13" t="s">
        <v>313</v>
      </c>
    </row>
    <row spans="1:2" r="14">
      <c s="3" r="A14" t="s">
        <v>325</v>
      </c>
    </row>
    <row spans="1:2" r="15">
      <c s="4" r="A15" t="s">
        <v>326</v>
      </c>
      <c s="5" r="B15" t="n">
        <v>9</v>
      </c>
    </row>
    <row spans="1:2" r="16">
      <c s="4" r="A16" t="s">
        <v>327</v>
      </c>
      <c s="7" r="B16" t="n">
        <v>7696</v>
      </c>
    </row>
    <row spans="1:2" r="17">
      <c s="4" r="A17" t="s">
        <v>328</v>
      </c>
      <c s="7" r="B17" t="n">
        <v>53</v>
      </c>
    </row>
    <row spans="1:2" r="18">
      <c s="3" r="A18" t="s">
        <v>329</v>
      </c>
    </row>
    <row spans="1:2" r="19">
      <c s="4" r="A19" t="s">
        <v>326</v>
      </c>
      <c s="5" r="B19" t="n">
        <v>1</v>
      </c>
    </row>
    <row spans="1:2" r="20">
      <c s="4" r="A20" t="s">
        <v>327</v>
      </c>
      <c s="7" r="B20" t="n">
        <v>999</v>
      </c>
    </row>
    <row spans="1:2" r="21">
      <c s="4" r="A21" t="s">
        <v>328</v>
      </c>
      <c s="7" r="B21" t="n">
        <v>3</v>
      </c>
    </row>
    <row spans="1:2" r="22">
      <c s="4" r="A22" t="s">
        <v>311</v>
      </c>
    </row>
    <row spans="1:2" r="23">
      <c s="3" r="A23" t="s">
        <v>325</v>
      </c>
    </row>
    <row spans="1:2" r="24">
      <c s="4" r="A24" t="s">
        <v>326</v>
      </c>
      <c s="5" r="B24" t="n">
        <v>22</v>
      </c>
    </row>
    <row spans="1:2" r="25">
      <c s="4" r="A25" t="s">
        <v>327</v>
      </c>
      <c s="7" r="B25" t="n">
        <v>17893</v>
      </c>
    </row>
    <row spans="1:2" r="26">
      <c s="4" r="A26" t="s">
        <v>328</v>
      </c>
      <c s="7" r="B26" t="n">
        <v>150</v>
      </c>
    </row>
    <row spans="1:2" r="27">
      <c s="3" r="A27" t="s">
        <v>329</v>
      </c>
    </row>
    <row spans="1:2" r="28">
      <c s="4" r="A28" t="s">
        <v>326</v>
      </c>
      <c s="5" r="B28" t="n">
        <v>4</v>
      </c>
    </row>
    <row spans="1:2" r="29">
      <c s="4" r="A29" t="s">
        <v>327</v>
      </c>
      <c s="7" r="B29" t="n">
        <v>4426</v>
      </c>
    </row>
    <row spans="1:2" r="30">
      <c s="4" r="A30" t="s">
        <v>328</v>
      </c>
      <c s="7" r="B30" t="n">
        <v>53</v>
      </c>
    </row>
    <row spans="1:2" r="31">
      <c s="4" r="A31" t="s">
        <v>298</v>
      </c>
    </row>
    <row spans="1:2" r="32">
      <c s="3" r="A32" t="s">
        <v>325</v>
      </c>
    </row>
    <row spans="1:2" r="33">
      <c s="4" r="A33" t="s">
        <v>326</v>
      </c>
      <c s="5" r="B33" t="n">
        <v>17</v>
      </c>
    </row>
    <row spans="1:2" r="34">
      <c s="4" r="A34" t="s">
        <v>327</v>
      </c>
      <c s="7" r="B34" t="n">
        <v>6568</v>
      </c>
    </row>
    <row spans="1:2" r="35">
      <c s="4" r="A35" t="s">
        <v>328</v>
      </c>
      <c s="7" r="B35" t="n">
        <v>95</v>
      </c>
    </row>
    <row spans="1:2" r="36">
      <c s="3" r="A36" t="s">
        <v>329</v>
      </c>
    </row>
    <row spans="1:2" r="37">
      <c s="4" r="A37" t="s">
        <v>326</v>
      </c>
      <c s="5" r="B37" t="n">
        <v>5</v>
      </c>
    </row>
    <row spans="1:2" r="38">
      <c s="4" r="A38" t="s">
        <v>327</v>
      </c>
      <c s="7" r="B38" t="n">
        <v>2306</v>
      </c>
    </row>
    <row spans="1:2" r="39">
      <c s="4" r="A39" t="s">
        <v>328</v>
      </c>
      <c s="7" r="B39" t="n">
        <v>84</v>
      </c>
    </row>
    <row spans="1:2" r="40">
      <c s="4" r="A40" t="s">
        <v>312</v>
      </c>
    </row>
    <row spans="1:2" r="41">
      <c s="3" r="A41" t="s">
        <v>329</v>
      </c>
    </row>
    <row spans="1:2" r="42">
      <c s="4" r="A42" t="s">
        <v>326</v>
      </c>
      <c s="5" r="B42" t="n">
        <v>9</v>
      </c>
    </row>
    <row spans="1:2" r="43">
      <c s="4" r="A43" t="s">
        <v>327</v>
      </c>
      <c s="7" r="B43" t="n">
        <v>6594</v>
      </c>
    </row>
    <row spans="1:2" r="44">
      <c s="4" r="A44" t="s">
        <v>328</v>
      </c>
      <c s="7" r="B44" t="n">
        <v>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spans="1:6" r="1">
      <c s="1" r="A1" t="s">
        <v>331</v>
      </c>
      <c s="2" r="B1" t="s">
        <v>78</v>
      </c>
      <c s="2" r="D1" t="s">
        <v>1</v>
      </c>
      <c s="2" r="F1" t="s">
        <v>332</v>
      </c>
    </row>
    <row spans="1:6" r="2">
      <c s="2" r="B2" t="s">
        <v>286</v>
      </c>
      <c s="2" r="C2" t="s">
        <v>287</v>
      </c>
      <c s="2" r="D2" t="s">
        <v>286</v>
      </c>
      <c s="2" r="E2" t="s">
        <v>287</v>
      </c>
      <c s="2" r="F2" t="s">
        <v>333</v>
      </c>
    </row>
    <row spans="1:6" r="3">
      <c s="3" r="A3" t="s">
        <v>334</v>
      </c>
    </row>
    <row spans="1:6" r="4">
      <c s="4" r="A4" t="s">
        <v>335</v>
      </c>
      <c s="4" r="D4" t="s">
        <v>336</v>
      </c>
    </row>
    <row spans="1:6" r="5">
      <c s="4" r="A5" t="s">
        <v>337</v>
      </c>
      <c s="7" r="B5" t="n">
        <v>125000</v>
      </c>
      <c s="7" r="C5" t="n">
        <v>93000</v>
      </c>
      <c s="7" r="D5" t="n">
        <v>1382000</v>
      </c>
      <c s="7" r="E5" t="n">
        <v>226000</v>
      </c>
    </row>
    <row spans="1:6" r="6">
      <c s="4" r="A6" t="s">
        <v>338</v>
      </c>
      <c s="5" r="B6" t="n">
        <v>200000</v>
      </c>
      <c s="5" r="D6" t="n">
        <v>200000</v>
      </c>
    </row>
    <row spans="1:6" r="7">
      <c s="4" r="A7" t="s">
        <v>339</v>
      </c>
      <c s="7" r="B7" t="n">
        <v>436000</v>
      </c>
      <c s="7" r="D7" t="n">
        <v>436000</v>
      </c>
    </row>
    <row spans="1:6" r="8">
      <c s="4" r="A8" t="s">
        <v>340</v>
      </c>
      <c s="4" r="D8" t="s">
        <v>341</v>
      </c>
    </row>
    <row spans="1:6" r="9">
      <c s="4" r="A9" t="s">
        <v>342</v>
      </c>
      <c s="4" r="B9" t="s">
        <v>343</v>
      </c>
      <c s="4" r="D9" t="s">
        <v>343</v>
      </c>
    </row>
    <row spans="1:6" r="10">
      <c s="4" r="A10" t="s">
        <v>344</v>
      </c>
      <c s="7" r="B10" t="n">
        <v>0</v>
      </c>
      <c s="7" r="C10" t="n">
        <v>0</v>
      </c>
      <c s="7" r="D10" t="n">
        <v>0</v>
      </c>
      <c s="7" r="E10" t="n">
        <v>0</v>
      </c>
    </row>
    <row spans="1:6" r="11">
      <c s="4" r="A11" t="s">
        <v>345</v>
      </c>
      <c s="7" r="B11" t="n">
        <v>0</v>
      </c>
      <c s="7" r="D11" t="n">
        <v>0</v>
      </c>
      <c s="7" r="F11" t="n">
        <v>0</v>
      </c>
    </row>
    <row spans="1:6" r="12">
      <c s="4" r="A12" t="s">
        <v>346</v>
      </c>
      <c s="5" r="B12" t="n">
        <v>0</v>
      </c>
      <c s="5" r="C12" t="n">
        <v>0</v>
      </c>
      <c s="5" r="D12" t="n">
        <v>0</v>
      </c>
      <c s="5" r="E12" t="n">
        <v>3</v>
      </c>
    </row>
    <row spans="1:6" r="13">
      <c s="4" r="A13" t="s">
        <v>347</v>
      </c>
      <c s="7" r="C13" t="n">
        <v>0</v>
      </c>
      <c s="7" r="E13" t="n">
        <v>0</v>
      </c>
    </row>
    <row spans="1:6" r="14">
      <c s="4" r="A14" t="s">
        <v>348</v>
      </c>
      <c s="7" r="C14" t="n">
        <v>0</v>
      </c>
      <c s="7" r="E14" t="n">
        <v>0</v>
      </c>
    </row>
    <row spans="1:6" r="15">
      <c s="4" r="A15" t="s">
        <v>349</v>
      </c>
      <c s="5" r="B15" t="n">
        <v>0</v>
      </c>
      <c s="5" r="C15" t="n">
        <v>0</v>
      </c>
      <c s="5" r="D15" t="n">
        <v>0</v>
      </c>
      <c s="5" r="E15" t="n">
        <v>0</v>
      </c>
    </row>
    <row spans="1:6" r="16">
      <c s="4" r="A16" t="s">
        <v>350</v>
      </c>
    </row>
    <row spans="1:6" r="17">
      <c s="3" r="A17" t="s">
        <v>334</v>
      </c>
    </row>
    <row spans="1:6" r="18">
      <c s="4" r="A18" t="s">
        <v>351</v>
      </c>
      <c s="7" r="D18" t="n">
        <v>532000</v>
      </c>
      <c s="5" r="F18" t="n">
        <v>664000</v>
      </c>
    </row>
    <row spans="1:6" r="19">
      <c s="4" r="A19" t="s">
        <v>352</v>
      </c>
    </row>
    <row spans="1:6" r="20">
      <c s="3" r="A20" t="s">
        <v>334</v>
      </c>
    </row>
    <row spans="1:6" r="21">
      <c s="4" r="A21" t="s">
        <v>353</v>
      </c>
      <c s="7" r="D21" t="n">
        <v>1400000</v>
      </c>
      <c s="7" r="F21" t="n">
        <v>1600000</v>
      </c>
    </row>
    <row spans="1:6" r="22">
      <c s="4" r="A22" t="s">
        <v>354</v>
      </c>
    </row>
    <row spans="1:6" r="23">
      <c s="3" r="A23" t="s">
        <v>334</v>
      </c>
    </row>
    <row spans="1:6" r="24">
      <c s="4" r="A24" t="s">
        <v>355</v>
      </c>
      <c s="9" r="B24" t="n">
        <v>1.18</v>
      </c>
      <c s="9" r="D24" t="n">
        <v>1.18</v>
      </c>
      <c s="9" r="F24" t="n">
        <v>1.18</v>
      </c>
    </row>
    <row spans="1:6" r="25">
      <c s="4" r="A25" t="s">
        <v>351</v>
      </c>
      <c s="7" r="D25" t="n">
        <v>527000</v>
      </c>
      <c s="7" r="F25" t="n">
        <v>520000</v>
      </c>
    </row>
    <row spans="1:6" r="26">
      <c s="4" r="A26" t="s">
        <v>356</v>
      </c>
    </row>
    <row spans="1:6" r="27">
      <c s="3" r="A27" t="s">
        <v>334</v>
      </c>
    </row>
    <row spans="1:6" r="28">
      <c s="4" r="A28" t="s">
        <v>335</v>
      </c>
      <c s="4" r="D28" t="s">
        <v>357</v>
      </c>
    </row>
    <row spans="1:6" r="29">
      <c s="4" r="A29" t="s">
        <v>358</v>
      </c>
    </row>
    <row spans="1:6" r="30">
      <c s="3" r="A30" t="s">
        <v>334</v>
      </c>
    </row>
    <row spans="1:6" r="31">
      <c s="4" r="A31" t="s">
        <v>359</v>
      </c>
      <c s="5" r="D31" t="n">
        <v>11</v>
      </c>
    </row>
    <row spans="1:6" r="32">
      <c s="4" r="A32" t="s">
        <v>337</v>
      </c>
      <c s="7" r="D32" t="n">
        <v>464000</v>
      </c>
    </row>
    <row spans="1:6" r="33">
      <c s="4" r="A33" t="s">
        <v>360</v>
      </c>
    </row>
    <row spans="1:6" r="34">
      <c s="3" r="A34" t="s">
        <v>334</v>
      </c>
    </row>
    <row spans="1:6" r="35">
      <c s="4" r="A35" t="s">
        <v>361</v>
      </c>
      <c s="4" r="D35" t="s">
        <v>3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8</v>
      </c>
      <c s="2" r="B1" t="s">
        <v>2</v>
      </c>
      <c s="2" r="C1" t="s">
        <v>30</v>
      </c>
    </row>
    <row spans="1:3" r="2">
      <c s="4" r="A2" t="s">
        <v>69</v>
      </c>
      <c s="8" r="B2" t="n">
        <v>0.01</v>
      </c>
      <c s="8" r="C2" t="n">
        <v>0.01</v>
      </c>
    </row>
    <row spans="1:3" r="3">
      <c s="4" r="A3" t="s">
        <v>70</v>
      </c>
      <c s="5" r="B3" t="n">
        <v>1000000</v>
      </c>
      <c s="5" r="C3" t="n">
        <v>1000000</v>
      </c>
    </row>
    <row spans="1:3" r="4">
      <c s="4" r="A4" t="s">
        <v>71</v>
      </c>
      <c s="5" r="B4" t="n">
        <v>0</v>
      </c>
      <c s="5" r="C4" t="n">
        <v>0</v>
      </c>
    </row>
    <row spans="1:3" r="5">
      <c s="4" r="A5" t="s">
        <v>72</v>
      </c>
      <c s="8" r="B5" t="n">
        <v>0.01</v>
      </c>
      <c s="8" r="C5" t="n">
        <v>0.01</v>
      </c>
    </row>
    <row spans="1:3" r="6">
      <c s="4" r="A6" t="s">
        <v>73</v>
      </c>
      <c s="5" r="B6" t="n">
        <v>5000000</v>
      </c>
      <c s="5" r="C6" t="n">
        <v>5000000</v>
      </c>
    </row>
    <row spans="1:3" r="7">
      <c s="4" r="A7" t="s">
        <v>74</v>
      </c>
      <c s="5" r="B7" t="n">
        <v>3182916</v>
      </c>
      <c s="5" r="C7" t="n">
        <v>3164416</v>
      </c>
    </row>
    <row spans="1:3" r="8">
      <c s="4" r="A8" t="s">
        <v>75</v>
      </c>
      <c s="5" r="B8" t="n">
        <v>2759002</v>
      </c>
      <c s="5" r="C8" t="n">
        <v>2740502</v>
      </c>
    </row>
    <row spans="1:3" r="9">
      <c s="4" r="A9" t="s">
        <v>76</v>
      </c>
      <c s="5" r="B9" t="n">
        <v>423914</v>
      </c>
      <c s="5" r="C9" t="n">
        <v>423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63</v>
      </c>
      <c s="2" r="B1" t="s">
        <v>2</v>
      </c>
      <c s="2" r="C1" t="s">
        <v>364</v>
      </c>
      <c s="2" r="D1" t="s">
        <v>30</v>
      </c>
      <c s="2" r="E1" t="s">
        <v>79</v>
      </c>
      <c s="2" r="F1" t="s">
        <v>365</v>
      </c>
      <c s="2" r="G1" t="s">
        <v>366</v>
      </c>
    </row>
    <row spans="1:7" r="2">
      <c s="3" r="A2" t="s">
        <v>367</v>
      </c>
    </row>
    <row spans="1:7" r="3">
      <c s="4" r="A3" t="s">
        <v>368</v>
      </c>
      <c s="7" r="B3" t="n">
        <v>307741</v>
      </c>
      <c s="7" r="D3" t="n">
        <v>308268</v>
      </c>
    </row>
    <row spans="1:7" r="4">
      <c s="4" r="A4" t="s">
        <v>369</v>
      </c>
      <c s="5" r="B4" t="n">
        <v>-5824</v>
      </c>
      <c s="5" r="D4" t="n">
        <v>-3325</v>
      </c>
    </row>
    <row spans="1:7" r="5">
      <c s="4" r="A5" t="s">
        <v>370</v>
      </c>
      <c s="5" r="B5" t="n">
        <v>301917</v>
      </c>
      <c s="5" r="D5" t="n">
        <v>304943</v>
      </c>
    </row>
    <row spans="1:7" r="6">
      <c s="4" r="A6" t="s">
        <v>371</v>
      </c>
      <c s="5" r="B6" t="n">
        <v>548</v>
      </c>
      <c s="5" r="D6" t="n">
        <v>506</v>
      </c>
    </row>
    <row spans="1:7" r="7">
      <c s="4" r="A7" t="s">
        <v>372</v>
      </c>
      <c s="5" r="B7" t="n">
        <v>-3600</v>
      </c>
      <c s="7" r="C7" t="n">
        <v>-3634</v>
      </c>
      <c s="5" r="D7" t="n">
        <v>-4846</v>
      </c>
      <c s="7" r="E7" t="n">
        <v>-5066</v>
      </c>
      <c s="7" r="F7" t="n">
        <v>-5011</v>
      </c>
      <c s="7" r="G7" t="n">
        <v>-4922</v>
      </c>
    </row>
    <row spans="1:7" r="8">
      <c s="4" r="A8" t="s">
        <v>39</v>
      </c>
      <c s="5" r="B8" t="n">
        <v>298865</v>
      </c>
      <c s="5" r="D8" t="n">
        <v>300603</v>
      </c>
    </row>
    <row spans="1:7" r="9">
      <c s="4" r="A9" t="s">
        <v>373</v>
      </c>
    </row>
    <row spans="1:7" r="10">
      <c s="3" r="A10" t="s">
        <v>367</v>
      </c>
    </row>
    <row spans="1:7" r="11">
      <c s="4" r="A11" t="s">
        <v>368</v>
      </c>
      <c s="5" r="B11" t="n">
        <v>107136</v>
      </c>
      <c s="5" r="D11" t="n">
        <v>106679</v>
      </c>
    </row>
    <row spans="1:7" r="12">
      <c s="4" r="A12" t="s">
        <v>370</v>
      </c>
      <c s="5" r="B12" t="n">
        <v>107136</v>
      </c>
      <c s="5" r="D12" t="n">
        <v>106679</v>
      </c>
    </row>
    <row spans="1:7" r="13">
      <c s="4" r="A13" t="s">
        <v>371</v>
      </c>
      <c s="5" r="B13" t="n">
        <v>63</v>
      </c>
      <c s="5" r="D13" t="n">
        <v>49</v>
      </c>
    </row>
    <row spans="1:7" r="14">
      <c s="4" r="A14" t="s">
        <v>372</v>
      </c>
      <c s="5" r="B14" t="n">
        <v>-634</v>
      </c>
      <c s="5" r="C14" t="n">
        <v>-672</v>
      </c>
      <c s="5" r="D14" t="n">
        <v>-609</v>
      </c>
      <c s="5" r="E14" t="n">
        <v>-843</v>
      </c>
      <c s="5" r="F14" t="n">
        <v>-838</v>
      </c>
      <c s="5" r="G14" t="n">
        <v>-811</v>
      </c>
    </row>
    <row spans="1:7" r="15">
      <c s="4" r="A15" t="s">
        <v>374</v>
      </c>
    </row>
    <row spans="1:7" r="16">
      <c s="3" r="A16" t="s">
        <v>367</v>
      </c>
    </row>
    <row spans="1:7" r="17">
      <c s="4" r="A17" t="s">
        <v>368</v>
      </c>
      <c s="5" r="B17" t="n">
        <v>10526</v>
      </c>
      <c s="5" r="D17" t="n">
        <v>11028</v>
      </c>
    </row>
    <row spans="1:7" r="18">
      <c s="4" r="A18" t="s">
        <v>370</v>
      </c>
      <c s="5" r="B18" t="n">
        <v>10526</v>
      </c>
      <c s="5" r="D18" t="n">
        <v>11028</v>
      </c>
    </row>
    <row spans="1:7" r="19">
      <c s="4" r="A19" t="s">
        <v>371</v>
      </c>
      <c s="5" r="B19" t="n">
        <v>4</v>
      </c>
      <c s="5" r="D19" t="n">
        <v>4</v>
      </c>
    </row>
    <row spans="1:7" r="20">
      <c s="4" r="A20" t="s">
        <v>372</v>
      </c>
      <c s="5" r="B20" t="n">
        <v>-173</v>
      </c>
      <c s="5" r="C20" t="n">
        <v>-197</v>
      </c>
      <c s="5" r="D20" t="n">
        <v>-201</v>
      </c>
      <c s="5" r="E20" t="n">
        <v>-153</v>
      </c>
      <c s="5" r="F20" t="n">
        <v>-144</v>
      </c>
      <c s="5" r="G20" t="n">
        <v>-152</v>
      </c>
    </row>
    <row spans="1:7" r="21">
      <c s="4" r="A21" t="s">
        <v>375</v>
      </c>
    </row>
    <row spans="1:7" r="22">
      <c s="3" r="A22" t="s">
        <v>367</v>
      </c>
    </row>
    <row spans="1:7" r="23">
      <c s="4" r="A23" t="s">
        <v>368</v>
      </c>
      <c s="5" r="B23" t="n">
        <v>13691</v>
      </c>
      <c s="5" r="D23" t="n">
        <v>10347</v>
      </c>
    </row>
    <row spans="1:7" r="24">
      <c s="4" r="A24" t="s">
        <v>370</v>
      </c>
      <c s="5" r="B24" t="n">
        <v>8341</v>
      </c>
      <c s="5" r="D24" t="n">
        <v>8444</v>
      </c>
    </row>
    <row spans="1:7" r="25">
      <c s="4" r="A25" t="s">
        <v>371</v>
      </c>
      <c s="5" r="B25" t="n">
        <v>0</v>
      </c>
      <c s="5" r="D25" t="n">
        <v>-1</v>
      </c>
    </row>
    <row spans="1:7" r="26">
      <c s="4" r="A26" t="s">
        <v>372</v>
      </c>
      <c s="5" r="B26" t="n">
        <v>-51</v>
      </c>
      <c s="5" r="C26" t="n">
        <v>-65</v>
      </c>
      <c s="5" r="D26" t="n">
        <v>-60</v>
      </c>
      <c s="5" r="E26" t="n">
        <v>-78</v>
      </c>
      <c s="5" r="F26" t="n">
        <v>-70</v>
      </c>
      <c s="5" r="G26" t="n">
        <v>-63</v>
      </c>
    </row>
    <row spans="1:7" r="27">
      <c s="4" r="A27" t="s">
        <v>376</v>
      </c>
    </row>
    <row spans="1:7" r="28">
      <c s="3" r="A28" t="s">
        <v>367</v>
      </c>
    </row>
    <row spans="1:7" r="29">
      <c s="4" r="A29" t="s">
        <v>368</v>
      </c>
      <c s="5" r="B29" t="n">
        <v>75521</v>
      </c>
      <c s="5" r="D29" t="n">
        <v>78314</v>
      </c>
    </row>
    <row spans="1:7" r="30">
      <c s="4" r="A30" t="s">
        <v>370</v>
      </c>
      <c s="5" r="B30" t="n">
        <v>75521</v>
      </c>
      <c s="5" r="D30" t="n">
        <v>78314</v>
      </c>
    </row>
    <row spans="1:7" r="31">
      <c s="4" r="A31" t="s">
        <v>371</v>
      </c>
      <c s="5" r="B31" t="n">
        <v>-37</v>
      </c>
      <c s="5" r="D31" t="n">
        <v>-20</v>
      </c>
    </row>
    <row spans="1:7" r="32">
      <c s="4" r="A32" t="s">
        <v>372</v>
      </c>
      <c s="5" r="B32" t="n">
        <v>-1669</v>
      </c>
      <c s="5" r="C32" t="n">
        <v>-1462</v>
      </c>
      <c s="5" r="D32" t="n">
        <v>-1501</v>
      </c>
      <c s="5" r="E32" t="n">
        <v>-1280</v>
      </c>
      <c s="5" r="F32" t="n">
        <v>-1276</v>
      </c>
      <c s="5" r="G32" t="n">
        <v>-1284</v>
      </c>
    </row>
    <row spans="1:7" r="33">
      <c s="4" r="A33" t="s">
        <v>377</v>
      </c>
    </row>
    <row spans="1:7" r="34">
      <c s="3" r="A34" t="s">
        <v>367</v>
      </c>
    </row>
    <row spans="1:7" r="35">
      <c s="4" r="A35" t="s">
        <v>368</v>
      </c>
      <c s="5" r="B35" t="n">
        <v>474</v>
      </c>
      <c s="5" r="D35" t="n">
        <v>1422</v>
      </c>
    </row>
    <row spans="1:7" r="36">
      <c s="4" r="A36" t="s">
        <v>378</v>
      </c>
    </row>
    <row spans="1:7" r="37">
      <c s="3" r="A37" t="s">
        <v>367</v>
      </c>
    </row>
    <row spans="1:7" r="38">
      <c s="4" r="A38" t="s">
        <v>368</v>
      </c>
      <c s="5" r="B38" t="n">
        <v>24983</v>
      </c>
      <c s="5" r="D38" t="n">
        <v>28282</v>
      </c>
    </row>
    <row spans="1:7" r="39">
      <c s="4" r="A39" t="s">
        <v>370</v>
      </c>
      <c s="5" r="B39" t="n">
        <v>24983</v>
      </c>
      <c s="5" r="D39" t="n">
        <v>28282</v>
      </c>
    </row>
    <row spans="1:7" r="40">
      <c s="4" r="A40" t="s">
        <v>371</v>
      </c>
      <c s="5" r="B40" t="n">
        <v>-7</v>
      </c>
      <c s="5" r="D40" t="n">
        <v>-7</v>
      </c>
    </row>
    <row spans="1:7" r="41">
      <c s="4" r="A41" t="s">
        <v>372</v>
      </c>
      <c s="5" r="B41" t="n">
        <v>-161</v>
      </c>
      <c s="5" r="C41" t="n">
        <v>-239</v>
      </c>
      <c s="5" r="D41" t="n">
        <v>-1480</v>
      </c>
      <c s="5" r="E41" t="n">
        <v>-1444</v>
      </c>
      <c s="5" r="F41" t="n">
        <v>-1450</v>
      </c>
      <c s="5" r="G41" t="n">
        <v>-1446</v>
      </c>
    </row>
    <row spans="1:7" r="42">
      <c s="4" r="A42" t="s">
        <v>379</v>
      </c>
    </row>
    <row spans="1:7" r="43">
      <c s="3" r="A43" t="s">
        <v>367</v>
      </c>
    </row>
    <row spans="1:7" r="44">
      <c s="4" r="A44" t="s">
        <v>368</v>
      </c>
      <c s="5" r="B44" t="n">
        <v>37844</v>
      </c>
      <c s="5" r="D44" t="n">
        <v>37513</v>
      </c>
    </row>
    <row spans="1:7" r="45">
      <c s="4" r="A45" t="s">
        <v>370</v>
      </c>
      <c s="5" r="B45" t="n">
        <v>37844</v>
      </c>
      <c s="5" r="D45" t="n">
        <v>37513</v>
      </c>
    </row>
    <row spans="1:7" r="46">
      <c s="4" r="A46" t="s">
        <v>371</v>
      </c>
      <c s="5" r="B46" t="n">
        <v>525</v>
      </c>
      <c s="5" r="D46" t="n">
        <v>481</v>
      </c>
    </row>
    <row spans="1:7" r="47">
      <c s="4" r="A47" t="s">
        <v>372</v>
      </c>
      <c s="5" r="B47" t="n">
        <v>-648</v>
      </c>
      <c s="5" r="C47" t="n">
        <v>-716</v>
      </c>
      <c s="5" r="D47" t="n">
        <v>-720</v>
      </c>
      <c s="5" r="E47" t="n">
        <v>-932</v>
      </c>
      <c s="5" r="F47" t="n">
        <v>-902</v>
      </c>
      <c s="5" r="G47" t="n">
        <v>-877</v>
      </c>
    </row>
    <row spans="1:7" r="48">
      <c s="4" r="A48" t="s">
        <v>380</v>
      </c>
    </row>
    <row spans="1:7" r="49">
      <c s="3" r="A49" t="s">
        <v>367</v>
      </c>
    </row>
    <row spans="1:7" r="50">
      <c s="4" r="A50" t="s">
        <v>368</v>
      </c>
      <c s="5" r="B50" t="n">
        <v>27194</v>
      </c>
      <c s="5" r="D50" t="n">
        <v>25274</v>
      </c>
    </row>
    <row spans="1:7" r="51">
      <c s="4" r="A51" t="s">
        <v>381</v>
      </c>
    </row>
    <row spans="1:7" r="52">
      <c s="3" r="A52" t="s">
        <v>367</v>
      </c>
    </row>
    <row spans="1:7" r="53">
      <c s="4" r="A53" t="s">
        <v>368</v>
      </c>
      <c s="5" r="B53" t="n">
        <v>920</v>
      </c>
      <c s="5" r="D53" t="n">
        <v>1018</v>
      </c>
    </row>
    <row spans="1:7" r="54">
      <c s="4" r="A54" t="s">
        <v>382</v>
      </c>
    </row>
    <row spans="1:7" r="55">
      <c s="3" r="A55" t="s">
        <v>367</v>
      </c>
    </row>
    <row spans="1:7" r="56">
      <c s="4" r="A56" t="s">
        <v>368</v>
      </c>
      <c s="5" r="B56" t="n">
        <v>3445</v>
      </c>
      <c s="5" r="D56" t="n">
        <v>3316</v>
      </c>
    </row>
    <row spans="1:7" r="57">
      <c s="4" r="A57" t="s">
        <v>383</v>
      </c>
    </row>
    <row spans="1:7" r="58">
      <c s="3" r="A58" t="s">
        <v>367</v>
      </c>
    </row>
    <row spans="1:7" r="59">
      <c s="4" r="A59" t="s">
        <v>368</v>
      </c>
      <c s="5" r="B59" t="n">
        <v>6007</v>
      </c>
      <c s="5" r="D59" t="n">
        <v>5075</v>
      </c>
    </row>
    <row spans="1:7" r="60">
      <c s="4" r="A60" t="s">
        <v>370</v>
      </c>
      <c s="5" r="B60" t="n">
        <v>37566</v>
      </c>
      <c s="5" r="D60" t="n">
        <v>34683</v>
      </c>
    </row>
    <row spans="1:7" r="61">
      <c s="4" r="A61" t="s">
        <v>371</v>
      </c>
      <c s="5" r="B61" t="n">
        <v>0</v>
      </c>
      <c s="5" r="D61" t="n">
        <v>0</v>
      </c>
    </row>
    <row spans="1:7" r="62">
      <c s="4" r="A62" t="s">
        <v>372</v>
      </c>
      <c s="7" r="B62" t="n">
        <v>-264</v>
      </c>
      <c s="7" r="C62" t="n">
        <v>-283</v>
      </c>
      <c s="7" r="D62" t="n">
        <v>-275</v>
      </c>
      <c s="7" r="E62" t="n">
        <v>-336</v>
      </c>
      <c s="7" r="F62" t="n">
        <v>-331</v>
      </c>
      <c s="7" r="G62" t="n">
        <v>-2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30</v>
      </c>
    </row>
    <row spans="1:3" r="2">
      <c s="3" r="A2" t="s">
        <v>385</v>
      </c>
    </row>
    <row spans="1:3" r="3">
      <c s="4" r="A3" t="s">
        <v>370</v>
      </c>
      <c s="7" r="B3" t="n">
        <v>301917</v>
      </c>
      <c s="7" r="C3" t="n">
        <v>304943</v>
      </c>
    </row>
    <row spans="1:3" r="4">
      <c s="4" r="A4" t="s">
        <v>44</v>
      </c>
      <c s="5" r="B4" t="n">
        <v>967</v>
      </c>
      <c s="5" r="C4" t="n">
        <v>1036</v>
      </c>
    </row>
    <row spans="1:3" r="5">
      <c s="3" r="A5" t="s">
        <v>386</v>
      </c>
    </row>
    <row spans="1:3" r="6">
      <c s="4" r="A6" t="s">
        <v>387</v>
      </c>
      <c s="5" r="B6" t="n">
        <v>548</v>
      </c>
      <c s="5" r="C6" t="n">
        <v>506</v>
      </c>
    </row>
    <row spans="1:3" r="7">
      <c s="4" r="A7" t="s">
        <v>388</v>
      </c>
      <c s="5" r="B7" t="n">
        <v>3382</v>
      </c>
      <c s="5" r="C7" t="n">
        <v>5039</v>
      </c>
    </row>
    <row spans="1:3" r="8">
      <c s="4" r="A8" t="s">
        <v>389</v>
      </c>
      <c s="5" r="B8" t="n">
        <v>300050</v>
      </c>
      <c s="5" r="C8" t="n">
        <v>301446</v>
      </c>
    </row>
    <row spans="1:3" r="9">
      <c s="4" r="A9" t="s">
        <v>390</v>
      </c>
      <c s="5" r="B9" t="n">
        <v>303432</v>
      </c>
      <c s="5" r="C9" t="n">
        <v>306485</v>
      </c>
    </row>
    <row spans="1:3" r="10">
      <c s="4" r="A10" t="s">
        <v>391</v>
      </c>
    </row>
    <row spans="1:3" r="11">
      <c s="3" r="A11" t="s">
        <v>386</v>
      </c>
    </row>
    <row spans="1:3" r="12">
      <c s="4" r="A12" t="s">
        <v>390</v>
      </c>
      <c s="5" r="B12" t="n">
        <v>0</v>
      </c>
      <c s="5" r="C12" t="n">
        <v>0</v>
      </c>
    </row>
    <row spans="1:3" r="13">
      <c s="4" r="A13" t="s">
        <v>373</v>
      </c>
    </row>
    <row spans="1:3" r="14">
      <c s="3" r="A14" t="s">
        <v>385</v>
      </c>
    </row>
    <row spans="1:3" r="15">
      <c s="4" r="A15" t="s">
        <v>370</v>
      </c>
      <c s="5" r="B15" t="n">
        <v>107136</v>
      </c>
      <c s="5" r="C15" t="n">
        <v>106679</v>
      </c>
    </row>
    <row spans="1:3" r="16">
      <c s="4" r="A16" t="s">
        <v>44</v>
      </c>
      <c s="5" r="B16" t="n">
        <v>339</v>
      </c>
      <c s="5" r="C16" t="n">
        <v>368</v>
      </c>
    </row>
    <row spans="1:3" r="17">
      <c s="3" r="A17" t="s">
        <v>386</v>
      </c>
    </row>
    <row spans="1:3" r="18">
      <c s="4" r="A18" t="s">
        <v>387</v>
      </c>
      <c s="5" r="B18" t="n">
        <v>63</v>
      </c>
      <c s="5" r="C18" t="n">
        <v>49</v>
      </c>
    </row>
    <row spans="1:3" r="19">
      <c s="4" r="A19" t="s">
        <v>388</v>
      </c>
      <c s="5" r="B19" t="n">
        <v>1419</v>
      </c>
      <c s="5" r="C19" t="n">
        <v>1411</v>
      </c>
    </row>
    <row spans="1:3" r="20">
      <c s="4" r="A20" t="s">
        <v>389</v>
      </c>
      <c s="5" r="B20" t="n">
        <v>106119</v>
      </c>
      <c s="5" r="C20" t="n">
        <v>105685</v>
      </c>
    </row>
    <row spans="1:3" r="21">
      <c s="4" r="A21" t="s">
        <v>390</v>
      </c>
      <c s="5" r="B21" t="n">
        <v>107538</v>
      </c>
      <c s="5" r="C21" t="n">
        <v>107096</v>
      </c>
    </row>
    <row spans="1:3" r="22">
      <c s="4" r="A22" t="s">
        <v>392</v>
      </c>
    </row>
    <row spans="1:3" r="23">
      <c s="3" r="A23" t="s">
        <v>386</v>
      </c>
    </row>
    <row spans="1:3" r="24">
      <c s="4" r="A24" t="s">
        <v>390</v>
      </c>
      <c s="5" r="B24" t="n">
        <v>0</v>
      </c>
      <c s="5" r="C24" t="n">
        <v>0</v>
      </c>
    </row>
    <row spans="1:3" r="25">
      <c s="4" r="A25" t="s">
        <v>374</v>
      </c>
    </row>
    <row spans="1:3" r="26">
      <c s="3" r="A26" t="s">
        <v>385</v>
      </c>
    </row>
    <row spans="1:3" r="27">
      <c s="4" r="A27" t="s">
        <v>370</v>
      </c>
      <c s="5" r="B27" t="n">
        <v>10526</v>
      </c>
      <c s="5" r="C27" t="n">
        <v>11028</v>
      </c>
    </row>
    <row spans="1:3" r="28">
      <c s="4" r="A28" t="s">
        <v>44</v>
      </c>
      <c s="5" r="B28" t="n">
        <v>38</v>
      </c>
      <c s="5" r="C28" t="n">
        <v>48</v>
      </c>
    </row>
    <row spans="1:3" r="29">
      <c s="3" r="A29" t="s">
        <v>386</v>
      </c>
    </row>
    <row spans="1:3" r="30">
      <c s="4" r="A30" t="s">
        <v>387</v>
      </c>
      <c s="5" r="B30" t="n">
        <v>4</v>
      </c>
      <c s="5" r="C30" t="n">
        <v>4</v>
      </c>
    </row>
    <row spans="1:3" r="31">
      <c s="4" r="A31" t="s">
        <v>388</v>
      </c>
      <c s="5" r="B31" t="n">
        <v>20</v>
      </c>
      <c s="5" r="C31" t="n">
        <v>16</v>
      </c>
    </row>
    <row spans="1:3" r="32">
      <c s="4" r="A32" t="s">
        <v>389</v>
      </c>
      <c s="5" r="B32" t="n">
        <v>10548</v>
      </c>
      <c s="5" r="C32" t="n">
        <v>11064</v>
      </c>
    </row>
    <row spans="1:3" r="33">
      <c s="4" r="A33" t="s">
        <v>390</v>
      </c>
      <c s="5" r="B33" t="n">
        <v>10568</v>
      </c>
      <c s="5" r="C33" t="n">
        <v>11080</v>
      </c>
    </row>
    <row spans="1:3" r="34">
      <c s="4" r="A34" t="s">
        <v>393</v>
      </c>
    </row>
    <row spans="1:3" r="35">
      <c s="3" r="A35" t="s">
        <v>386</v>
      </c>
    </row>
    <row spans="1:3" r="36">
      <c s="4" r="A36" t="s">
        <v>390</v>
      </c>
      <c s="5" r="B36" t="n">
        <v>0</v>
      </c>
      <c s="5" r="C36" t="n">
        <v>0</v>
      </c>
    </row>
    <row spans="1:3" r="37">
      <c s="4" r="A37" t="s">
        <v>375</v>
      </c>
    </row>
    <row spans="1:3" r="38">
      <c s="3" r="A38" t="s">
        <v>385</v>
      </c>
    </row>
    <row spans="1:3" r="39">
      <c s="4" r="A39" t="s">
        <v>370</v>
      </c>
      <c s="5" r="B39" t="n">
        <v>8341</v>
      </c>
      <c s="5" r="C39" t="n">
        <v>8444</v>
      </c>
    </row>
    <row spans="1:3" r="40">
      <c s="4" r="A40" t="s">
        <v>44</v>
      </c>
      <c s="5" r="B40" t="n">
        <v>21</v>
      </c>
      <c s="5" r="C40" t="n">
        <v>20</v>
      </c>
    </row>
    <row spans="1:3" r="41">
      <c s="3" r="A41" t="s">
        <v>386</v>
      </c>
    </row>
    <row spans="1:3" r="42">
      <c s="4" r="A42" t="s">
        <v>387</v>
      </c>
      <c s="5" r="B42" t="n">
        <v>0</v>
      </c>
      <c s="5" r="C42" t="n">
        <v>-1</v>
      </c>
    </row>
    <row spans="1:3" r="43">
      <c s="4" r="A43" t="s">
        <v>388</v>
      </c>
      <c s="5" r="B43" t="n">
        <v>0</v>
      </c>
      <c s="5" r="C43" t="n">
        <v>0</v>
      </c>
    </row>
    <row spans="1:3" r="44">
      <c s="4" r="A44" t="s">
        <v>389</v>
      </c>
      <c s="5" r="B44" t="n">
        <v>8362</v>
      </c>
      <c s="5" r="C44" t="n">
        <v>8463</v>
      </c>
    </row>
    <row spans="1:3" r="45">
      <c s="4" r="A45" t="s">
        <v>390</v>
      </c>
      <c s="5" r="B45" t="n">
        <v>8362</v>
      </c>
      <c s="5" r="C45" t="n">
        <v>8463</v>
      </c>
    </row>
    <row spans="1:3" r="46">
      <c s="4" r="A46" t="s">
        <v>394</v>
      </c>
    </row>
    <row spans="1:3" r="47">
      <c s="3" r="A47" t="s">
        <v>386</v>
      </c>
    </row>
    <row spans="1:3" r="48">
      <c s="4" r="A48" t="s">
        <v>390</v>
      </c>
      <c s="5" r="B48" t="n">
        <v>0</v>
      </c>
      <c s="5" r="C48" t="n">
        <v>0</v>
      </c>
    </row>
    <row spans="1:3" r="49">
      <c s="4" r="A49" t="s">
        <v>376</v>
      </c>
    </row>
    <row spans="1:3" r="50">
      <c s="3" r="A50" t="s">
        <v>385</v>
      </c>
    </row>
    <row spans="1:3" r="51">
      <c s="4" r="A51" t="s">
        <v>370</v>
      </c>
      <c s="5" r="B51" t="n">
        <v>75521</v>
      </c>
      <c s="5" r="C51" t="n">
        <v>78314</v>
      </c>
    </row>
    <row spans="1:3" r="52">
      <c s="4" r="A52" t="s">
        <v>44</v>
      </c>
      <c s="5" r="B52" t="n">
        <v>168</v>
      </c>
      <c s="5" r="C52" t="n">
        <v>186</v>
      </c>
    </row>
    <row spans="1:3" r="53">
      <c s="3" r="A53" t="s">
        <v>386</v>
      </c>
    </row>
    <row spans="1:3" r="54">
      <c s="4" r="A54" t="s">
        <v>387</v>
      </c>
      <c s="5" r="B54" t="n">
        <v>-37</v>
      </c>
      <c s="5" r="C54" t="n">
        <v>-20</v>
      </c>
    </row>
    <row spans="1:3" r="55">
      <c s="4" r="A55" t="s">
        <v>388</v>
      </c>
      <c s="5" r="B55" t="n">
        <v>1800</v>
      </c>
      <c s="5" r="C55" t="n">
        <v>1819</v>
      </c>
    </row>
    <row spans="1:3" r="56">
      <c s="4" r="A56" t="s">
        <v>389</v>
      </c>
      <c s="5" r="B56" t="n">
        <v>73852</v>
      </c>
      <c s="5" r="C56" t="n">
        <v>76661</v>
      </c>
    </row>
    <row spans="1:3" r="57">
      <c s="4" r="A57" t="s">
        <v>390</v>
      </c>
      <c s="5" r="B57" t="n">
        <v>75652</v>
      </c>
      <c s="5" r="C57" t="n">
        <v>78480</v>
      </c>
    </row>
    <row spans="1:3" r="58">
      <c s="4" r="A58" t="s">
        <v>395</v>
      </c>
    </row>
    <row spans="1:3" r="59">
      <c s="3" r="A59" t="s">
        <v>386</v>
      </c>
    </row>
    <row spans="1:3" r="60">
      <c s="4" r="A60" t="s">
        <v>390</v>
      </c>
      <c s="5" r="B60" t="n">
        <v>0</v>
      </c>
      <c s="5" r="C60" t="n">
        <v>0</v>
      </c>
    </row>
    <row spans="1:3" r="61">
      <c s="4" r="A61" t="s">
        <v>378</v>
      </c>
    </row>
    <row spans="1:3" r="62">
      <c s="3" r="A62" t="s">
        <v>385</v>
      </c>
    </row>
    <row spans="1:3" r="63">
      <c s="4" r="A63" t="s">
        <v>370</v>
      </c>
      <c s="5" r="B63" t="n">
        <v>24983</v>
      </c>
      <c s="5" r="C63" t="n">
        <v>28282</v>
      </c>
    </row>
    <row spans="1:3" r="64">
      <c s="4" r="A64" t="s">
        <v>44</v>
      </c>
      <c s="5" r="B64" t="n">
        <v>131</v>
      </c>
      <c s="5" r="C64" t="n">
        <v>131</v>
      </c>
    </row>
    <row spans="1:3" r="65">
      <c s="3" r="A65" t="s">
        <v>386</v>
      </c>
    </row>
    <row spans="1:3" r="66">
      <c s="4" r="A66" t="s">
        <v>387</v>
      </c>
      <c s="5" r="B66" t="n">
        <v>-7</v>
      </c>
      <c s="5" r="C66" t="n">
        <v>-7</v>
      </c>
    </row>
    <row spans="1:3" r="67">
      <c s="4" r="A67" t="s">
        <v>388</v>
      </c>
      <c s="5" r="B67" t="n">
        <v>0</v>
      </c>
      <c s="5" r="C67" t="n">
        <v>1642</v>
      </c>
    </row>
    <row spans="1:3" r="68">
      <c s="4" r="A68" t="s">
        <v>389</v>
      </c>
      <c s="5" r="B68" t="n">
        <v>25107</v>
      </c>
      <c s="5" r="C68" t="n">
        <v>26764</v>
      </c>
    </row>
    <row spans="1:3" r="69">
      <c s="4" r="A69" t="s">
        <v>390</v>
      </c>
      <c s="5" r="B69" t="n">
        <v>25107</v>
      </c>
      <c s="5" r="C69" t="n">
        <v>28406</v>
      </c>
    </row>
    <row spans="1:3" r="70">
      <c s="4" r="A70" t="s">
        <v>396</v>
      </c>
    </row>
    <row spans="1:3" r="71">
      <c s="3" r="A71" t="s">
        <v>386</v>
      </c>
    </row>
    <row spans="1:3" r="72">
      <c s="4" r="A72" t="s">
        <v>390</v>
      </c>
      <c s="5" r="B72" t="n">
        <v>0</v>
      </c>
      <c s="5" r="C72" t="n">
        <v>0</v>
      </c>
    </row>
    <row spans="1:3" r="73">
      <c s="4" r="A73" t="s">
        <v>379</v>
      </c>
    </row>
    <row spans="1:3" r="74">
      <c s="3" r="A74" t="s">
        <v>385</v>
      </c>
    </row>
    <row spans="1:3" r="75">
      <c s="4" r="A75" t="s">
        <v>370</v>
      </c>
      <c s="5" r="B75" t="n">
        <v>37844</v>
      </c>
      <c s="5" r="C75" t="n">
        <v>37513</v>
      </c>
    </row>
    <row spans="1:3" r="76">
      <c s="4" r="A76" t="s">
        <v>44</v>
      </c>
      <c s="5" r="B76" t="n">
        <v>124</v>
      </c>
      <c s="5" r="C76" t="n">
        <v>131</v>
      </c>
    </row>
    <row spans="1:3" r="77">
      <c s="3" r="A77" t="s">
        <v>386</v>
      </c>
    </row>
    <row spans="1:3" r="78">
      <c s="4" r="A78" t="s">
        <v>387</v>
      </c>
      <c s="5" r="B78" t="n">
        <v>525</v>
      </c>
      <c s="5" r="C78" t="n">
        <v>481</v>
      </c>
    </row>
    <row spans="1:3" r="79">
      <c s="4" r="A79" t="s">
        <v>388</v>
      </c>
      <c s="5" r="B79" t="n">
        <v>143</v>
      </c>
      <c s="5" r="C79" t="n">
        <v>151</v>
      </c>
    </row>
    <row spans="1:3" r="80">
      <c s="4" r="A80" t="s">
        <v>389</v>
      </c>
      <c s="5" r="B80" t="n">
        <v>38350</v>
      </c>
      <c s="5" r="C80" t="n">
        <v>37974</v>
      </c>
    </row>
    <row spans="1:3" r="81">
      <c s="4" r="A81" t="s">
        <v>390</v>
      </c>
      <c s="5" r="B81" t="n">
        <v>38493</v>
      </c>
      <c s="5" r="C81" t="n">
        <v>38125</v>
      </c>
    </row>
    <row spans="1:3" r="82">
      <c s="4" r="A82" t="s">
        <v>397</v>
      </c>
    </row>
    <row spans="1:3" r="83">
      <c s="3" r="A83" t="s">
        <v>386</v>
      </c>
    </row>
    <row spans="1:3" r="84">
      <c s="4" r="A84" t="s">
        <v>390</v>
      </c>
      <c s="5" r="B84" t="n">
        <v>0</v>
      </c>
      <c s="5" r="C84" t="n">
        <v>0</v>
      </c>
    </row>
    <row spans="1:3" r="85">
      <c s="4" r="A85" t="s">
        <v>383</v>
      </c>
    </row>
    <row spans="1:3" r="86">
      <c s="3" r="A86" t="s">
        <v>385</v>
      </c>
    </row>
    <row spans="1:3" r="87">
      <c s="4" r="A87" t="s">
        <v>370</v>
      </c>
      <c s="5" r="B87" t="n">
        <v>37566</v>
      </c>
      <c s="5" r="C87" t="n">
        <v>34683</v>
      </c>
    </row>
    <row spans="1:3" r="88">
      <c s="4" r="A88" t="s">
        <v>44</v>
      </c>
      <c s="5" r="B88" t="n">
        <v>146</v>
      </c>
      <c s="5" r="C88" t="n">
        <v>152</v>
      </c>
    </row>
    <row spans="1:3" r="89">
      <c s="3" r="A89" t="s">
        <v>386</v>
      </c>
    </row>
    <row spans="1:3" r="90">
      <c s="4" r="A90" t="s">
        <v>387</v>
      </c>
      <c s="5" r="B90" t="n">
        <v>0</v>
      </c>
      <c s="5" r="C90" t="n">
        <v>0</v>
      </c>
    </row>
    <row spans="1:3" r="91">
      <c s="4" r="A91" t="s">
        <v>388</v>
      </c>
      <c s="5" r="B91" t="n">
        <v>0</v>
      </c>
      <c s="5" r="C91" t="n">
        <v>0</v>
      </c>
    </row>
    <row spans="1:3" r="92">
      <c s="4" r="A92" t="s">
        <v>389</v>
      </c>
      <c s="5" r="B92" t="n">
        <v>37712</v>
      </c>
      <c s="5" r="C92" t="n">
        <v>34835</v>
      </c>
    </row>
    <row spans="1:3" r="93">
      <c s="4" r="A93" t="s">
        <v>390</v>
      </c>
      <c s="5" r="B93" t="n">
        <v>37712</v>
      </c>
      <c s="5" r="C93" t="n">
        <v>34835</v>
      </c>
    </row>
    <row spans="1:3" r="94">
      <c s="4" r="A94" t="s">
        <v>398</v>
      </c>
    </row>
    <row spans="1:3" r="95">
      <c s="3" r="A95" t="s">
        <v>386</v>
      </c>
    </row>
    <row spans="1:3" r="96">
      <c s="4" r="A96" t="s">
        <v>390</v>
      </c>
      <c s="7" r="B96" t="n">
        <v>0</v>
      </c>
      <c s="7" r="C9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9</v>
      </c>
      <c s="2" r="B1" t="s">
        <v>78</v>
      </c>
      <c s="2" r="D1" t="s">
        <v>1</v>
      </c>
    </row>
    <row spans="1:6" r="2">
      <c s="2" r="B2" t="s">
        <v>2</v>
      </c>
      <c s="2" r="C2" t="s">
        <v>79</v>
      </c>
      <c s="2" r="D2" t="s">
        <v>2</v>
      </c>
      <c s="2" r="E2" t="s">
        <v>79</v>
      </c>
      <c s="2" r="F2" t="s">
        <v>30</v>
      </c>
    </row>
    <row spans="1:6" r="3">
      <c s="3" r="A3" t="s">
        <v>400</v>
      </c>
    </row>
    <row spans="1:6" r="4">
      <c s="4" r="A4" t="s">
        <v>401</v>
      </c>
      <c s="7" r="B4" t="n">
        <v>93</v>
      </c>
      <c s="7" r="D4" t="n">
        <v>93</v>
      </c>
      <c s="7" r="F4" t="n">
        <v>1351</v>
      </c>
    </row>
    <row spans="1:6" r="5">
      <c s="4" r="A5" t="s">
        <v>402</v>
      </c>
      <c s="5" r="B5" t="n">
        <v>3507</v>
      </c>
      <c s="5" r="D5" t="n">
        <v>3507</v>
      </c>
      <c s="5" r="F5" t="n">
        <v>3495</v>
      </c>
    </row>
    <row spans="1:6" r="6">
      <c s="4" r="A6" t="s">
        <v>372</v>
      </c>
      <c s="5" r="B6" t="n">
        <v>3600</v>
      </c>
      <c s="7" r="C6" t="n">
        <v>5011</v>
      </c>
      <c s="5" r="D6" t="n">
        <v>3600</v>
      </c>
      <c s="7" r="E6" t="n">
        <v>5066</v>
      </c>
      <c s="5" r="F6" t="n">
        <v>4846</v>
      </c>
    </row>
    <row spans="1:6" r="7">
      <c s="4" r="A7" t="s">
        <v>403</v>
      </c>
      <c s="5" r="B7" t="n">
        <v>3600</v>
      </c>
      <c s="5" r="C7" t="n">
        <v>5066</v>
      </c>
      <c s="5" r="D7" t="n">
        <v>3600</v>
      </c>
      <c s="5" r="E7" t="n">
        <v>5066</v>
      </c>
    </row>
    <row spans="1:6" r="8">
      <c s="3" r="A8" t="s">
        <v>404</v>
      </c>
    </row>
    <row spans="1:6" r="9">
      <c s="4" r="A9" t="s">
        <v>405</v>
      </c>
      <c s="5" r="B9" t="n">
        <v>3634</v>
      </c>
      <c s="5" r="C9" t="n">
        <v>5011</v>
      </c>
      <c s="5" r="D9" t="n">
        <v>4846</v>
      </c>
      <c s="5" r="E9" t="n">
        <v>4922</v>
      </c>
    </row>
    <row spans="1:6" r="10">
      <c s="4" r="A10" t="s">
        <v>406</v>
      </c>
      <c s="5" r="B10" t="n">
        <v>50</v>
      </c>
      <c s="5" r="C10" t="n">
        <v>90</v>
      </c>
      <c s="5" r="D10" t="n">
        <v>50</v>
      </c>
      <c s="5" r="E10" t="n">
        <v>115</v>
      </c>
    </row>
    <row spans="1:6" r="11">
      <c s="4" r="A11" t="s">
        <v>407</v>
      </c>
      <c s="5" r="B11" t="n">
        <v>-125</v>
      </c>
      <c s="5" r="C11" t="n">
        <v>-93</v>
      </c>
      <c s="5" r="D11" t="n">
        <v>-1382</v>
      </c>
      <c s="5" r="E11" t="n">
        <v>-226</v>
      </c>
    </row>
    <row spans="1:6" r="12">
      <c s="4" r="A12" t="s">
        <v>408</v>
      </c>
      <c s="5" r="B12" t="n">
        <v>41</v>
      </c>
      <c s="5" r="C12" t="n">
        <v>58</v>
      </c>
      <c s="5" r="D12" t="n">
        <v>86</v>
      </c>
      <c s="5" r="E12" t="n">
        <v>255</v>
      </c>
    </row>
    <row spans="1:6" r="13">
      <c s="4" r="A13" t="s">
        <v>391</v>
      </c>
    </row>
    <row spans="1:6" r="14">
      <c s="3" r="A14" t="s">
        <v>400</v>
      </c>
    </row>
    <row spans="1:6" r="15">
      <c s="4" r="A15" t="s">
        <v>372</v>
      </c>
      <c s="5" r="B15" t="n">
        <v>0</v>
      </c>
      <c s="5" r="D15" t="n">
        <v>0</v>
      </c>
      <c s="5" r="F15" t="n">
        <v>0</v>
      </c>
    </row>
    <row spans="1:6" r="16">
      <c s="4" r="A16" t="s">
        <v>403</v>
      </c>
      <c s="5" r="B16" t="n">
        <v>0</v>
      </c>
      <c s="5" r="D16" t="n">
        <v>0</v>
      </c>
    </row>
    <row spans="1:6" r="17">
      <c s="3" r="A17" t="s">
        <v>404</v>
      </c>
    </row>
    <row spans="1:6" r="18">
      <c s="4" r="A18" t="s">
        <v>405</v>
      </c>
      <c s="5" r="D18" t="n">
        <v>0</v>
      </c>
    </row>
    <row spans="1:6" r="19">
      <c s="4" r="A19" t="s">
        <v>373</v>
      </c>
    </row>
    <row spans="1:6" r="20">
      <c s="3" r="A20" t="s">
        <v>400</v>
      </c>
    </row>
    <row spans="1:6" r="21">
      <c s="4" r="A21" t="s">
        <v>401</v>
      </c>
      <c s="5" r="B21" t="n">
        <v>75</v>
      </c>
      <c s="5" r="D21" t="n">
        <v>75</v>
      </c>
      <c s="5" r="F21" t="n">
        <v>47</v>
      </c>
    </row>
    <row spans="1:6" r="22">
      <c s="4" r="A22" t="s">
        <v>402</v>
      </c>
      <c s="5" r="B22" t="n">
        <v>559</v>
      </c>
      <c s="5" r="D22" t="n">
        <v>559</v>
      </c>
      <c s="5" r="F22" t="n">
        <v>562</v>
      </c>
    </row>
    <row spans="1:6" r="23">
      <c s="4" r="A23" t="s">
        <v>372</v>
      </c>
      <c s="5" r="B23" t="n">
        <v>634</v>
      </c>
      <c s="5" r="C23" t="n">
        <v>838</v>
      </c>
      <c s="5" r="D23" t="n">
        <v>634</v>
      </c>
      <c s="5" r="E23" t="n">
        <v>843</v>
      </c>
      <c s="5" r="F23" t="n">
        <v>609</v>
      </c>
    </row>
    <row spans="1:6" r="24">
      <c s="4" r="A24" t="s">
        <v>403</v>
      </c>
      <c s="5" r="B24" t="n">
        <v>634</v>
      </c>
      <c s="5" r="C24" t="n">
        <v>843</v>
      </c>
      <c s="5" r="D24" t="n">
        <v>634</v>
      </c>
      <c s="5" r="E24" t="n">
        <v>843</v>
      </c>
    </row>
    <row spans="1:6" r="25">
      <c s="3" r="A25" t="s">
        <v>404</v>
      </c>
    </row>
    <row spans="1:6" r="26">
      <c s="4" r="A26" t="s">
        <v>405</v>
      </c>
      <c s="5" r="B26" t="n">
        <v>672</v>
      </c>
      <c s="5" r="C26" t="n">
        <v>838</v>
      </c>
      <c s="5" r="D26" t="n">
        <v>609</v>
      </c>
      <c s="5" r="E26" t="n">
        <v>811</v>
      </c>
    </row>
    <row spans="1:6" r="27">
      <c s="4" r="A27" t="s">
        <v>406</v>
      </c>
      <c s="5" r="B27" t="n">
        <v>-39</v>
      </c>
      <c s="5" r="C27" t="n">
        <v>24</v>
      </c>
      <c s="5" r="D27" t="n">
        <v>42</v>
      </c>
      <c s="5" r="E27" t="n">
        <v>113</v>
      </c>
    </row>
    <row spans="1:6" r="28">
      <c s="4" r="A28" t="s">
        <v>407</v>
      </c>
      <c s="5" r="B28" t="n">
        <v>0</v>
      </c>
      <c s="5" r="C28" t="n">
        <v>-21</v>
      </c>
      <c s="5" r="D28" t="n">
        <v>-20</v>
      </c>
      <c s="5" r="E28" t="n">
        <v>-84</v>
      </c>
    </row>
    <row spans="1:6" r="29">
      <c s="4" r="A29" t="s">
        <v>408</v>
      </c>
      <c s="5" r="B29" t="n">
        <v>1</v>
      </c>
      <c s="5" r="C29" t="n">
        <v>2</v>
      </c>
      <c s="5" r="D29" t="n">
        <v>3</v>
      </c>
      <c s="5" r="E29" t="n">
        <v>3</v>
      </c>
    </row>
    <row spans="1:6" r="30">
      <c s="4" r="A30" t="s">
        <v>392</v>
      </c>
    </row>
    <row spans="1:6" r="31">
      <c s="3" r="A31" t="s">
        <v>400</v>
      </c>
    </row>
    <row spans="1:6" r="32">
      <c s="4" r="A32" t="s">
        <v>372</v>
      </c>
      <c s="5" r="B32" t="n">
        <v>0</v>
      </c>
      <c s="5" r="D32" t="n">
        <v>0</v>
      </c>
      <c s="5" r="F32" t="n">
        <v>0</v>
      </c>
    </row>
    <row spans="1:6" r="33">
      <c s="4" r="A33" t="s">
        <v>403</v>
      </c>
      <c s="5" r="B33" t="n">
        <v>0</v>
      </c>
      <c s="5" r="D33" t="n">
        <v>0</v>
      </c>
    </row>
    <row spans="1:6" r="34">
      <c s="3" r="A34" t="s">
        <v>404</v>
      </c>
    </row>
    <row spans="1:6" r="35">
      <c s="4" r="A35" t="s">
        <v>405</v>
      </c>
      <c s="5" r="D35" t="n">
        <v>0</v>
      </c>
    </row>
    <row spans="1:6" r="36">
      <c s="4" r="A36" t="s">
        <v>374</v>
      </c>
    </row>
    <row spans="1:6" r="37">
      <c s="3" r="A37" t="s">
        <v>400</v>
      </c>
    </row>
    <row spans="1:6" r="38">
      <c s="4" r="A38" t="s">
        <v>401</v>
      </c>
      <c s="5" r="B38" t="n">
        <v>0</v>
      </c>
      <c s="5" r="D38" t="n">
        <v>0</v>
      </c>
      <c s="5" r="F38" t="n">
        <v>0</v>
      </c>
    </row>
    <row spans="1:6" r="39">
      <c s="4" r="A39" t="s">
        <v>402</v>
      </c>
      <c s="5" r="B39" t="n">
        <v>173</v>
      </c>
      <c s="5" r="D39" t="n">
        <v>173</v>
      </c>
      <c s="5" r="F39" t="n">
        <v>201</v>
      </c>
    </row>
    <row spans="1:6" r="40">
      <c s="4" r="A40" t="s">
        <v>372</v>
      </c>
      <c s="5" r="B40" t="n">
        <v>173</v>
      </c>
      <c s="5" r="C40" t="n">
        <v>144</v>
      </c>
      <c s="5" r="D40" t="n">
        <v>173</v>
      </c>
      <c s="5" r="E40" t="n">
        <v>153</v>
      </c>
      <c s="5" r="F40" t="n">
        <v>201</v>
      </c>
    </row>
    <row spans="1:6" r="41">
      <c s="4" r="A41" t="s">
        <v>403</v>
      </c>
      <c s="5" r="B41" t="n">
        <v>173</v>
      </c>
      <c s="5" r="C41" t="n">
        <v>153</v>
      </c>
      <c s="5" r="D41" t="n">
        <v>173</v>
      </c>
      <c s="5" r="E41" t="n">
        <v>153</v>
      </c>
    </row>
    <row spans="1:6" r="42">
      <c s="3" r="A42" t="s">
        <v>404</v>
      </c>
    </row>
    <row spans="1:6" r="43">
      <c s="4" r="A43" t="s">
        <v>405</v>
      </c>
      <c s="5" r="B43" t="n">
        <v>197</v>
      </c>
      <c s="5" r="C43" t="n">
        <v>144</v>
      </c>
      <c s="5" r="D43" t="n">
        <v>201</v>
      </c>
      <c s="5" r="E43" t="n">
        <v>152</v>
      </c>
    </row>
    <row spans="1:6" r="44">
      <c s="4" r="A44" t="s">
        <v>406</v>
      </c>
      <c s="5" r="B44" t="n">
        <v>-24</v>
      </c>
      <c s="5" r="C44" t="n">
        <v>9</v>
      </c>
      <c s="5" r="D44" t="n">
        <v>-28</v>
      </c>
      <c s="5" r="E44" t="n">
        <v>1</v>
      </c>
    </row>
    <row spans="1:6" r="45">
      <c s="4" r="A45" t="s">
        <v>407</v>
      </c>
      <c s="5" r="B45" t="n">
        <v>0</v>
      </c>
      <c s="5" r="C45" t="n">
        <v>0</v>
      </c>
      <c s="5" r="D45" t="n">
        <v>0</v>
      </c>
      <c s="5" r="E45" t="n">
        <v>0</v>
      </c>
    </row>
    <row spans="1:6" r="46">
      <c s="4" r="A46" t="s">
        <v>408</v>
      </c>
      <c s="5" r="B46" t="n">
        <v>0</v>
      </c>
      <c s="5" r="C46" t="n">
        <v>0</v>
      </c>
      <c s="5" r="D46" t="n">
        <v>0</v>
      </c>
      <c s="5" r="E46" t="n">
        <v>0</v>
      </c>
    </row>
    <row spans="1:6" r="47">
      <c s="4" r="A47" t="s">
        <v>393</v>
      </c>
    </row>
    <row spans="1:6" r="48">
      <c s="3" r="A48" t="s">
        <v>400</v>
      </c>
    </row>
    <row spans="1:6" r="49">
      <c s="4" r="A49" t="s">
        <v>372</v>
      </c>
      <c s="5" r="B49" t="n">
        <v>0</v>
      </c>
      <c s="5" r="D49" t="n">
        <v>0</v>
      </c>
      <c s="5" r="F49" t="n">
        <v>0</v>
      </c>
    </row>
    <row spans="1:6" r="50">
      <c s="4" r="A50" t="s">
        <v>403</v>
      </c>
      <c s="5" r="B50" t="n">
        <v>0</v>
      </c>
      <c s="5" r="D50" t="n">
        <v>0</v>
      </c>
    </row>
    <row spans="1:6" r="51">
      <c s="3" r="A51" t="s">
        <v>404</v>
      </c>
    </row>
    <row spans="1:6" r="52">
      <c s="4" r="A52" t="s">
        <v>405</v>
      </c>
      <c s="5" r="D52" t="n">
        <v>0</v>
      </c>
    </row>
    <row spans="1:6" r="53">
      <c s="4" r="A53" t="s">
        <v>375</v>
      </c>
    </row>
    <row spans="1:6" r="54">
      <c s="3" r="A54" t="s">
        <v>400</v>
      </c>
    </row>
    <row spans="1:6" r="55">
      <c s="4" r="A55" t="s">
        <v>401</v>
      </c>
      <c s="5" r="B55" t="n">
        <v>0</v>
      </c>
      <c s="5" r="D55" t="n">
        <v>0</v>
      </c>
      <c s="5" r="F55" t="n">
        <v>0</v>
      </c>
    </row>
    <row spans="1:6" r="56">
      <c s="4" r="A56" t="s">
        <v>402</v>
      </c>
      <c s="5" r="B56" t="n">
        <v>51</v>
      </c>
      <c s="5" r="D56" t="n">
        <v>51</v>
      </c>
      <c s="5" r="F56" t="n">
        <v>60</v>
      </c>
    </row>
    <row spans="1:6" r="57">
      <c s="4" r="A57" t="s">
        <v>372</v>
      </c>
      <c s="5" r="B57" t="n">
        <v>51</v>
      </c>
      <c s="5" r="C57" t="n">
        <v>70</v>
      </c>
      <c s="5" r="D57" t="n">
        <v>51</v>
      </c>
      <c s="5" r="E57" t="n">
        <v>78</v>
      </c>
      <c s="5" r="F57" t="n">
        <v>60</v>
      </c>
    </row>
    <row spans="1:6" r="58">
      <c s="4" r="A58" t="s">
        <v>403</v>
      </c>
      <c s="5" r="B58" t="n">
        <v>51</v>
      </c>
      <c s="5" r="C58" t="n">
        <v>78</v>
      </c>
      <c s="5" r="D58" t="n">
        <v>51</v>
      </c>
      <c s="5" r="E58" t="n">
        <v>78</v>
      </c>
    </row>
    <row spans="1:6" r="59">
      <c s="3" r="A59" t="s">
        <v>404</v>
      </c>
    </row>
    <row spans="1:6" r="60">
      <c s="4" r="A60" t="s">
        <v>405</v>
      </c>
      <c s="5" r="B60" t="n">
        <v>65</v>
      </c>
      <c s="5" r="C60" t="n">
        <v>70</v>
      </c>
      <c s="5" r="D60" t="n">
        <v>60</v>
      </c>
      <c s="5" r="E60" t="n">
        <v>63</v>
      </c>
    </row>
    <row spans="1:6" r="61">
      <c s="4" r="A61" t="s">
        <v>406</v>
      </c>
      <c s="5" r="B61" t="n">
        <v>-14</v>
      </c>
      <c s="5" r="C61" t="n">
        <v>8</v>
      </c>
      <c s="5" r="D61" t="n">
        <v>-9</v>
      </c>
      <c s="5" r="E61" t="n">
        <v>15</v>
      </c>
    </row>
    <row spans="1:6" r="62">
      <c s="4" r="A62" t="s">
        <v>407</v>
      </c>
      <c s="5" r="B62" t="n">
        <v>0</v>
      </c>
      <c s="5" r="C62" t="n">
        <v>0</v>
      </c>
      <c s="5" r="D62" t="n">
        <v>0</v>
      </c>
      <c s="5" r="E62" t="n">
        <v>0</v>
      </c>
    </row>
    <row spans="1:6" r="63">
      <c s="4" r="A63" t="s">
        <v>408</v>
      </c>
      <c s="5" r="B63" t="n">
        <v>0</v>
      </c>
      <c s="5" r="C63" t="n">
        <v>0</v>
      </c>
      <c s="5" r="D63" t="n">
        <v>0</v>
      </c>
      <c s="5" r="E63" t="n">
        <v>0</v>
      </c>
    </row>
    <row spans="1:6" r="64">
      <c s="4" r="A64" t="s">
        <v>394</v>
      </c>
    </row>
    <row spans="1:6" r="65">
      <c s="3" r="A65" t="s">
        <v>400</v>
      </c>
    </row>
    <row spans="1:6" r="66">
      <c s="4" r="A66" t="s">
        <v>372</v>
      </c>
      <c s="5" r="B66" t="n">
        <v>0</v>
      </c>
      <c s="5" r="D66" t="n">
        <v>0</v>
      </c>
      <c s="5" r="F66" t="n">
        <v>0</v>
      </c>
    </row>
    <row spans="1:6" r="67">
      <c s="4" r="A67" t="s">
        <v>403</v>
      </c>
      <c s="5" r="B67" t="n">
        <v>0</v>
      </c>
      <c s="5" r="D67" t="n">
        <v>0</v>
      </c>
    </row>
    <row spans="1:6" r="68">
      <c s="3" r="A68" t="s">
        <v>404</v>
      </c>
    </row>
    <row spans="1:6" r="69">
      <c s="4" r="A69" t="s">
        <v>405</v>
      </c>
      <c s="5" r="D69" t="n">
        <v>0</v>
      </c>
    </row>
    <row spans="1:6" r="70">
      <c s="4" r="A70" t="s">
        <v>376</v>
      </c>
    </row>
    <row spans="1:6" r="71">
      <c s="3" r="A71" t="s">
        <v>400</v>
      </c>
    </row>
    <row spans="1:6" r="72">
      <c s="4" r="A72" t="s">
        <v>401</v>
      </c>
      <c s="5" r="B72" t="n">
        <v>8</v>
      </c>
      <c s="5" r="D72" t="n">
        <v>8</v>
      </c>
      <c s="5" r="F72" t="n">
        <v>11</v>
      </c>
    </row>
    <row spans="1:6" r="73">
      <c s="4" r="A73" t="s">
        <v>402</v>
      </c>
      <c s="5" r="B73" t="n">
        <v>1661</v>
      </c>
      <c s="5" r="D73" t="n">
        <v>1661</v>
      </c>
      <c s="5" r="F73" t="n">
        <v>1490</v>
      </c>
    </row>
    <row spans="1:6" r="74">
      <c s="4" r="A74" t="s">
        <v>372</v>
      </c>
      <c s="5" r="B74" t="n">
        <v>1669</v>
      </c>
      <c s="5" r="C74" t="n">
        <v>1276</v>
      </c>
      <c s="5" r="D74" t="n">
        <v>1669</v>
      </c>
      <c s="5" r="E74" t="n">
        <v>1280</v>
      </c>
      <c s="5" r="F74" t="n">
        <v>1501</v>
      </c>
    </row>
    <row spans="1:6" r="75">
      <c s="4" r="A75" t="s">
        <v>403</v>
      </c>
      <c s="5" r="B75" t="n">
        <v>1669</v>
      </c>
      <c s="5" r="C75" t="n">
        <v>1280</v>
      </c>
      <c s="5" r="D75" t="n">
        <v>1669</v>
      </c>
      <c s="5" r="E75" t="n">
        <v>1280</v>
      </c>
    </row>
    <row spans="1:6" r="76">
      <c s="3" r="A76" t="s">
        <v>404</v>
      </c>
    </row>
    <row spans="1:6" r="77">
      <c s="4" r="A77" t="s">
        <v>405</v>
      </c>
      <c s="5" r="B77" t="n">
        <v>1462</v>
      </c>
      <c s="5" r="C77" t="n">
        <v>1276</v>
      </c>
      <c s="5" r="D77" t="n">
        <v>1501</v>
      </c>
      <c s="5" r="E77" t="n">
        <v>1284</v>
      </c>
    </row>
    <row spans="1:6" r="78">
      <c s="4" r="A78" t="s">
        <v>406</v>
      </c>
      <c s="5" r="B78" t="n">
        <v>204</v>
      </c>
      <c s="5" r="C78" t="n">
        <v>4</v>
      </c>
      <c s="5" r="D78" t="n">
        <v>156</v>
      </c>
      <c s="5" r="E78" t="n">
        <v>-4</v>
      </c>
    </row>
    <row spans="1:6" r="79">
      <c s="4" r="A79" t="s">
        <v>407</v>
      </c>
      <c s="5" r="B79" t="n">
        <v>0</v>
      </c>
      <c s="5" r="C79" t="n">
        <v>0</v>
      </c>
      <c s="5" r="D79" t="n">
        <v>0</v>
      </c>
      <c s="5" r="E79" t="n">
        <v>0</v>
      </c>
    </row>
    <row spans="1:6" r="80">
      <c s="4" r="A80" t="s">
        <v>408</v>
      </c>
      <c s="5" r="B80" t="n">
        <v>3</v>
      </c>
      <c s="5" r="C80" t="n">
        <v>0</v>
      </c>
      <c s="5" r="D80" t="n">
        <v>12</v>
      </c>
      <c s="5" r="E80" t="n">
        <v>0</v>
      </c>
    </row>
    <row spans="1:6" r="81">
      <c s="4" r="A81" t="s">
        <v>395</v>
      </c>
    </row>
    <row spans="1:6" r="82">
      <c s="3" r="A82" t="s">
        <v>400</v>
      </c>
    </row>
    <row spans="1:6" r="83">
      <c s="4" r="A83" t="s">
        <v>372</v>
      </c>
      <c s="5" r="B83" t="n">
        <v>0</v>
      </c>
      <c s="5" r="D83" t="n">
        <v>0</v>
      </c>
      <c s="5" r="F83" t="n">
        <v>0</v>
      </c>
    </row>
    <row spans="1:6" r="84">
      <c s="4" r="A84" t="s">
        <v>403</v>
      </c>
      <c s="5" r="B84" t="n">
        <v>0</v>
      </c>
      <c s="5" r="D84" t="n">
        <v>0</v>
      </c>
    </row>
    <row spans="1:6" r="85">
      <c s="3" r="A85" t="s">
        <v>404</v>
      </c>
    </row>
    <row spans="1:6" r="86">
      <c s="4" r="A86" t="s">
        <v>405</v>
      </c>
      <c s="5" r="D86" t="n">
        <v>0</v>
      </c>
    </row>
    <row spans="1:6" r="87">
      <c s="4" r="A87" t="s">
        <v>378</v>
      </c>
    </row>
    <row spans="1:6" r="88">
      <c s="3" r="A88" t="s">
        <v>400</v>
      </c>
    </row>
    <row spans="1:6" r="89">
      <c s="4" r="A89" t="s">
        <v>401</v>
      </c>
      <c s="5" r="B89" t="n">
        <v>0</v>
      </c>
      <c s="5" r="D89" t="n">
        <v>0</v>
      </c>
      <c s="5" r="F89" t="n">
        <v>1293</v>
      </c>
    </row>
    <row spans="1:6" r="90">
      <c s="4" r="A90" t="s">
        <v>402</v>
      </c>
      <c s="5" r="B90" t="n">
        <v>161</v>
      </c>
      <c s="5" r="D90" t="n">
        <v>161</v>
      </c>
      <c s="5" r="F90" t="n">
        <v>187</v>
      </c>
    </row>
    <row spans="1:6" r="91">
      <c s="4" r="A91" t="s">
        <v>372</v>
      </c>
      <c s="5" r="B91" t="n">
        <v>161</v>
      </c>
      <c s="5" r="C91" t="n">
        <v>1450</v>
      </c>
      <c s="5" r="D91" t="n">
        <v>161</v>
      </c>
      <c s="5" r="E91" t="n">
        <v>1444</v>
      </c>
      <c s="5" r="F91" t="n">
        <v>1480</v>
      </c>
    </row>
    <row spans="1:6" r="92">
      <c s="4" r="A92" t="s">
        <v>403</v>
      </c>
      <c s="5" r="B92" t="n">
        <v>161</v>
      </c>
      <c s="5" r="C92" t="n">
        <v>1444</v>
      </c>
      <c s="5" r="D92" t="n">
        <v>161</v>
      </c>
      <c s="5" r="E92" t="n">
        <v>1444</v>
      </c>
    </row>
    <row spans="1:6" r="93">
      <c s="3" r="A93" t="s">
        <v>404</v>
      </c>
    </row>
    <row spans="1:6" r="94">
      <c s="4" r="A94" t="s">
        <v>405</v>
      </c>
      <c s="5" r="B94" t="n">
        <v>239</v>
      </c>
      <c s="5" r="C94" t="n">
        <v>1450</v>
      </c>
      <c s="5" r="D94" t="n">
        <v>1480</v>
      </c>
      <c s="5" r="E94" t="n">
        <v>1446</v>
      </c>
    </row>
    <row spans="1:6" r="95">
      <c s="4" r="A95" t="s">
        <v>406</v>
      </c>
      <c s="5" r="B95" t="n">
        <v>-58</v>
      </c>
      <c s="5" r="C95" t="n">
        <v>-10</v>
      </c>
      <c s="5" r="D95" t="n">
        <v>-117</v>
      </c>
      <c s="5" r="E95" t="n">
        <v>-7</v>
      </c>
    </row>
    <row spans="1:6" r="96">
      <c s="4" r="A96" t="s">
        <v>407</v>
      </c>
      <c s="5" r="B96" t="n">
        <v>-22</v>
      </c>
      <c s="5" r="C96" t="n">
        <v>0</v>
      </c>
      <c s="5" r="D96" t="n">
        <v>-1205</v>
      </c>
      <c s="5" r="E96" t="n">
        <v>0</v>
      </c>
    </row>
    <row spans="1:6" r="97">
      <c s="4" r="A97" t="s">
        <v>408</v>
      </c>
      <c s="5" r="B97" t="n">
        <v>2</v>
      </c>
      <c s="5" r="C97" t="n">
        <v>4</v>
      </c>
      <c s="5" r="D97" t="n">
        <v>3</v>
      </c>
      <c s="5" r="E97" t="n">
        <v>5</v>
      </c>
    </row>
    <row spans="1:6" r="98">
      <c s="4" r="A98" t="s">
        <v>396</v>
      </c>
    </row>
    <row spans="1:6" r="99">
      <c s="3" r="A99" t="s">
        <v>400</v>
      </c>
    </row>
    <row spans="1:6" r="100">
      <c s="4" r="A100" t="s">
        <v>372</v>
      </c>
      <c s="5" r="B100" t="n">
        <v>0</v>
      </c>
      <c s="5" r="D100" t="n">
        <v>0</v>
      </c>
      <c s="5" r="F100" t="n">
        <v>0</v>
      </c>
    </row>
    <row spans="1:6" r="101">
      <c s="4" r="A101" t="s">
        <v>403</v>
      </c>
      <c s="5" r="B101" t="n">
        <v>0</v>
      </c>
      <c s="5" r="D101" t="n">
        <v>0</v>
      </c>
    </row>
    <row spans="1:6" r="102">
      <c s="3" r="A102" t="s">
        <v>404</v>
      </c>
    </row>
    <row spans="1:6" r="103">
      <c s="4" r="A103" t="s">
        <v>405</v>
      </c>
      <c s="5" r="D103" t="n">
        <v>0</v>
      </c>
    </row>
    <row spans="1:6" r="104">
      <c s="4" r="A104" t="s">
        <v>379</v>
      </c>
    </row>
    <row spans="1:6" r="105">
      <c s="3" r="A105" t="s">
        <v>400</v>
      </c>
    </row>
    <row spans="1:6" r="106">
      <c s="4" r="A106" t="s">
        <v>401</v>
      </c>
      <c s="5" r="B106" t="n">
        <v>10</v>
      </c>
      <c s="5" r="D106" t="n">
        <v>10</v>
      </c>
      <c s="5" r="F106" t="n">
        <v>0</v>
      </c>
    </row>
    <row spans="1:6" r="107">
      <c s="4" r="A107" t="s">
        <v>402</v>
      </c>
      <c s="5" r="B107" t="n">
        <v>638</v>
      </c>
      <c s="5" r="D107" t="n">
        <v>638</v>
      </c>
      <c s="5" r="F107" t="n">
        <v>720</v>
      </c>
    </row>
    <row spans="1:6" r="108">
      <c s="4" r="A108" t="s">
        <v>372</v>
      </c>
      <c s="5" r="B108" t="n">
        <v>648</v>
      </c>
      <c s="5" r="C108" t="n">
        <v>902</v>
      </c>
      <c s="5" r="D108" t="n">
        <v>648</v>
      </c>
      <c s="5" r="E108" t="n">
        <v>932</v>
      </c>
      <c s="5" r="F108" t="n">
        <v>720</v>
      </c>
    </row>
    <row spans="1:6" r="109">
      <c s="4" r="A109" t="s">
        <v>403</v>
      </c>
      <c s="5" r="B109" t="n">
        <v>648</v>
      </c>
      <c s="5" r="C109" t="n">
        <v>932</v>
      </c>
      <c s="5" r="D109" t="n">
        <v>648</v>
      </c>
      <c s="5" r="E109" t="n">
        <v>932</v>
      </c>
    </row>
    <row spans="1:6" r="110">
      <c s="3" r="A110" t="s">
        <v>404</v>
      </c>
    </row>
    <row spans="1:6" r="111">
      <c s="4" r="A111" t="s">
        <v>405</v>
      </c>
      <c s="5" r="B111" t="n">
        <v>716</v>
      </c>
      <c s="5" r="C111" t="n">
        <v>902</v>
      </c>
      <c s="5" r="D111" t="n">
        <v>720</v>
      </c>
      <c s="5" r="E111" t="n">
        <v>877</v>
      </c>
    </row>
    <row spans="1:6" r="112">
      <c s="4" r="A112" t="s">
        <v>406</v>
      </c>
      <c s="5" r="B112" t="n">
        <v>-38</v>
      </c>
      <c s="5" r="C112" t="n">
        <v>41</v>
      </c>
      <c s="5" r="D112" t="n">
        <v>-45</v>
      </c>
      <c s="5" r="E112" t="n">
        <v>-70</v>
      </c>
    </row>
    <row spans="1:6" r="113">
      <c s="4" r="A113" t="s">
        <v>407</v>
      </c>
      <c s="5" r="B113" t="n">
        <v>-31</v>
      </c>
      <c s="5" r="C113" t="n">
        <v>-36</v>
      </c>
      <c s="5" r="D113" t="n">
        <v>-33</v>
      </c>
      <c s="5" r="E113" t="n">
        <v>-54</v>
      </c>
    </row>
    <row spans="1:6" r="114">
      <c s="4" r="A114" t="s">
        <v>408</v>
      </c>
      <c s="5" r="B114" t="n">
        <v>1</v>
      </c>
      <c s="5" r="C114" t="n">
        <v>25</v>
      </c>
      <c s="5" r="D114" t="n">
        <v>6</v>
      </c>
      <c s="5" r="E114" t="n">
        <v>179</v>
      </c>
    </row>
    <row spans="1:6" r="115">
      <c s="4" r="A115" t="s">
        <v>397</v>
      </c>
    </row>
    <row spans="1:6" r="116">
      <c s="3" r="A116" t="s">
        <v>400</v>
      </c>
    </row>
    <row spans="1:6" r="117">
      <c s="4" r="A117" t="s">
        <v>372</v>
      </c>
      <c s="5" r="B117" t="n">
        <v>0</v>
      </c>
      <c s="5" r="D117" t="n">
        <v>0</v>
      </c>
      <c s="5" r="F117" t="n">
        <v>0</v>
      </c>
    </row>
    <row spans="1:6" r="118">
      <c s="4" r="A118" t="s">
        <v>403</v>
      </c>
      <c s="5" r="B118" t="n">
        <v>0</v>
      </c>
      <c s="5" r="D118" t="n">
        <v>0</v>
      </c>
    </row>
    <row spans="1:6" r="119">
      <c s="3" r="A119" t="s">
        <v>404</v>
      </c>
    </row>
    <row spans="1:6" r="120">
      <c s="4" r="A120" t="s">
        <v>405</v>
      </c>
      <c s="5" r="D120" t="n">
        <v>0</v>
      </c>
    </row>
    <row spans="1:6" r="121">
      <c s="4" r="A121" t="s">
        <v>383</v>
      </c>
    </row>
    <row spans="1:6" r="122">
      <c s="3" r="A122" t="s">
        <v>400</v>
      </c>
    </row>
    <row spans="1:6" r="123">
      <c s="4" r="A123" t="s">
        <v>401</v>
      </c>
      <c s="5" r="B123" t="n">
        <v>0</v>
      </c>
      <c s="5" r="D123" t="n">
        <v>0</v>
      </c>
      <c s="5" r="F123" t="n">
        <v>0</v>
      </c>
    </row>
    <row spans="1:6" r="124">
      <c s="4" r="A124" t="s">
        <v>402</v>
      </c>
      <c s="5" r="B124" t="n">
        <v>264</v>
      </c>
      <c s="5" r="D124" t="n">
        <v>264</v>
      </c>
      <c s="5" r="F124" t="n">
        <v>275</v>
      </c>
    </row>
    <row spans="1:6" r="125">
      <c s="4" r="A125" t="s">
        <v>372</v>
      </c>
      <c s="5" r="B125" t="n">
        <v>264</v>
      </c>
      <c s="5" r="C125" t="n">
        <v>331</v>
      </c>
      <c s="5" r="D125" t="n">
        <v>264</v>
      </c>
      <c s="5" r="E125" t="n">
        <v>336</v>
      </c>
      <c s="5" r="F125" t="n">
        <v>275</v>
      </c>
    </row>
    <row spans="1:6" r="126">
      <c s="4" r="A126" t="s">
        <v>403</v>
      </c>
      <c s="5" r="B126" t="n">
        <v>264</v>
      </c>
      <c s="5" r="C126" t="n">
        <v>336</v>
      </c>
      <c s="5" r="D126" t="n">
        <v>264</v>
      </c>
      <c s="5" r="E126" t="n">
        <v>336</v>
      </c>
    </row>
    <row spans="1:6" r="127">
      <c s="3" r="A127" t="s">
        <v>404</v>
      </c>
    </row>
    <row spans="1:6" r="128">
      <c s="4" r="A128" t="s">
        <v>405</v>
      </c>
      <c s="5" r="B128" t="n">
        <v>283</v>
      </c>
      <c s="5" r="C128" t="n">
        <v>331</v>
      </c>
      <c s="5" r="D128" t="n">
        <v>275</v>
      </c>
      <c s="5" r="E128" t="n">
        <v>289</v>
      </c>
    </row>
    <row spans="1:6" r="129">
      <c s="4" r="A129" t="s">
        <v>406</v>
      </c>
      <c s="5" r="B129" t="n">
        <v>19</v>
      </c>
      <c s="5" r="C129" t="n">
        <v>14</v>
      </c>
      <c s="5" r="D129" t="n">
        <v>51</v>
      </c>
      <c s="5" r="E129" t="n">
        <v>67</v>
      </c>
    </row>
    <row spans="1:6" r="130">
      <c s="4" r="A130" t="s">
        <v>407</v>
      </c>
      <c s="5" r="B130" t="n">
        <v>-72</v>
      </c>
      <c s="5" r="C130" t="n">
        <v>-36</v>
      </c>
      <c s="5" r="D130" t="n">
        <v>-124</v>
      </c>
      <c s="5" r="E130" t="n">
        <v>-88</v>
      </c>
    </row>
    <row spans="1:6" r="131">
      <c s="4" r="A131" t="s">
        <v>408</v>
      </c>
      <c s="5" r="B131" t="n">
        <v>34</v>
      </c>
      <c s="7" r="C131" t="n">
        <v>27</v>
      </c>
      <c s="5" r="D131" t="n">
        <v>62</v>
      </c>
      <c s="7" r="E131" t="n">
        <v>68</v>
      </c>
    </row>
    <row spans="1:6" r="132">
      <c s="4" r="A132" t="s">
        <v>398</v>
      </c>
    </row>
    <row spans="1:6" r="133">
      <c s="3" r="A133" t="s">
        <v>400</v>
      </c>
    </row>
    <row spans="1:6" r="134">
      <c s="4" r="A134" t="s">
        <v>372</v>
      </c>
      <c s="5" r="B134" t="n">
        <v>0</v>
      </c>
      <c s="5" r="D134" t="n">
        <v>0</v>
      </c>
      <c s="7" r="F134" t="n">
        <v>0</v>
      </c>
    </row>
    <row spans="1:6" r="135">
      <c s="4" r="A135" t="s">
        <v>403</v>
      </c>
      <c s="7" r="B135" t="n">
        <v>0</v>
      </c>
      <c s="5" r="D135" t="n">
        <v>0</v>
      </c>
    </row>
    <row spans="1:6" r="136">
      <c s="3" r="A136" t="s">
        <v>404</v>
      </c>
    </row>
    <row spans="1:6" r="137">
      <c s="4" r="A137" t="s">
        <v>405</v>
      </c>
      <c s="7" r="D13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9</v>
      </c>
      <c s="2" r="B1" t="s">
        <v>78</v>
      </c>
      <c s="2" r="D1" t="s">
        <v>1</v>
      </c>
    </row>
    <row spans="1:6" r="2">
      <c s="2" r="B2" t="s">
        <v>2</v>
      </c>
      <c s="2" r="C2" t="s">
        <v>79</v>
      </c>
      <c s="2" r="D2" t="s">
        <v>2</v>
      </c>
      <c s="2" r="E2" t="s">
        <v>79</v>
      </c>
      <c s="2" r="F2" t="s">
        <v>30</v>
      </c>
    </row>
    <row spans="1:6" r="3">
      <c s="3" r="A3" t="s">
        <v>410</v>
      </c>
    </row>
    <row spans="1:6" r="4">
      <c s="4" r="A4" t="s">
        <v>411</v>
      </c>
      <c s="7" r="B4" t="n">
        <v>2967</v>
      </c>
      <c s="7" r="D4" t="n">
        <v>2967</v>
      </c>
      <c s="7" r="F4" t="n">
        <v>3005</v>
      </c>
    </row>
    <row spans="1:6" r="5">
      <c s="4" r="A5" t="s">
        <v>412</v>
      </c>
      <c s="5" r="B5" t="n">
        <v>3348</v>
      </c>
      <c s="5" r="D5" t="n">
        <v>3348</v>
      </c>
      <c s="5" r="F5" t="n">
        <v>3359</v>
      </c>
    </row>
    <row spans="1:6" r="6">
      <c s="4" r="A6" t="s">
        <v>413</v>
      </c>
      <c s="5" r="B6" t="n">
        <v>3106</v>
      </c>
      <c s="7" r="C6" t="n">
        <v>3382</v>
      </c>
      <c s="5" r="D6" t="n">
        <v>3072</v>
      </c>
      <c s="7" r="E6" t="n">
        <v>3518</v>
      </c>
    </row>
    <row spans="1:6" r="7">
      <c s="4" r="A7" t="s">
        <v>414</v>
      </c>
      <c s="5" r="B7" t="n">
        <v>24</v>
      </c>
      <c s="5" r="C7" t="n">
        <v>25</v>
      </c>
      <c s="5" r="D7" t="n">
        <v>49</v>
      </c>
      <c s="5" r="E7" t="n">
        <v>53</v>
      </c>
    </row>
    <row spans="1:6" r="8">
      <c s="3" r="A8" t="s">
        <v>415</v>
      </c>
    </row>
    <row spans="1:6" r="9">
      <c s="4" r="A9" t="s">
        <v>416</v>
      </c>
      <c s="5" r="B9" t="n">
        <v>415</v>
      </c>
      <c s="5" r="D9" t="n">
        <v>415</v>
      </c>
      <c s="5" r="F9" t="n">
        <v>2034</v>
      </c>
    </row>
    <row spans="1:6" r="10">
      <c s="4" r="A10" t="s">
        <v>417</v>
      </c>
      <c s="5" r="B10" t="n">
        <v>479</v>
      </c>
      <c s="5" r="D10" t="n">
        <v>479</v>
      </c>
      <c s="5" r="F10" t="n">
        <v>2376</v>
      </c>
    </row>
    <row spans="1:6" r="11">
      <c s="4" r="A11" t="s">
        <v>418</v>
      </c>
      <c s="5" r="B11" t="n">
        <v>93</v>
      </c>
      <c s="5" r="D11" t="n">
        <v>93</v>
      </c>
      <c s="5" r="F11" t="n">
        <v>1351</v>
      </c>
    </row>
    <row spans="1:6" r="12">
      <c s="4" r="A12" t="s">
        <v>419</v>
      </c>
      <c s="5" r="B12" t="n">
        <v>391</v>
      </c>
      <c s="5" r="C12" t="n">
        <v>3304</v>
      </c>
      <c s="5" r="D12" t="n">
        <v>938</v>
      </c>
      <c s="5" r="E12" t="n">
        <v>3245</v>
      </c>
    </row>
    <row spans="1:6" r="13">
      <c s="4" r="A13" t="s">
        <v>420</v>
      </c>
      <c s="5" r="B13" t="n">
        <v>0</v>
      </c>
      <c s="5" r="C13" t="n">
        <v>0</v>
      </c>
      <c s="5" r="D13" t="n">
        <v>0</v>
      </c>
      <c s="5" r="E13" t="n">
        <v>0</v>
      </c>
    </row>
    <row spans="1:6" r="14">
      <c s="3" r="A14" t="s">
        <v>421</v>
      </c>
    </row>
    <row spans="1:6" r="15">
      <c s="4" r="A15" t="s">
        <v>422</v>
      </c>
      <c s="5" r="B15" t="n">
        <v>3382</v>
      </c>
      <c s="5" r="D15" t="n">
        <v>3382</v>
      </c>
      <c s="5" r="F15" t="n">
        <v>5039</v>
      </c>
    </row>
    <row spans="1:6" r="16">
      <c s="4" r="A16" t="s">
        <v>423</v>
      </c>
      <c s="5" r="B16" t="n">
        <v>3827</v>
      </c>
      <c s="5" r="D16" t="n">
        <v>3827</v>
      </c>
      <c s="5" r="F16" t="n">
        <v>5735</v>
      </c>
    </row>
    <row spans="1:6" r="17">
      <c s="4" r="A17" t="s">
        <v>424</v>
      </c>
      <c s="5" r="B17" t="n">
        <v>93</v>
      </c>
      <c s="5" r="D17" t="n">
        <v>93</v>
      </c>
      <c s="5" r="F17" t="n">
        <v>1351</v>
      </c>
    </row>
    <row spans="1:6" r="18">
      <c s="4" r="A18" t="s">
        <v>425</v>
      </c>
      <c s="5" r="B18" t="n">
        <v>3497</v>
      </c>
      <c s="5" r="C18" t="n">
        <v>6686</v>
      </c>
      <c s="5" r="D18" t="n">
        <v>4010</v>
      </c>
      <c s="5" r="E18" t="n">
        <v>6763</v>
      </c>
    </row>
    <row spans="1:6" r="19">
      <c s="4" r="A19" t="s">
        <v>426</v>
      </c>
      <c s="5" r="B19" t="n">
        <v>24</v>
      </c>
      <c s="5" r="C19" t="n">
        <v>25</v>
      </c>
      <c s="5" r="D19" t="n">
        <v>49</v>
      </c>
      <c s="5" r="E19" t="n">
        <v>53</v>
      </c>
    </row>
    <row spans="1:6" r="20">
      <c s="4" r="A20" t="s">
        <v>373</v>
      </c>
    </row>
    <row spans="1:6" r="21">
      <c s="3" r="A21" t="s">
        <v>410</v>
      </c>
    </row>
    <row spans="1:6" r="22">
      <c s="4" r="A22" t="s">
        <v>411</v>
      </c>
      <c s="5" r="B22" t="n">
        <v>1122</v>
      </c>
      <c s="5" r="D22" t="n">
        <v>1122</v>
      </c>
      <c s="5" r="F22" t="n">
        <v>1141</v>
      </c>
    </row>
    <row spans="1:6" r="23">
      <c s="4" r="A23" t="s">
        <v>412</v>
      </c>
      <c s="5" r="B23" t="n">
        <v>1444</v>
      </c>
      <c s="5" r="D23" t="n">
        <v>1444</v>
      </c>
      <c s="5" r="F23" t="n">
        <v>1446</v>
      </c>
    </row>
    <row spans="1:6" r="24">
      <c s="4" r="A24" t="s">
        <v>413</v>
      </c>
      <c s="5" r="B24" t="n">
        <v>1235</v>
      </c>
      <c s="5" r="C24" t="n">
        <v>1345</v>
      </c>
      <c s="5" r="D24" t="n">
        <v>1204</v>
      </c>
      <c s="5" r="E24" t="n">
        <v>1427</v>
      </c>
    </row>
    <row spans="1:6" r="25">
      <c s="4" r="A25" t="s">
        <v>414</v>
      </c>
      <c s="5" r="B25" t="n">
        <v>5</v>
      </c>
      <c s="5" r="C25" t="n">
        <v>8</v>
      </c>
      <c s="5" r="D25" t="n">
        <v>10</v>
      </c>
      <c s="5" r="E25" t="n">
        <v>18</v>
      </c>
    </row>
    <row spans="1:6" r="26">
      <c s="3" r="A26" t="s">
        <v>415</v>
      </c>
    </row>
    <row spans="1:6" r="27">
      <c s="4" r="A27" t="s">
        <v>416</v>
      </c>
      <c s="5" r="B27" t="n">
        <v>297</v>
      </c>
      <c s="5" r="D27" t="n">
        <v>297</v>
      </c>
      <c s="5" r="F27" t="n">
        <v>270</v>
      </c>
    </row>
    <row spans="1:6" r="28">
      <c s="4" r="A28" t="s">
        <v>417</v>
      </c>
      <c s="5" r="B28" t="n">
        <v>335</v>
      </c>
      <c s="5" r="D28" t="n">
        <v>335</v>
      </c>
      <c s="5" r="F28" t="n">
        <v>304</v>
      </c>
    </row>
    <row spans="1:6" r="29">
      <c s="4" r="A29" t="s">
        <v>418</v>
      </c>
      <c s="5" r="B29" t="n">
        <v>75</v>
      </c>
      <c s="5" r="D29" t="n">
        <v>75</v>
      </c>
      <c s="5" r="F29" t="n">
        <v>47</v>
      </c>
    </row>
    <row spans="1:6" r="30">
      <c s="4" r="A30" t="s">
        <v>419</v>
      </c>
      <c s="5" r="B30" t="n">
        <v>254</v>
      </c>
      <c s="5" r="C30" t="n">
        <v>436</v>
      </c>
      <c s="5" r="D30" t="n">
        <v>259</v>
      </c>
      <c s="5" r="E30" t="n">
        <v>440</v>
      </c>
    </row>
    <row spans="1:6" r="31">
      <c s="4" r="A31" t="s">
        <v>420</v>
      </c>
      <c s="5" r="B31" t="n">
        <v>0</v>
      </c>
      <c s="5" r="C31" t="n">
        <v>0</v>
      </c>
      <c s="5" r="D31" t="n">
        <v>0</v>
      </c>
      <c s="5" r="E31" t="n">
        <v>0</v>
      </c>
    </row>
    <row spans="1:6" r="32">
      <c s="3" r="A32" t="s">
        <v>421</v>
      </c>
    </row>
    <row spans="1:6" r="33">
      <c s="4" r="A33" t="s">
        <v>422</v>
      </c>
      <c s="5" r="B33" t="n">
        <v>1419</v>
      </c>
      <c s="5" r="D33" t="n">
        <v>1419</v>
      </c>
      <c s="5" r="F33" t="n">
        <v>1411</v>
      </c>
    </row>
    <row spans="1:6" r="34">
      <c s="4" r="A34" t="s">
        <v>423</v>
      </c>
      <c s="5" r="B34" t="n">
        <v>1779</v>
      </c>
      <c s="5" r="D34" t="n">
        <v>1779</v>
      </c>
      <c s="5" r="F34" t="n">
        <v>1750</v>
      </c>
    </row>
    <row spans="1:6" r="35">
      <c s="4" r="A35" t="s">
        <v>424</v>
      </c>
      <c s="5" r="B35" t="n">
        <v>75</v>
      </c>
      <c s="5" r="D35" t="n">
        <v>75</v>
      </c>
      <c s="5" r="F35" t="n">
        <v>47</v>
      </c>
    </row>
    <row spans="1:6" r="36">
      <c s="4" r="A36" t="s">
        <v>425</v>
      </c>
      <c s="5" r="B36" t="n">
        <v>1489</v>
      </c>
      <c s="5" r="C36" t="n">
        <v>1781</v>
      </c>
      <c s="5" r="D36" t="n">
        <v>1463</v>
      </c>
      <c s="5" r="E36" t="n">
        <v>1867</v>
      </c>
    </row>
    <row spans="1:6" r="37">
      <c s="4" r="A37" t="s">
        <v>426</v>
      </c>
      <c s="5" r="B37" t="n">
        <v>5</v>
      </c>
      <c s="5" r="C37" t="n">
        <v>8</v>
      </c>
      <c s="5" r="D37" t="n">
        <v>10</v>
      </c>
      <c s="5" r="E37" t="n">
        <v>18</v>
      </c>
    </row>
    <row spans="1:6" r="38">
      <c s="4" r="A38" t="s">
        <v>374</v>
      </c>
    </row>
    <row spans="1:6" r="39">
      <c s="3" r="A39" t="s">
        <v>410</v>
      </c>
    </row>
    <row spans="1:6" r="40">
      <c s="4" r="A40" t="s">
        <v>411</v>
      </c>
      <c s="5" r="B40" t="n">
        <v>20</v>
      </c>
      <c s="5" r="D40" t="n">
        <v>20</v>
      </c>
      <c s="5" r="F40" t="n">
        <v>16</v>
      </c>
    </row>
    <row spans="1:6" r="41">
      <c s="4" r="A41" t="s">
        <v>412</v>
      </c>
      <c s="5" r="B41" t="n">
        <v>22</v>
      </c>
      <c s="5" r="D41" t="n">
        <v>22</v>
      </c>
      <c s="5" r="F41" t="n">
        <v>18</v>
      </c>
    </row>
    <row spans="1:6" r="42">
      <c s="4" r="A42" t="s">
        <v>413</v>
      </c>
      <c s="5" r="B42" t="n">
        <v>20</v>
      </c>
      <c s="5" r="C42" t="n">
        <v>119</v>
      </c>
      <c s="5" r="D42" t="n">
        <v>18</v>
      </c>
      <c s="5" r="E42" t="n">
        <v>119</v>
      </c>
    </row>
    <row spans="1:6" r="43">
      <c s="4" r="A43" t="s">
        <v>414</v>
      </c>
      <c s="5" r="B43" t="n">
        <v>0</v>
      </c>
      <c s="5" r="C43" t="n">
        <v>0</v>
      </c>
      <c s="5" r="D43" t="n">
        <v>0</v>
      </c>
      <c s="5" r="E43" t="n">
        <v>0</v>
      </c>
    </row>
    <row spans="1:6" r="44">
      <c s="3" r="A44" t="s">
        <v>415</v>
      </c>
    </row>
    <row spans="1:6" r="45">
      <c s="4" r="A45" t="s">
        <v>416</v>
      </c>
      <c s="5" r="B45" t="n">
        <v>0</v>
      </c>
      <c s="5" r="D45" t="n">
        <v>0</v>
      </c>
      <c s="5" r="F45" t="n">
        <v>0</v>
      </c>
    </row>
    <row spans="1:6" r="46">
      <c s="4" r="A46" t="s">
        <v>417</v>
      </c>
      <c s="5" r="B46" t="n">
        <v>0</v>
      </c>
      <c s="5" r="D46" t="n">
        <v>0</v>
      </c>
      <c s="5" r="F46" t="n">
        <v>0</v>
      </c>
    </row>
    <row spans="1:6" r="47">
      <c s="4" r="A47" t="s">
        <v>418</v>
      </c>
      <c s="5" r="B47" t="n">
        <v>0</v>
      </c>
      <c s="5" r="D47" t="n">
        <v>0</v>
      </c>
      <c s="5" r="F47" t="n">
        <v>0</v>
      </c>
    </row>
    <row spans="1:6" r="48">
      <c s="4" r="A48" t="s">
        <v>419</v>
      </c>
      <c s="5" r="B48" t="n">
        <v>0</v>
      </c>
      <c s="5" r="C48" t="n">
        <v>3</v>
      </c>
      <c s="5" r="D48" t="n">
        <v>0</v>
      </c>
      <c s="5" r="E48" t="n">
        <v>2</v>
      </c>
    </row>
    <row spans="1:6" r="49">
      <c s="4" r="A49" t="s">
        <v>420</v>
      </c>
      <c s="5" r="B49" t="n">
        <v>0</v>
      </c>
      <c s="5" r="C49" t="n">
        <v>0</v>
      </c>
      <c s="5" r="D49" t="n">
        <v>0</v>
      </c>
      <c s="5" r="E49" t="n">
        <v>0</v>
      </c>
    </row>
    <row spans="1:6" r="50">
      <c s="3" r="A50" t="s">
        <v>421</v>
      </c>
    </row>
    <row spans="1:6" r="51">
      <c s="4" r="A51" t="s">
        <v>422</v>
      </c>
      <c s="5" r="B51" t="n">
        <v>20</v>
      </c>
      <c s="5" r="D51" t="n">
        <v>20</v>
      </c>
      <c s="5" r="F51" t="n">
        <v>16</v>
      </c>
    </row>
    <row spans="1:6" r="52">
      <c s="4" r="A52" t="s">
        <v>423</v>
      </c>
      <c s="5" r="B52" t="n">
        <v>22</v>
      </c>
      <c s="5" r="D52" t="n">
        <v>22</v>
      </c>
      <c s="5" r="F52" t="n">
        <v>18</v>
      </c>
    </row>
    <row spans="1:6" r="53">
      <c s="4" r="A53" t="s">
        <v>424</v>
      </c>
      <c s="5" r="B53" t="n">
        <v>0</v>
      </c>
      <c s="5" r="D53" t="n">
        <v>0</v>
      </c>
      <c s="5" r="F53" t="n">
        <v>0</v>
      </c>
    </row>
    <row spans="1:6" r="54">
      <c s="4" r="A54" t="s">
        <v>425</v>
      </c>
      <c s="5" r="B54" t="n">
        <v>20</v>
      </c>
      <c s="5" r="C54" t="n">
        <v>122</v>
      </c>
      <c s="5" r="D54" t="n">
        <v>18</v>
      </c>
      <c s="5" r="E54" t="n">
        <v>121</v>
      </c>
    </row>
    <row spans="1:6" r="55">
      <c s="4" r="A55" t="s">
        <v>426</v>
      </c>
      <c s="5" r="B55" t="n">
        <v>0</v>
      </c>
      <c s="5" r="C55" t="n">
        <v>0</v>
      </c>
      <c s="5" r="D55" t="n">
        <v>0</v>
      </c>
      <c s="5" r="E55" t="n">
        <v>0</v>
      </c>
    </row>
    <row spans="1:6" r="56">
      <c s="4" r="A56" t="s">
        <v>375</v>
      </c>
    </row>
    <row spans="1:6" r="57">
      <c s="3" r="A57" t="s">
        <v>410</v>
      </c>
    </row>
    <row spans="1:6" r="58">
      <c s="4" r="A58" t="s">
        <v>411</v>
      </c>
      <c s="5" r="B58" t="n">
        <v>0</v>
      </c>
      <c s="5" r="D58" t="n">
        <v>0</v>
      </c>
      <c s="5" r="F58" t="n">
        <v>0</v>
      </c>
    </row>
    <row spans="1:6" r="59">
      <c s="4" r="A59" t="s">
        <v>412</v>
      </c>
      <c s="5" r="B59" t="n">
        <v>0</v>
      </c>
      <c s="5" r="D59" t="n">
        <v>0</v>
      </c>
      <c s="5" r="F59" t="n">
        <v>0</v>
      </c>
    </row>
    <row spans="1:6" r="60">
      <c s="4" r="A60" t="s">
        <v>413</v>
      </c>
      <c s="5" r="B60" t="n">
        <v>0</v>
      </c>
      <c s="5" r="C60" t="n">
        <v>130</v>
      </c>
      <c s="5" r="D60" t="n">
        <v>0</v>
      </c>
      <c s="5" r="E60" t="n">
        <v>87</v>
      </c>
    </row>
    <row spans="1:6" r="61">
      <c s="4" r="A61" t="s">
        <v>414</v>
      </c>
      <c s="5" r="B61" t="n">
        <v>0</v>
      </c>
      <c s="5" r="C61" t="n">
        <v>0</v>
      </c>
      <c s="5" r="D61" t="n">
        <v>0</v>
      </c>
      <c s="5" r="E61" t="n">
        <v>0</v>
      </c>
    </row>
    <row spans="1:6" r="62">
      <c s="3" r="A62" t="s">
        <v>415</v>
      </c>
    </row>
    <row spans="1:6" r="63">
      <c s="4" r="A63" t="s">
        <v>416</v>
      </c>
      <c s="5" r="B63" t="n">
        <v>0</v>
      </c>
      <c s="5" r="D63" t="n">
        <v>0</v>
      </c>
      <c s="5" r="F63" t="n">
        <v>0</v>
      </c>
    </row>
    <row spans="1:6" r="64">
      <c s="4" r="A64" t="s">
        <v>417</v>
      </c>
      <c s="5" r="B64" t="n">
        <v>0</v>
      </c>
      <c s="5" r="D64" t="n">
        <v>0</v>
      </c>
      <c s="5" r="F64" t="n">
        <v>0</v>
      </c>
    </row>
    <row spans="1:6" r="65">
      <c s="4" r="A65" t="s">
        <v>418</v>
      </c>
      <c s="5" r="B65" t="n">
        <v>0</v>
      </c>
      <c s="5" r="D65" t="n">
        <v>0</v>
      </c>
      <c s="5" r="F65" t="n">
        <v>0</v>
      </c>
    </row>
    <row spans="1:6" r="66">
      <c s="4" r="A66" t="s">
        <v>419</v>
      </c>
      <c s="5" r="B66" t="n">
        <v>0</v>
      </c>
      <c s="5" r="C66" t="n">
        <v>0</v>
      </c>
      <c s="5" r="D66" t="n">
        <v>0</v>
      </c>
      <c s="5" r="E66" t="n">
        <v>0</v>
      </c>
    </row>
    <row spans="1:6" r="67">
      <c s="4" r="A67" t="s">
        <v>420</v>
      </c>
      <c s="5" r="B67" t="n">
        <v>0</v>
      </c>
      <c s="5" r="C67" t="n">
        <v>0</v>
      </c>
      <c s="5" r="D67" t="n">
        <v>0</v>
      </c>
      <c s="5" r="E67" t="n">
        <v>0</v>
      </c>
    </row>
    <row spans="1:6" r="68">
      <c s="3" r="A68" t="s">
        <v>421</v>
      </c>
    </row>
    <row spans="1:6" r="69">
      <c s="4" r="A69" t="s">
        <v>422</v>
      </c>
      <c s="5" r="B69" t="n">
        <v>0</v>
      </c>
      <c s="5" r="D69" t="n">
        <v>0</v>
      </c>
      <c s="5" r="F69" t="n">
        <v>0</v>
      </c>
    </row>
    <row spans="1:6" r="70">
      <c s="4" r="A70" t="s">
        <v>423</v>
      </c>
      <c s="5" r="B70" t="n">
        <v>0</v>
      </c>
      <c s="5" r="D70" t="n">
        <v>0</v>
      </c>
      <c s="5" r="F70" t="n">
        <v>0</v>
      </c>
    </row>
    <row spans="1:6" r="71">
      <c s="4" r="A71" t="s">
        <v>424</v>
      </c>
      <c s="5" r="B71" t="n">
        <v>0</v>
      </c>
      <c s="5" r="D71" t="n">
        <v>0</v>
      </c>
      <c s="5" r="F71" t="n">
        <v>0</v>
      </c>
    </row>
    <row spans="1:6" r="72">
      <c s="4" r="A72" t="s">
        <v>425</v>
      </c>
      <c s="5" r="B72" t="n">
        <v>0</v>
      </c>
      <c s="5" r="C72" t="n">
        <v>130</v>
      </c>
      <c s="5" r="D72" t="n">
        <v>0</v>
      </c>
      <c s="5" r="E72" t="n">
        <v>87</v>
      </c>
    </row>
    <row spans="1:6" r="73">
      <c s="4" r="A73" t="s">
        <v>426</v>
      </c>
      <c s="5" r="B73" t="n">
        <v>0</v>
      </c>
      <c s="5" r="C73" t="n">
        <v>0</v>
      </c>
      <c s="5" r="D73" t="n">
        <v>0</v>
      </c>
      <c s="5" r="E73" t="n">
        <v>0</v>
      </c>
    </row>
    <row spans="1:6" r="74">
      <c s="4" r="A74" t="s">
        <v>376</v>
      </c>
    </row>
    <row spans="1:6" r="75">
      <c s="3" r="A75" t="s">
        <v>410</v>
      </c>
    </row>
    <row spans="1:6" r="76">
      <c s="4" r="A76" t="s">
        <v>411</v>
      </c>
      <c s="5" r="B76" t="n">
        <v>1762</v>
      </c>
      <c s="5" r="D76" t="n">
        <v>1762</v>
      </c>
      <c s="5" r="F76" t="n">
        <v>1777</v>
      </c>
    </row>
    <row spans="1:6" r="77">
      <c s="4" r="A77" t="s">
        <v>412</v>
      </c>
      <c s="5" r="B77" t="n">
        <v>1801</v>
      </c>
      <c s="5" r="D77" t="n">
        <v>1801</v>
      </c>
      <c s="5" r="F77" t="n">
        <v>1808</v>
      </c>
    </row>
    <row spans="1:6" r="78">
      <c s="4" r="A78" t="s">
        <v>413</v>
      </c>
      <c s="5" r="B78" t="n">
        <v>1773</v>
      </c>
      <c s="5" r="C78" t="n">
        <v>1525</v>
      </c>
      <c s="5" r="D78" t="n">
        <v>1774</v>
      </c>
      <c s="5" r="E78" t="n">
        <v>1562</v>
      </c>
    </row>
    <row spans="1:6" r="79">
      <c s="4" r="A79" t="s">
        <v>414</v>
      </c>
      <c s="5" r="B79" t="n">
        <v>19</v>
      </c>
      <c s="5" r="C79" t="n">
        <v>17</v>
      </c>
      <c s="5" r="D79" t="n">
        <v>38</v>
      </c>
      <c s="5" r="E79" t="n">
        <v>34</v>
      </c>
    </row>
    <row spans="1:6" r="80">
      <c s="3" r="A80" t="s">
        <v>415</v>
      </c>
    </row>
    <row spans="1:6" r="81">
      <c s="4" r="A81" t="s">
        <v>416</v>
      </c>
      <c s="5" r="B81" t="n">
        <v>38</v>
      </c>
      <c s="5" r="D81" t="n">
        <v>38</v>
      </c>
      <c s="5" r="F81" t="n">
        <v>42</v>
      </c>
    </row>
    <row spans="1:6" r="82">
      <c s="4" r="A82" t="s">
        <v>417</v>
      </c>
      <c s="5" r="B82" t="n">
        <v>63</v>
      </c>
      <c s="5" r="D82" t="n">
        <v>63</v>
      </c>
      <c s="5" r="F82" t="n">
        <v>65</v>
      </c>
    </row>
    <row spans="1:6" r="83">
      <c s="4" r="A83" t="s">
        <v>418</v>
      </c>
      <c s="5" r="B83" t="n">
        <v>8</v>
      </c>
      <c s="5" r="D83" t="n">
        <v>8</v>
      </c>
      <c s="5" r="F83" t="n">
        <v>11</v>
      </c>
    </row>
    <row spans="1:6" r="84">
      <c s="4" r="A84" t="s">
        <v>419</v>
      </c>
      <c s="5" r="B84" t="n">
        <v>39</v>
      </c>
      <c s="5" r="C84" t="n">
        <v>1123</v>
      </c>
      <c s="5" r="D84" t="n">
        <v>40</v>
      </c>
      <c s="5" r="E84" t="n">
        <v>1065</v>
      </c>
    </row>
    <row spans="1:6" r="85">
      <c s="4" r="A85" t="s">
        <v>420</v>
      </c>
      <c s="5" r="B85" t="n">
        <v>0</v>
      </c>
      <c s="5" r="C85" t="n">
        <v>0</v>
      </c>
      <c s="5" r="D85" t="n">
        <v>0</v>
      </c>
      <c s="5" r="E85" t="n">
        <v>0</v>
      </c>
    </row>
    <row spans="1:6" r="86">
      <c s="3" r="A86" t="s">
        <v>421</v>
      </c>
    </row>
    <row spans="1:6" r="87">
      <c s="4" r="A87" t="s">
        <v>422</v>
      </c>
      <c s="5" r="B87" t="n">
        <v>1800</v>
      </c>
      <c s="5" r="D87" t="n">
        <v>1800</v>
      </c>
      <c s="5" r="F87" t="n">
        <v>1819</v>
      </c>
    </row>
    <row spans="1:6" r="88">
      <c s="4" r="A88" t="s">
        <v>423</v>
      </c>
      <c s="5" r="B88" t="n">
        <v>1864</v>
      </c>
      <c s="5" r="D88" t="n">
        <v>1864</v>
      </c>
      <c s="5" r="F88" t="n">
        <v>1873</v>
      </c>
    </row>
    <row spans="1:6" r="89">
      <c s="4" r="A89" t="s">
        <v>424</v>
      </c>
      <c s="5" r="B89" t="n">
        <v>8</v>
      </c>
      <c s="5" r="D89" t="n">
        <v>8</v>
      </c>
      <c s="5" r="F89" t="n">
        <v>11</v>
      </c>
    </row>
    <row spans="1:6" r="90">
      <c s="4" r="A90" t="s">
        <v>425</v>
      </c>
      <c s="5" r="B90" t="n">
        <v>1812</v>
      </c>
      <c s="5" r="C90" t="n">
        <v>2648</v>
      </c>
      <c s="5" r="D90" t="n">
        <v>1814</v>
      </c>
      <c s="5" r="E90" t="n">
        <v>2627</v>
      </c>
    </row>
    <row spans="1:6" r="91">
      <c s="4" r="A91" t="s">
        <v>426</v>
      </c>
      <c s="5" r="B91" t="n">
        <v>19</v>
      </c>
      <c s="5" r="C91" t="n">
        <v>17</v>
      </c>
      <c s="5" r="D91" t="n">
        <v>38</v>
      </c>
      <c s="5" r="E91" t="n">
        <v>34</v>
      </c>
    </row>
    <row spans="1:6" r="92">
      <c s="4" r="A92" t="s">
        <v>378</v>
      </c>
    </row>
    <row spans="1:6" r="93">
      <c s="3" r="A93" t="s">
        <v>410</v>
      </c>
    </row>
    <row spans="1:6" r="94">
      <c s="4" r="A94" t="s">
        <v>411</v>
      </c>
      <c s="5" r="B94" t="n">
        <v>0</v>
      </c>
      <c s="5" r="D94" t="n">
        <v>0</v>
      </c>
      <c s="5" r="F94" t="n">
        <v>0</v>
      </c>
    </row>
    <row spans="1:6" r="95">
      <c s="4" r="A95" t="s">
        <v>412</v>
      </c>
      <c s="5" r="B95" t="n">
        <v>0</v>
      </c>
      <c s="5" r="D95" t="n">
        <v>0</v>
      </c>
      <c s="5" r="F95" t="n">
        <v>0</v>
      </c>
    </row>
    <row spans="1:6" r="96">
      <c s="4" r="A96" t="s">
        <v>413</v>
      </c>
      <c s="5" r="B96" t="n">
        <v>13</v>
      </c>
      <c s="5" r="C96" t="n">
        <v>94</v>
      </c>
      <c s="5" r="D96" t="n">
        <v>9</v>
      </c>
      <c s="5" r="E96" t="n">
        <v>126</v>
      </c>
    </row>
    <row spans="1:6" r="97">
      <c s="4" r="A97" t="s">
        <v>414</v>
      </c>
      <c s="5" r="B97" t="n">
        <v>0</v>
      </c>
      <c s="5" r="C97" t="n">
        <v>0</v>
      </c>
      <c s="5" r="D97" t="n">
        <v>0</v>
      </c>
      <c s="5" r="E97" t="n">
        <v>0</v>
      </c>
    </row>
    <row spans="1:6" r="98">
      <c s="3" r="A98" t="s">
        <v>415</v>
      </c>
    </row>
    <row spans="1:6" r="99">
      <c s="4" r="A99" t="s">
        <v>416</v>
      </c>
      <c s="5" r="B99" t="n">
        <v>0</v>
      </c>
      <c s="5" r="D99" t="n">
        <v>0</v>
      </c>
      <c s="5" r="F99" t="n">
        <v>1642</v>
      </c>
    </row>
    <row spans="1:6" r="100">
      <c s="4" r="A100" t="s">
        <v>417</v>
      </c>
      <c s="5" r="B100" t="n">
        <v>0</v>
      </c>
      <c s="5" r="D100" t="n">
        <v>0</v>
      </c>
      <c s="5" r="F100" t="n">
        <v>1909</v>
      </c>
    </row>
    <row spans="1:6" r="101">
      <c s="4" r="A101" t="s">
        <v>418</v>
      </c>
      <c s="5" r="B101" t="n">
        <v>0</v>
      </c>
      <c s="5" r="D101" t="n">
        <v>0</v>
      </c>
      <c s="5" r="F101" t="n">
        <v>1293</v>
      </c>
    </row>
    <row spans="1:6" r="102">
      <c s="4" r="A102" t="s">
        <v>419</v>
      </c>
      <c s="5" r="B102" t="n">
        <v>18</v>
      </c>
      <c s="5" r="C102" t="n">
        <v>1726</v>
      </c>
      <c s="5" r="D102" t="n">
        <v>559</v>
      </c>
      <c s="5" r="E102" t="n">
        <v>1720</v>
      </c>
    </row>
    <row spans="1:6" r="103">
      <c s="4" r="A103" t="s">
        <v>420</v>
      </c>
      <c s="5" r="B103" t="n">
        <v>0</v>
      </c>
      <c s="5" r="C103" t="n">
        <v>0</v>
      </c>
      <c s="5" r="D103" t="n">
        <v>0</v>
      </c>
      <c s="5" r="E103" t="n">
        <v>0</v>
      </c>
    </row>
    <row spans="1:6" r="104">
      <c s="3" r="A104" t="s">
        <v>421</v>
      </c>
    </row>
    <row spans="1:6" r="105">
      <c s="4" r="A105" t="s">
        <v>422</v>
      </c>
      <c s="5" r="B105" t="n">
        <v>0</v>
      </c>
      <c s="5" r="D105" t="n">
        <v>0</v>
      </c>
      <c s="5" r="F105" t="n">
        <v>1642</v>
      </c>
    </row>
    <row spans="1:6" r="106">
      <c s="4" r="A106" t="s">
        <v>423</v>
      </c>
      <c s="5" r="B106" t="n">
        <v>0</v>
      </c>
      <c s="5" r="D106" t="n">
        <v>0</v>
      </c>
      <c s="5" r="F106" t="n">
        <v>1909</v>
      </c>
    </row>
    <row spans="1:6" r="107">
      <c s="4" r="A107" t="s">
        <v>424</v>
      </c>
      <c s="5" r="B107" t="n">
        <v>0</v>
      </c>
      <c s="5" r="D107" t="n">
        <v>0</v>
      </c>
      <c s="5" r="F107" t="n">
        <v>1293</v>
      </c>
    </row>
    <row spans="1:6" r="108">
      <c s="4" r="A108" t="s">
        <v>425</v>
      </c>
      <c s="5" r="B108" t="n">
        <v>31</v>
      </c>
      <c s="5" r="C108" t="n">
        <v>1820</v>
      </c>
      <c s="5" r="D108" t="n">
        <v>568</v>
      </c>
      <c s="5" r="E108" t="n">
        <v>1846</v>
      </c>
    </row>
    <row spans="1:6" r="109">
      <c s="4" r="A109" t="s">
        <v>426</v>
      </c>
      <c s="5" r="B109" t="n">
        <v>0</v>
      </c>
      <c s="5" r="C109" t="n">
        <v>0</v>
      </c>
      <c s="5" r="D109" t="n">
        <v>0</v>
      </c>
      <c s="5" r="E109" t="n">
        <v>0</v>
      </c>
    </row>
    <row spans="1:6" r="110">
      <c s="4" r="A110" t="s">
        <v>379</v>
      </c>
    </row>
    <row spans="1:6" r="111">
      <c s="3" r="A111" t="s">
        <v>410</v>
      </c>
    </row>
    <row spans="1:6" r="112">
      <c s="4" r="A112" t="s">
        <v>411</v>
      </c>
      <c s="5" r="B112" t="n">
        <v>63</v>
      </c>
      <c s="5" r="D112" t="n">
        <v>63</v>
      </c>
      <c s="5" r="F112" t="n">
        <v>71</v>
      </c>
    </row>
    <row spans="1:6" r="113">
      <c s="4" r="A113" t="s">
        <v>412</v>
      </c>
      <c s="5" r="B113" t="n">
        <v>81</v>
      </c>
      <c s="5" r="D113" t="n">
        <v>81</v>
      </c>
      <c s="5" r="F113" t="n">
        <v>87</v>
      </c>
    </row>
    <row spans="1:6" r="114">
      <c s="4" r="A114" t="s">
        <v>413</v>
      </c>
      <c s="5" r="B114" t="n">
        <v>65</v>
      </c>
      <c s="5" r="C114" t="n">
        <v>169</v>
      </c>
      <c s="5" r="D114" t="n">
        <v>67</v>
      </c>
      <c s="5" r="E114" t="n">
        <v>197</v>
      </c>
    </row>
    <row spans="1:6" r="115">
      <c s="4" r="A115" t="s">
        <v>414</v>
      </c>
      <c s="5" r="B115" t="n">
        <v>0</v>
      </c>
      <c s="5" r="C115" t="n">
        <v>0</v>
      </c>
      <c s="5" r="D115" t="n">
        <v>1</v>
      </c>
      <c s="5" r="E115" t="n">
        <v>1</v>
      </c>
    </row>
    <row spans="1:6" r="116">
      <c s="3" r="A116" t="s">
        <v>415</v>
      </c>
    </row>
    <row spans="1:6" r="117">
      <c s="4" r="A117" t="s">
        <v>416</v>
      </c>
      <c s="5" r="B117" t="n">
        <v>80</v>
      </c>
      <c s="5" r="D117" t="n">
        <v>80</v>
      </c>
      <c s="5" r="F117" t="n">
        <v>80</v>
      </c>
    </row>
    <row spans="1:6" r="118">
      <c s="4" r="A118" t="s">
        <v>417</v>
      </c>
      <c s="5" r="B118" t="n">
        <v>81</v>
      </c>
      <c s="5" r="D118" t="n">
        <v>81</v>
      </c>
      <c s="5" r="F118" t="n">
        <v>98</v>
      </c>
    </row>
    <row spans="1:6" r="119">
      <c s="4" r="A119" t="s">
        <v>418</v>
      </c>
      <c s="5" r="B119" t="n">
        <v>10</v>
      </c>
      <c s="5" r="D119" t="n">
        <v>10</v>
      </c>
      <c s="5" r="F119" t="n">
        <v>0</v>
      </c>
    </row>
    <row spans="1:6" r="120">
      <c s="4" r="A120" t="s">
        <v>419</v>
      </c>
      <c s="5" r="B120" t="n">
        <v>80</v>
      </c>
      <c s="5" r="C120" t="n">
        <v>16</v>
      </c>
      <c s="5" r="D120" t="n">
        <v>80</v>
      </c>
      <c s="5" r="E120" t="n">
        <v>18</v>
      </c>
    </row>
    <row spans="1:6" r="121">
      <c s="4" r="A121" t="s">
        <v>420</v>
      </c>
      <c s="5" r="B121" t="n">
        <v>0</v>
      </c>
      <c s="5" r="C121" t="n">
        <v>0</v>
      </c>
      <c s="5" r="D121" t="n">
        <v>0</v>
      </c>
      <c s="5" r="E121" t="n">
        <v>0</v>
      </c>
    </row>
    <row spans="1:6" r="122">
      <c s="3" r="A122" t="s">
        <v>421</v>
      </c>
    </row>
    <row spans="1:6" r="123">
      <c s="4" r="A123" t="s">
        <v>422</v>
      </c>
      <c s="5" r="B123" t="n">
        <v>143</v>
      </c>
      <c s="5" r="D123" t="n">
        <v>143</v>
      </c>
      <c s="5" r="F123" t="n">
        <v>151</v>
      </c>
    </row>
    <row spans="1:6" r="124">
      <c s="4" r="A124" t="s">
        <v>423</v>
      </c>
      <c s="5" r="B124" t="n">
        <v>162</v>
      </c>
      <c s="5" r="D124" t="n">
        <v>162</v>
      </c>
      <c s="5" r="F124" t="n">
        <v>185</v>
      </c>
    </row>
    <row spans="1:6" r="125">
      <c s="4" r="A125" t="s">
        <v>424</v>
      </c>
      <c s="5" r="B125" t="n">
        <v>10</v>
      </c>
      <c s="5" r="D125" t="n">
        <v>10</v>
      </c>
      <c s="5" r="F125" t="n">
        <v>0</v>
      </c>
    </row>
    <row spans="1:6" r="126">
      <c s="4" r="A126" t="s">
        <v>425</v>
      </c>
      <c s="5" r="B126" t="n">
        <v>145</v>
      </c>
      <c s="5" r="C126" t="n">
        <v>185</v>
      </c>
      <c s="5" r="D126" t="n">
        <v>147</v>
      </c>
      <c s="5" r="E126" t="n">
        <v>215</v>
      </c>
    </row>
    <row spans="1:6" r="127">
      <c s="4" r="A127" t="s">
        <v>426</v>
      </c>
      <c s="5" r="B127" t="n">
        <v>0</v>
      </c>
      <c s="5" r="C127" t="n">
        <v>0</v>
      </c>
      <c s="5" r="D127" t="n">
        <v>1</v>
      </c>
      <c s="5" r="E127" t="n">
        <v>1</v>
      </c>
    </row>
    <row spans="1:6" r="128">
      <c s="4" r="A128" t="s">
        <v>383</v>
      </c>
    </row>
    <row spans="1:6" r="129">
      <c s="3" r="A129" t="s">
        <v>410</v>
      </c>
    </row>
    <row spans="1:6" r="130">
      <c s="4" r="A130" t="s">
        <v>411</v>
      </c>
      <c s="5" r="B130" t="n">
        <v>0</v>
      </c>
      <c s="5" r="D130" t="n">
        <v>0</v>
      </c>
      <c s="5" r="F130" t="n">
        <v>0</v>
      </c>
    </row>
    <row spans="1:6" r="131">
      <c s="4" r="A131" t="s">
        <v>412</v>
      </c>
      <c s="5" r="B131" t="n">
        <v>0</v>
      </c>
      <c s="5" r="D131" t="n">
        <v>0</v>
      </c>
      <c s="5" r="F131" t="n">
        <v>0</v>
      </c>
    </row>
    <row spans="1:6" r="132">
      <c s="4" r="A132" t="s">
        <v>413</v>
      </c>
      <c s="5" r="B132" t="n">
        <v>0</v>
      </c>
      <c s="5" r="C132" t="n">
        <v>0</v>
      </c>
      <c s="5" r="D132" t="n">
        <v>0</v>
      </c>
      <c s="5" r="E132" t="n">
        <v>0</v>
      </c>
    </row>
    <row spans="1:6" r="133">
      <c s="4" r="A133" t="s">
        <v>414</v>
      </c>
      <c s="5" r="B133" t="n">
        <v>0</v>
      </c>
      <c s="5" r="C133" t="n">
        <v>0</v>
      </c>
      <c s="5" r="D133" t="n">
        <v>0</v>
      </c>
      <c s="5" r="E133" t="n">
        <v>0</v>
      </c>
    </row>
    <row spans="1:6" r="134">
      <c s="3" r="A134" t="s">
        <v>415</v>
      </c>
    </row>
    <row spans="1:6" r="135">
      <c s="4" r="A135" t="s">
        <v>416</v>
      </c>
      <c s="5" r="B135" t="n">
        <v>0</v>
      </c>
      <c s="5" r="D135" t="n">
        <v>0</v>
      </c>
      <c s="5" r="F135" t="n">
        <v>0</v>
      </c>
    </row>
    <row spans="1:6" r="136">
      <c s="4" r="A136" t="s">
        <v>417</v>
      </c>
      <c s="5" r="B136" t="n">
        <v>0</v>
      </c>
      <c s="5" r="D136" t="n">
        <v>0</v>
      </c>
      <c s="5" r="F136" t="n">
        <v>0</v>
      </c>
    </row>
    <row spans="1:6" r="137">
      <c s="4" r="A137" t="s">
        <v>418</v>
      </c>
      <c s="5" r="B137" t="n">
        <v>0</v>
      </c>
      <c s="5" r="D137" t="n">
        <v>0</v>
      </c>
      <c s="5" r="F137" t="n">
        <v>0</v>
      </c>
    </row>
    <row spans="1:6" r="138">
      <c s="4" r="A138" t="s">
        <v>419</v>
      </c>
      <c s="5" r="B138" t="n">
        <v>0</v>
      </c>
      <c s="5" r="C138" t="n">
        <v>0</v>
      </c>
      <c s="5" r="D138" t="n">
        <v>0</v>
      </c>
      <c s="5" r="E138" t="n">
        <v>0</v>
      </c>
    </row>
    <row spans="1:6" r="139">
      <c s="4" r="A139" t="s">
        <v>420</v>
      </c>
      <c s="5" r="B139" t="n">
        <v>0</v>
      </c>
      <c s="5" r="C139" t="n">
        <v>0</v>
      </c>
      <c s="5" r="D139" t="n">
        <v>0</v>
      </c>
      <c s="5" r="E139" t="n">
        <v>0</v>
      </c>
    </row>
    <row spans="1:6" r="140">
      <c s="3" r="A140" t="s">
        <v>421</v>
      </c>
    </row>
    <row spans="1:6" r="141">
      <c s="4" r="A141" t="s">
        <v>422</v>
      </c>
      <c s="5" r="B141" t="n">
        <v>0</v>
      </c>
      <c s="5" r="D141" t="n">
        <v>0</v>
      </c>
      <c s="5" r="F141" t="n">
        <v>0</v>
      </c>
    </row>
    <row spans="1:6" r="142">
      <c s="4" r="A142" t="s">
        <v>423</v>
      </c>
      <c s="5" r="B142" t="n">
        <v>0</v>
      </c>
      <c s="5" r="D142" t="n">
        <v>0</v>
      </c>
      <c s="5" r="F142" t="n">
        <v>0</v>
      </c>
    </row>
    <row spans="1:6" r="143">
      <c s="4" r="A143" t="s">
        <v>424</v>
      </c>
      <c s="5" r="B143" t="n">
        <v>0</v>
      </c>
      <c s="5" r="D143" t="n">
        <v>0</v>
      </c>
      <c s="7" r="F143" t="n">
        <v>0</v>
      </c>
    </row>
    <row spans="1:6" r="144">
      <c s="4" r="A144" t="s">
        <v>425</v>
      </c>
      <c s="5" r="B144" t="n">
        <v>0</v>
      </c>
      <c s="5" r="C144" t="n">
        <v>0</v>
      </c>
      <c s="5" r="D144" t="n">
        <v>0</v>
      </c>
      <c s="5" r="E144" t="n">
        <v>0</v>
      </c>
    </row>
    <row spans="1:6" r="145">
      <c s="4" r="A145" t="s">
        <v>426</v>
      </c>
      <c s="7" r="B145" t="n">
        <v>0</v>
      </c>
      <c s="7" r="C145" t="n">
        <v>0</v>
      </c>
      <c s="7" r="D145" t="n">
        <v>0</v>
      </c>
      <c s="7" r="E14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30</v>
      </c>
    </row>
    <row spans="1:3" r="2">
      <c s="3" r="A2" t="s">
        <v>428</v>
      </c>
    </row>
    <row spans="1:3" r="3">
      <c s="4" r="A3" t="s">
        <v>429</v>
      </c>
      <c s="7" r="B3" t="n">
        <v>4422</v>
      </c>
      <c s="7" r="C3" t="n">
        <v>4871</v>
      </c>
    </row>
    <row spans="1:3" r="4">
      <c s="4" r="A4" t="s">
        <v>430</v>
      </c>
    </row>
    <row spans="1:3" r="5">
      <c s="3" r="A5" t="s">
        <v>428</v>
      </c>
    </row>
    <row spans="1:3" r="6">
      <c s="4" r="A6" t="s">
        <v>431</v>
      </c>
      <c s="5" r="B6" t="n">
        <v>1645</v>
      </c>
      <c s="5" r="C6" t="n">
        <v>3139</v>
      </c>
    </row>
    <row spans="1:3" r="7">
      <c s="4" r="A7" t="s">
        <v>432</v>
      </c>
      <c s="5" r="B7" t="n">
        <v>54</v>
      </c>
      <c s="5" r="C7" t="n">
        <v>85</v>
      </c>
    </row>
    <row spans="1:3" r="8">
      <c s="4" r="A8" t="s">
        <v>429</v>
      </c>
      <c s="5" r="B8" t="n">
        <v>1699</v>
      </c>
      <c s="5" r="C8" t="n">
        <v>3224</v>
      </c>
    </row>
    <row spans="1:3" r="9">
      <c s="4" r="A9" t="s">
        <v>373</v>
      </c>
    </row>
    <row spans="1:3" r="10">
      <c s="3" r="A10" t="s">
        <v>428</v>
      </c>
    </row>
    <row spans="1:3" r="11">
      <c s="4" r="A11" t="s">
        <v>429</v>
      </c>
      <c s="5" r="B11" t="n">
        <v>3662</v>
      </c>
      <c s="5" r="C11" t="n">
        <v>3929</v>
      </c>
    </row>
    <row spans="1:3" r="12">
      <c s="4" r="A12" t="s">
        <v>374</v>
      </c>
    </row>
    <row spans="1:3" r="13">
      <c s="3" r="A13" t="s">
        <v>428</v>
      </c>
    </row>
    <row spans="1:3" r="14">
      <c s="4" r="A14" t="s">
        <v>429</v>
      </c>
      <c s="5" r="B14" t="n">
        <v>28</v>
      </c>
      <c s="5" r="C14" t="n">
        <v>148</v>
      </c>
    </row>
    <row spans="1:3" r="15">
      <c s="4" r="A15" t="s">
        <v>375</v>
      </c>
    </row>
    <row spans="1:3" r="16">
      <c s="3" r="A16" t="s">
        <v>428</v>
      </c>
    </row>
    <row spans="1:3" r="17">
      <c s="4" r="A17" t="s">
        <v>429</v>
      </c>
      <c s="5" r="B17" t="n">
        <v>0</v>
      </c>
      <c s="5" r="C17" t="n">
        <v>0</v>
      </c>
    </row>
    <row spans="1:3" r="18">
      <c s="4" r="A18" t="s">
        <v>376</v>
      </c>
    </row>
    <row spans="1:3" r="19">
      <c s="3" r="A19" t="s">
        <v>428</v>
      </c>
    </row>
    <row spans="1:3" r="20">
      <c s="4" r="A20" t="s">
        <v>429</v>
      </c>
      <c s="5" r="B20" t="n">
        <v>269</v>
      </c>
      <c s="5" r="C20" t="n">
        <v>229</v>
      </c>
    </row>
    <row spans="1:3" r="21">
      <c s="4" r="A21" t="s">
        <v>433</v>
      </c>
    </row>
    <row spans="1:3" r="22">
      <c s="3" r="A22" t="s">
        <v>428</v>
      </c>
    </row>
    <row spans="1:3" r="23">
      <c s="4" r="A23" t="s">
        <v>431</v>
      </c>
      <c s="5" r="B23" t="n">
        <v>1069</v>
      </c>
      <c s="5" r="C23" t="n">
        <v>919</v>
      </c>
    </row>
    <row spans="1:3" r="24">
      <c s="4" r="A24" t="s">
        <v>432</v>
      </c>
      <c s="5" r="B24" t="n">
        <v>14</v>
      </c>
      <c s="5" r="C24" t="n">
        <v>68</v>
      </c>
    </row>
    <row spans="1:3" r="25">
      <c s="4" r="A25" t="s">
        <v>429</v>
      </c>
      <c s="5" r="B25" t="n">
        <v>1083</v>
      </c>
      <c s="5" r="C25" t="n">
        <v>987</v>
      </c>
    </row>
    <row spans="1:3" r="26">
      <c s="4" r="A26" t="s">
        <v>434</v>
      </c>
    </row>
    <row spans="1:3" r="27">
      <c s="3" r="A27" t="s">
        <v>428</v>
      </c>
    </row>
    <row spans="1:3" r="28">
      <c s="4" r="A28" t="s">
        <v>431</v>
      </c>
      <c s="5" r="B28" t="n">
        <v>20</v>
      </c>
      <c s="5" r="C28" t="n">
        <v>16</v>
      </c>
    </row>
    <row spans="1:3" r="29">
      <c s="4" r="A29" t="s">
        <v>432</v>
      </c>
      <c s="5" r="B29" t="n">
        <v>0</v>
      </c>
      <c s="5" r="C29" t="n">
        <v>0</v>
      </c>
    </row>
    <row spans="1:3" r="30">
      <c s="4" r="A30" t="s">
        <v>429</v>
      </c>
      <c s="5" r="B30" t="n">
        <v>20</v>
      </c>
      <c s="5" r="C30" t="n">
        <v>16</v>
      </c>
    </row>
    <row spans="1:3" r="31">
      <c s="4" r="A31" t="s">
        <v>435</v>
      </c>
    </row>
    <row spans="1:3" r="32">
      <c s="3" r="A32" t="s">
        <v>428</v>
      </c>
    </row>
    <row spans="1:3" r="33">
      <c s="4" r="A33" t="s">
        <v>431</v>
      </c>
      <c s="5" r="B33" t="n">
        <v>0</v>
      </c>
      <c s="5" r="C33" t="n">
        <v>0</v>
      </c>
    </row>
    <row spans="1:3" r="34">
      <c s="4" r="A34" t="s">
        <v>432</v>
      </c>
      <c s="5" r="B34" t="n">
        <v>0</v>
      </c>
      <c s="5" r="C34" t="n">
        <v>0</v>
      </c>
    </row>
    <row spans="1:3" r="35">
      <c s="4" r="A35" t="s">
        <v>429</v>
      </c>
      <c s="5" r="B35" t="n">
        <v>0</v>
      </c>
      <c s="5" r="C35" t="n">
        <v>0</v>
      </c>
    </row>
    <row spans="1:3" r="36">
      <c s="4" r="A36" t="s">
        <v>436</v>
      </c>
    </row>
    <row spans="1:3" r="37">
      <c s="3" r="A37" t="s">
        <v>428</v>
      </c>
    </row>
    <row spans="1:3" r="38">
      <c s="4" r="A38" t="s">
        <v>431</v>
      </c>
      <c s="5" r="B38" t="n">
        <v>434</v>
      </c>
      <c s="5" r="C38" t="n">
        <v>433</v>
      </c>
    </row>
    <row spans="1:3" r="39">
      <c s="4" r="A39" t="s">
        <v>432</v>
      </c>
      <c s="5" r="B39" t="n">
        <v>21</v>
      </c>
      <c s="5" r="C39" t="n">
        <v>0</v>
      </c>
    </row>
    <row spans="1:3" r="40">
      <c s="4" r="A40" t="s">
        <v>429</v>
      </c>
      <c s="5" r="B40" t="n">
        <v>455</v>
      </c>
      <c s="5" r="C40" t="n">
        <v>433</v>
      </c>
    </row>
    <row spans="1:3" r="41">
      <c s="4" r="A41" t="s">
        <v>378</v>
      </c>
    </row>
    <row spans="1:3" r="42">
      <c s="3" r="A42" t="s">
        <v>428</v>
      </c>
    </row>
    <row spans="1:3" r="43">
      <c s="4" r="A43" t="s">
        <v>429</v>
      </c>
      <c s="5" r="B43" t="n">
        <v>0</v>
      </c>
      <c s="5" r="C43" t="n">
        <v>0</v>
      </c>
    </row>
    <row spans="1:3" r="44">
      <c s="4" r="A44" t="s">
        <v>437</v>
      </c>
    </row>
    <row spans="1:3" r="45">
      <c s="3" r="A45" t="s">
        <v>428</v>
      </c>
    </row>
    <row spans="1:3" r="46">
      <c s="4" r="A46" t="s">
        <v>431</v>
      </c>
      <c s="5" r="B46" t="n">
        <v>0</v>
      </c>
      <c s="5" r="C46" t="n">
        <v>1642</v>
      </c>
    </row>
    <row spans="1:3" r="47">
      <c s="4" r="A47" t="s">
        <v>432</v>
      </c>
      <c s="5" r="B47" t="n">
        <v>0</v>
      </c>
      <c s="5" r="C47" t="n">
        <v>0</v>
      </c>
    </row>
    <row spans="1:3" r="48">
      <c s="4" r="A48" t="s">
        <v>429</v>
      </c>
      <c s="5" r="B48" t="n">
        <v>0</v>
      </c>
      <c s="5" r="C48" t="n">
        <v>1642</v>
      </c>
    </row>
    <row spans="1:3" r="49">
      <c s="4" r="A49" t="s">
        <v>379</v>
      </c>
    </row>
    <row spans="1:3" r="50">
      <c s="3" r="A50" t="s">
        <v>428</v>
      </c>
    </row>
    <row spans="1:3" r="51">
      <c s="4" r="A51" t="s">
        <v>429</v>
      </c>
      <c s="5" r="B51" t="n">
        <v>219</v>
      </c>
      <c s="5" r="C51" t="n">
        <v>273</v>
      </c>
    </row>
    <row spans="1:3" r="52">
      <c s="4" r="A52" t="s">
        <v>383</v>
      </c>
    </row>
    <row spans="1:3" r="53">
      <c s="3" r="A53" t="s">
        <v>428</v>
      </c>
    </row>
    <row spans="1:3" r="54">
      <c s="4" r="A54" t="s">
        <v>429</v>
      </c>
      <c s="5" r="B54" t="n">
        <v>244</v>
      </c>
      <c s="5" r="C54" t="n">
        <v>292</v>
      </c>
    </row>
    <row spans="1:3" r="55">
      <c s="4" r="A55" t="s">
        <v>438</v>
      </c>
    </row>
    <row spans="1:3" r="56">
      <c s="3" r="A56" t="s">
        <v>428</v>
      </c>
    </row>
    <row spans="1:3" r="57">
      <c s="4" r="A57" t="s">
        <v>431</v>
      </c>
      <c s="5" r="B57" t="n">
        <v>122</v>
      </c>
      <c s="5" r="C57" t="n">
        <v>129</v>
      </c>
    </row>
    <row spans="1:3" r="58">
      <c s="4" r="A58" t="s">
        <v>432</v>
      </c>
      <c s="5" r="B58" t="n">
        <v>0</v>
      </c>
      <c s="5" r="C58" t="n">
        <v>14</v>
      </c>
    </row>
    <row spans="1:3" r="59">
      <c s="4" r="A59" t="s">
        <v>429</v>
      </c>
      <c s="5" r="B59" t="n">
        <v>122</v>
      </c>
      <c s="5" r="C59" t="n">
        <v>143</v>
      </c>
    </row>
    <row spans="1:3" r="60">
      <c s="4" r="A60" t="s">
        <v>439</v>
      </c>
    </row>
    <row spans="1:3" r="61">
      <c s="3" r="A61" t="s">
        <v>428</v>
      </c>
    </row>
    <row spans="1:3" r="62">
      <c s="4" r="A62" t="s">
        <v>431</v>
      </c>
      <c s="5" r="B62" t="n">
        <v>0</v>
      </c>
      <c s="5" r="C62" t="n">
        <v>0</v>
      </c>
    </row>
    <row spans="1:3" r="63">
      <c s="4" r="A63" t="s">
        <v>432</v>
      </c>
      <c s="5" r="B63" t="n">
        <v>19</v>
      </c>
      <c s="5" r="C63" t="n">
        <v>3</v>
      </c>
    </row>
    <row spans="1:3" r="64">
      <c s="4" r="A64" t="s">
        <v>429</v>
      </c>
      <c s="7" r="B64" t="n">
        <v>19</v>
      </c>
      <c s="7" r="C64" t="n">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30</v>
      </c>
    </row>
    <row spans="1:3" r="2">
      <c s="3" r="A2" t="s">
        <v>441</v>
      </c>
    </row>
    <row spans="1:3" r="3">
      <c s="4" r="A3" t="s">
        <v>442</v>
      </c>
      <c s="7" r="B3" t="n">
        <v>4422</v>
      </c>
      <c s="7" r="C3" t="n">
        <v>4871</v>
      </c>
    </row>
    <row spans="1:3" r="4">
      <c s="4" r="A4" t="s">
        <v>443</v>
      </c>
      <c s="5" r="B4" t="n">
        <v>299010</v>
      </c>
      <c s="5" r="C4" t="n">
        <v>301614</v>
      </c>
    </row>
    <row spans="1:3" r="5">
      <c s="4" r="A5" t="s">
        <v>444</v>
      </c>
      <c s="5" r="B5" t="n">
        <v>303432</v>
      </c>
      <c s="5" r="C5" t="n">
        <v>306485</v>
      </c>
    </row>
    <row spans="1:3" r="6">
      <c s="4" r="A6" t="s">
        <v>445</v>
      </c>
    </row>
    <row spans="1:3" r="7">
      <c s="3" r="A7" t="s">
        <v>441</v>
      </c>
    </row>
    <row spans="1:3" r="8">
      <c s="4" r="A8" t="s">
        <v>442</v>
      </c>
      <c s="5" r="B8" t="n">
        <v>2880</v>
      </c>
      <c s="5" r="C8" t="n">
        <v>3564</v>
      </c>
    </row>
    <row spans="1:3" r="9">
      <c s="4" r="A9" t="s">
        <v>446</v>
      </c>
    </row>
    <row spans="1:3" r="10">
      <c s="3" r="A10" t="s">
        <v>441</v>
      </c>
    </row>
    <row spans="1:3" r="11">
      <c s="4" r="A11" t="s">
        <v>442</v>
      </c>
      <c s="5" r="B11" t="n">
        <v>836</v>
      </c>
      <c s="5" r="C11" t="n">
        <v>857</v>
      </c>
    </row>
    <row spans="1:3" r="12">
      <c s="4" r="A12" t="s">
        <v>447</v>
      </c>
    </row>
    <row spans="1:3" r="13">
      <c s="3" r="A13" t="s">
        <v>441</v>
      </c>
    </row>
    <row spans="1:3" r="14">
      <c s="4" r="A14" t="s">
        <v>442</v>
      </c>
      <c s="5" r="B14" t="n">
        <v>706</v>
      </c>
      <c s="5" r="C14" t="n">
        <v>450</v>
      </c>
    </row>
    <row spans="1:3" r="15">
      <c s="4" r="A15" t="s">
        <v>373</v>
      </c>
    </row>
    <row spans="1:3" r="16">
      <c s="3" r="A16" t="s">
        <v>441</v>
      </c>
    </row>
    <row spans="1:3" r="17">
      <c s="4" r="A17" t="s">
        <v>442</v>
      </c>
      <c s="5" r="B17" t="n">
        <v>3662</v>
      </c>
      <c s="5" r="C17" t="n">
        <v>3929</v>
      </c>
    </row>
    <row spans="1:3" r="18">
      <c s="4" r="A18" t="s">
        <v>443</v>
      </c>
      <c s="5" r="B18" t="n">
        <v>103876</v>
      </c>
      <c s="5" r="C18" t="n">
        <v>103167</v>
      </c>
    </row>
    <row spans="1:3" r="19">
      <c s="4" r="A19" t="s">
        <v>444</v>
      </c>
      <c s="5" r="B19" t="n">
        <v>107538</v>
      </c>
      <c s="5" r="C19" t="n">
        <v>107096</v>
      </c>
    </row>
    <row spans="1:3" r="20">
      <c s="4" r="A20" t="s">
        <v>448</v>
      </c>
    </row>
    <row spans="1:3" r="21">
      <c s="3" r="A21" t="s">
        <v>441</v>
      </c>
    </row>
    <row spans="1:3" r="22">
      <c s="4" r="A22" t="s">
        <v>442</v>
      </c>
      <c s="5" r="B22" t="n">
        <v>2556</v>
      </c>
      <c s="5" r="C22" t="n">
        <v>3070</v>
      </c>
    </row>
    <row spans="1:3" r="23">
      <c s="4" r="A23" t="s">
        <v>449</v>
      </c>
    </row>
    <row spans="1:3" r="24">
      <c s="3" r="A24" t="s">
        <v>441</v>
      </c>
    </row>
    <row spans="1:3" r="25">
      <c s="4" r="A25" t="s">
        <v>442</v>
      </c>
      <c s="5" r="B25" t="n">
        <v>519</v>
      </c>
      <c s="5" r="C25" t="n">
        <v>551</v>
      </c>
    </row>
    <row spans="1:3" r="26">
      <c s="4" r="A26" t="s">
        <v>450</v>
      </c>
    </row>
    <row spans="1:3" r="27">
      <c s="3" r="A27" t="s">
        <v>441</v>
      </c>
    </row>
    <row spans="1:3" r="28">
      <c s="4" r="A28" t="s">
        <v>442</v>
      </c>
      <c s="5" r="B28" t="n">
        <v>587</v>
      </c>
      <c s="5" r="C28" t="n">
        <v>308</v>
      </c>
    </row>
    <row spans="1:3" r="29">
      <c s="4" r="A29" t="s">
        <v>374</v>
      </c>
    </row>
    <row spans="1:3" r="30">
      <c s="3" r="A30" t="s">
        <v>441</v>
      </c>
    </row>
    <row spans="1:3" r="31">
      <c s="4" r="A31" t="s">
        <v>442</v>
      </c>
      <c s="5" r="B31" t="n">
        <v>28</v>
      </c>
      <c s="5" r="C31" t="n">
        <v>148</v>
      </c>
    </row>
    <row spans="1:3" r="32">
      <c s="4" r="A32" t="s">
        <v>443</v>
      </c>
      <c s="5" r="B32" t="n">
        <v>10540</v>
      </c>
      <c s="5" r="C32" t="n">
        <v>10932</v>
      </c>
    </row>
    <row spans="1:3" r="33">
      <c s="4" r="A33" t="s">
        <v>444</v>
      </c>
      <c s="5" r="B33" t="n">
        <v>10568</v>
      </c>
      <c s="5" r="C33" t="n">
        <v>11080</v>
      </c>
    </row>
    <row spans="1:3" r="34">
      <c s="4" r="A34" t="s">
        <v>451</v>
      </c>
    </row>
    <row spans="1:3" r="35">
      <c s="3" r="A35" t="s">
        <v>441</v>
      </c>
    </row>
    <row spans="1:3" r="36">
      <c s="4" r="A36" t="s">
        <v>442</v>
      </c>
      <c s="5" r="B36" t="n">
        <v>0</v>
      </c>
      <c s="5" r="C36" t="n">
        <v>24</v>
      </c>
    </row>
    <row spans="1:3" r="37">
      <c s="4" r="A37" t="s">
        <v>452</v>
      </c>
    </row>
    <row spans="1:3" r="38">
      <c s="3" r="A38" t="s">
        <v>441</v>
      </c>
    </row>
    <row spans="1:3" r="39">
      <c s="4" r="A39" t="s">
        <v>442</v>
      </c>
      <c s="5" r="B39" t="n">
        <v>8</v>
      </c>
      <c s="5" r="C39" t="n">
        <v>124</v>
      </c>
    </row>
    <row spans="1:3" r="40">
      <c s="4" r="A40" t="s">
        <v>453</v>
      </c>
    </row>
    <row spans="1:3" r="41">
      <c s="3" r="A41" t="s">
        <v>441</v>
      </c>
    </row>
    <row spans="1:3" r="42">
      <c s="4" r="A42" t="s">
        <v>442</v>
      </c>
      <c s="5" r="B42" t="n">
        <v>20</v>
      </c>
      <c s="5" r="C42" t="n">
        <v>0</v>
      </c>
    </row>
    <row spans="1:3" r="43">
      <c s="4" r="A43" t="s">
        <v>375</v>
      </c>
    </row>
    <row spans="1:3" r="44">
      <c s="3" r="A44" t="s">
        <v>441</v>
      </c>
    </row>
    <row spans="1:3" r="45">
      <c s="4" r="A45" t="s">
        <v>442</v>
      </c>
      <c s="5" r="B45" t="n">
        <v>0</v>
      </c>
      <c s="5" r="C45" t="n">
        <v>0</v>
      </c>
    </row>
    <row spans="1:3" r="46">
      <c s="4" r="A46" t="s">
        <v>443</v>
      </c>
      <c s="5" r="B46" t="n">
        <v>8362</v>
      </c>
      <c s="5" r="C46" t="n">
        <v>8463</v>
      </c>
    </row>
    <row spans="1:3" r="47">
      <c s="4" r="A47" t="s">
        <v>444</v>
      </c>
      <c s="5" r="B47" t="n">
        <v>8362</v>
      </c>
      <c s="5" r="C47" t="n">
        <v>8463</v>
      </c>
    </row>
    <row spans="1:3" r="48">
      <c s="4" r="A48" t="s">
        <v>454</v>
      </c>
    </row>
    <row spans="1:3" r="49">
      <c s="3" r="A49" t="s">
        <v>441</v>
      </c>
    </row>
    <row spans="1:3" r="50">
      <c s="4" r="A50" t="s">
        <v>442</v>
      </c>
      <c s="5" r="B50" t="n">
        <v>0</v>
      </c>
      <c s="5" r="C50" t="n">
        <v>0</v>
      </c>
    </row>
    <row spans="1:3" r="51">
      <c s="4" r="A51" t="s">
        <v>455</v>
      </c>
    </row>
    <row spans="1:3" r="52">
      <c s="3" r="A52" t="s">
        <v>441</v>
      </c>
    </row>
    <row spans="1:3" r="53">
      <c s="4" r="A53" t="s">
        <v>442</v>
      </c>
      <c s="5" r="B53" t="n">
        <v>0</v>
      </c>
      <c s="5" r="C53" t="n">
        <v>0</v>
      </c>
    </row>
    <row spans="1:3" r="54">
      <c s="4" r="A54" t="s">
        <v>456</v>
      </c>
    </row>
    <row spans="1:3" r="55">
      <c s="3" r="A55" t="s">
        <v>441</v>
      </c>
    </row>
    <row spans="1:3" r="56">
      <c s="4" r="A56" t="s">
        <v>442</v>
      </c>
      <c s="5" r="B56" t="n">
        <v>0</v>
      </c>
      <c s="5" r="C56" t="n">
        <v>0</v>
      </c>
    </row>
    <row spans="1:3" r="57">
      <c s="4" r="A57" t="s">
        <v>376</v>
      </c>
    </row>
    <row spans="1:3" r="58">
      <c s="3" r="A58" t="s">
        <v>441</v>
      </c>
    </row>
    <row spans="1:3" r="59">
      <c s="4" r="A59" t="s">
        <v>442</v>
      </c>
      <c s="5" r="B59" t="n">
        <v>269</v>
      </c>
      <c s="5" r="C59" t="n">
        <v>229</v>
      </c>
    </row>
    <row spans="1:3" r="60">
      <c s="4" r="A60" t="s">
        <v>443</v>
      </c>
      <c s="5" r="B60" t="n">
        <v>75383</v>
      </c>
      <c s="5" r="C60" t="n">
        <v>78251</v>
      </c>
    </row>
    <row spans="1:3" r="61">
      <c s="4" r="A61" t="s">
        <v>444</v>
      </c>
      <c s="5" r="B61" t="n">
        <v>75652</v>
      </c>
      <c s="5" r="C61" t="n">
        <v>78480</v>
      </c>
    </row>
    <row spans="1:3" r="62">
      <c s="4" r="A62" t="s">
        <v>457</v>
      </c>
    </row>
    <row spans="1:3" r="63">
      <c s="3" r="A63" t="s">
        <v>441</v>
      </c>
    </row>
    <row spans="1:3" r="64">
      <c s="4" r="A64" t="s">
        <v>442</v>
      </c>
      <c s="5" r="B64" t="n">
        <v>0</v>
      </c>
      <c s="5" r="C64" t="n">
        <v>54</v>
      </c>
    </row>
    <row spans="1:3" r="65">
      <c s="4" r="A65" t="s">
        <v>458</v>
      </c>
    </row>
    <row spans="1:3" r="66">
      <c s="3" r="A66" t="s">
        <v>441</v>
      </c>
    </row>
    <row spans="1:3" r="67">
      <c s="4" r="A67" t="s">
        <v>442</v>
      </c>
      <c s="5" r="B67" t="n">
        <v>192</v>
      </c>
      <c s="5" r="C67" t="n">
        <v>133</v>
      </c>
    </row>
    <row spans="1:3" r="68">
      <c s="4" r="A68" t="s">
        <v>459</v>
      </c>
    </row>
    <row spans="1:3" r="69">
      <c s="3" r="A69" t="s">
        <v>441</v>
      </c>
    </row>
    <row spans="1:3" r="70">
      <c s="4" r="A70" t="s">
        <v>442</v>
      </c>
      <c s="5" r="B70" t="n">
        <v>77</v>
      </c>
      <c s="5" r="C70" t="n">
        <v>42</v>
      </c>
    </row>
    <row spans="1:3" r="71">
      <c s="4" r="A71" t="s">
        <v>378</v>
      </c>
    </row>
    <row spans="1:3" r="72">
      <c s="3" r="A72" t="s">
        <v>441</v>
      </c>
    </row>
    <row spans="1:3" r="73">
      <c s="4" r="A73" t="s">
        <v>442</v>
      </c>
      <c s="5" r="B73" t="n">
        <v>0</v>
      </c>
      <c s="5" r="C73" t="n">
        <v>0</v>
      </c>
    </row>
    <row spans="1:3" r="74">
      <c s="4" r="A74" t="s">
        <v>443</v>
      </c>
      <c s="5" r="B74" t="n">
        <v>25107</v>
      </c>
      <c s="5" r="C74" t="n">
        <v>28406</v>
      </c>
    </row>
    <row spans="1:3" r="75">
      <c s="4" r="A75" t="s">
        <v>444</v>
      </c>
      <c s="5" r="B75" t="n">
        <v>25107</v>
      </c>
      <c s="5" r="C75" t="n">
        <v>28406</v>
      </c>
    </row>
    <row spans="1:3" r="76">
      <c s="4" r="A76" t="s">
        <v>460</v>
      </c>
    </row>
    <row spans="1:3" r="77">
      <c s="3" r="A77" t="s">
        <v>441</v>
      </c>
    </row>
    <row spans="1:3" r="78">
      <c s="4" r="A78" t="s">
        <v>442</v>
      </c>
      <c s="5" r="B78" t="n">
        <v>0</v>
      </c>
      <c s="5" r="C78" t="n">
        <v>0</v>
      </c>
    </row>
    <row spans="1:3" r="79">
      <c s="4" r="A79" t="s">
        <v>461</v>
      </c>
    </row>
    <row spans="1:3" r="80">
      <c s="3" r="A80" t="s">
        <v>441</v>
      </c>
    </row>
    <row spans="1:3" r="81">
      <c s="4" r="A81" t="s">
        <v>442</v>
      </c>
      <c s="5" r="B81" t="n">
        <v>0</v>
      </c>
      <c s="5" r="C81" t="n">
        <v>0</v>
      </c>
    </row>
    <row spans="1:3" r="82">
      <c s="4" r="A82" t="s">
        <v>462</v>
      </c>
    </row>
    <row spans="1:3" r="83">
      <c s="3" r="A83" t="s">
        <v>441</v>
      </c>
    </row>
    <row spans="1:3" r="84">
      <c s="4" r="A84" t="s">
        <v>442</v>
      </c>
      <c s="5" r="B84" t="n">
        <v>0</v>
      </c>
      <c s="5" r="C84" t="n">
        <v>0</v>
      </c>
    </row>
    <row spans="1:3" r="85">
      <c s="4" r="A85" t="s">
        <v>379</v>
      </c>
    </row>
    <row spans="1:3" r="86">
      <c s="3" r="A86" t="s">
        <v>441</v>
      </c>
    </row>
    <row spans="1:3" r="87">
      <c s="4" r="A87" t="s">
        <v>442</v>
      </c>
      <c s="5" r="B87" t="n">
        <v>219</v>
      </c>
      <c s="5" r="C87" t="n">
        <v>273</v>
      </c>
    </row>
    <row spans="1:3" r="88">
      <c s="4" r="A88" t="s">
        <v>443</v>
      </c>
      <c s="5" r="B88" t="n">
        <v>38274</v>
      </c>
      <c s="5" r="C88" t="n">
        <v>37852</v>
      </c>
    </row>
    <row spans="1:3" r="89">
      <c s="4" r="A89" t="s">
        <v>444</v>
      </c>
      <c s="5" r="B89" t="n">
        <v>38493</v>
      </c>
      <c s="5" r="C89" t="n">
        <v>38125</v>
      </c>
    </row>
    <row spans="1:3" r="90">
      <c s="4" r="A90" t="s">
        <v>463</v>
      </c>
    </row>
    <row spans="1:3" r="91">
      <c s="3" r="A91" t="s">
        <v>441</v>
      </c>
    </row>
    <row spans="1:3" r="92">
      <c s="4" r="A92" t="s">
        <v>442</v>
      </c>
      <c s="5" r="B92" t="n">
        <v>124</v>
      </c>
      <c s="5" r="C92" t="n">
        <v>153</v>
      </c>
    </row>
    <row spans="1:3" r="93">
      <c s="4" r="A93" t="s">
        <v>464</v>
      </c>
    </row>
    <row spans="1:3" r="94">
      <c s="3" r="A94" t="s">
        <v>441</v>
      </c>
    </row>
    <row spans="1:3" r="95">
      <c s="4" r="A95" t="s">
        <v>442</v>
      </c>
      <c s="5" r="B95" t="n">
        <v>92</v>
      </c>
      <c s="5" r="C95" t="n">
        <v>23</v>
      </c>
    </row>
    <row spans="1:3" r="96">
      <c s="4" r="A96" t="s">
        <v>465</v>
      </c>
    </row>
    <row spans="1:3" r="97">
      <c s="3" r="A97" t="s">
        <v>441</v>
      </c>
    </row>
    <row spans="1:3" r="98">
      <c s="4" r="A98" t="s">
        <v>442</v>
      </c>
      <c s="5" r="B98" t="n">
        <v>3</v>
      </c>
      <c s="5" r="C98" t="n">
        <v>97</v>
      </c>
    </row>
    <row spans="1:3" r="99">
      <c s="4" r="A99" t="s">
        <v>383</v>
      </c>
    </row>
    <row spans="1:3" r="100">
      <c s="3" r="A100" t="s">
        <v>441</v>
      </c>
    </row>
    <row spans="1:3" r="101">
      <c s="4" r="A101" t="s">
        <v>442</v>
      </c>
      <c s="5" r="B101" t="n">
        <v>244</v>
      </c>
      <c s="5" r="C101" t="n">
        <v>292</v>
      </c>
    </row>
    <row spans="1:3" r="102">
      <c s="4" r="A102" t="s">
        <v>443</v>
      </c>
      <c s="5" r="B102" t="n">
        <v>37468</v>
      </c>
      <c s="5" r="C102" t="n">
        <v>34543</v>
      </c>
    </row>
    <row spans="1:3" r="103">
      <c s="4" r="A103" t="s">
        <v>444</v>
      </c>
      <c s="5" r="B103" t="n">
        <v>37712</v>
      </c>
      <c s="5" r="C103" t="n">
        <v>34835</v>
      </c>
    </row>
    <row spans="1:3" r="104">
      <c s="4" r="A104" t="s">
        <v>466</v>
      </c>
    </row>
    <row spans="1:3" r="105">
      <c s="3" r="A105" t="s">
        <v>441</v>
      </c>
    </row>
    <row spans="1:3" r="106">
      <c s="4" r="A106" t="s">
        <v>442</v>
      </c>
      <c s="5" r="B106" t="n">
        <v>200</v>
      </c>
      <c s="5" r="C106" t="n">
        <v>263</v>
      </c>
    </row>
    <row spans="1:3" r="107">
      <c s="4" r="A107" t="s">
        <v>467</v>
      </c>
    </row>
    <row spans="1:3" r="108">
      <c s="3" r="A108" t="s">
        <v>441</v>
      </c>
    </row>
    <row spans="1:3" r="109">
      <c s="4" r="A109" t="s">
        <v>442</v>
      </c>
      <c s="5" r="B109" t="n">
        <v>25</v>
      </c>
      <c s="5" r="C109" t="n">
        <v>26</v>
      </c>
    </row>
    <row spans="1:3" r="110">
      <c s="4" r="A110" t="s">
        <v>468</v>
      </c>
    </row>
    <row spans="1:3" r="111">
      <c s="3" r="A111" t="s">
        <v>441</v>
      </c>
    </row>
    <row spans="1:3" r="112">
      <c s="4" r="A112" t="s">
        <v>442</v>
      </c>
      <c s="7" r="B112" t="n">
        <v>19</v>
      </c>
      <c s="7" r="C112" t="n">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30</v>
      </c>
    </row>
    <row spans="1:3" r="2">
      <c s="3" r="A2" t="s">
        <v>470</v>
      </c>
    </row>
    <row spans="1:3" r="3">
      <c s="4" r="A3" t="s">
        <v>390</v>
      </c>
      <c s="7" r="B3" t="n">
        <v>303432</v>
      </c>
      <c s="7" r="C3" t="n">
        <v>306485</v>
      </c>
    </row>
    <row spans="1:3" r="4">
      <c s="4" r="A4" t="s">
        <v>471</v>
      </c>
    </row>
    <row spans="1:3" r="5">
      <c s="3" r="A5" t="s">
        <v>470</v>
      </c>
    </row>
    <row spans="1:3" r="6">
      <c s="4" r="A6" t="s">
        <v>390</v>
      </c>
      <c s="5" r="B6" t="n">
        <v>294493</v>
      </c>
      <c s="5" r="C6" t="n">
        <v>292442</v>
      </c>
    </row>
    <row spans="1:3" r="7">
      <c s="4" r="A7" t="s">
        <v>472</v>
      </c>
    </row>
    <row spans="1:3" r="8">
      <c s="3" r="A8" t="s">
        <v>470</v>
      </c>
    </row>
    <row spans="1:3" r="9">
      <c s="4" r="A9" t="s">
        <v>390</v>
      </c>
      <c s="5" r="B9" t="n">
        <v>2413</v>
      </c>
      <c s="5" r="C9" t="n">
        <v>3937</v>
      </c>
    </row>
    <row spans="1:3" r="10">
      <c s="4" r="A10" t="s">
        <v>473</v>
      </c>
    </row>
    <row spans="1:3" r="11">
      <c s="3" r="A11" t="s">
        <v>470</v>
      </c>
    </row>
    <row spans="1:3" r="12">
      <c s="4" r="A12" t="s">
        <v>390</v>
      </c>
      <c s="5" r="B12" t="n">
        <v>4881</v>
      </c>
      <c s="5" r="C12" t="n">
        <v>6967</v>
      </c>
    </row>
    <row spans="1:3" r="13">
      <c s="4" r="A13" t="s">
        <v>474</v>
      </c>
    </row>
    <row spans="1:3" r="14">
      <c s="3" r="A14" t="s">
        <v>470</v>
      </c>
    </row>
    <row spans="1:3" r="15">
      <c s="4" r="A15" t="s">
        <v>390</v>
      </c>
      <c s="5" r="B15" t="n">
        <v>1645</v>
      </c>
      <c s="5" r="C15" t="n">
        <v>3139</v>
      </c>
    </row>
    <row spans="1:3" r="16">
      <c s="4" r="A16" t="s">
        <v>475</v>
      </c>
    </row>
    <row spans="1:3" r="17">
      <c s="3" r="A17" t="s">
        <v>470</v>
      </c>
    </row>
    <row spans="1:3" r="18">
      <c s="4" r="A18" t="s">
        <v>390</v>
      </c>
      <c s="5" r="B18" t="n">
        <v>0</v>
      </c>
      <c s="5" r="C18" t="n">
        <v>0</v>
      </c>
    </row>
    <row spans="1:3" r="19">
      <c s="4" r="A19" t="s">
        <v>373</v>
      </c>
    </row>
    <row spans="1:3" r="20">
      <c s="3" r="A20" t="s">
        <v>470</v>
      </c>
    </row>
    <row spans="1:3" r="21">
      <c s="4" r="A21" t="s">
        <v>390</v>
      </c>
      <c s="5" r="B21" t="n">
        <v>107538</v>
      </c>
      <c s="5" r="C21" t="n">
        <v>107096</v>
      </c>
    </row>
    <row spans="1:3" r="22">
      <c s="4" r="A22" t="s">
        <v>476</v>
      </c>
    </row>
    <row spans="1:3" r="23">
      <c s="3" r="A23" t="s">
        <v>470</v>
      </c>
    </row>
    <row spans="1:3" r="24">
      <c s="4" r="A24" t="s">
        <v>390</v>
      </c>
      <c s="5" r="B24" t="n">
        <v>105401</v>
      </c>
      <c s="5" r="C24" t="n">
        <v>104780</v>
      </c>
    </row>
    <row spans="1:3" r="25">
      <c s="4" r="A25" t="s">
        <v>477</v>
      </c>
    </row>
    <row spans="1:3" r="26">
      <c s="3" r="A26" t="s">
        <v>470</v>
      </c>
    </row>
    <row spans="1:3" r="27">
      <c s="4" r="A27" t="s">
        <v>390</v>
      </c>
      <c s="5" r="B27" t="n">
        <v>100</v>
      </c>
      <c s="5" r="C27" t="n">
        <v>105</v>
      </c>
    </row>
    <row spans="1:3" r="28">
      <c s="4" r="A28" t="s">
        <v>478</v>
      </c>
    </row>
    <row spans="1:3" r="29">
      <c s="3" r="A29" t="s">
        <v>470</v>
      </c>
    </row>
    <row spans="1:3" r="30">
      <c s="4" r="A30" t="s">
        <v>390</v>
      </c>
      <c s="5" r="B30" t="n">
        <v>968</v>
      </c>
      <c s="5" r="C30" t="n">
        <v>1292</v>
      </c>
    </row>
    <row spans="1:3" r="31">
      <c s="4" r="A31" t="s">
        <v>479</v>
      </c>
    </row>
    <row spans="1:3" r="32">
      <c s="3" r="A32" t="s">
        <v>470</v>
      </c>
    </row>
    <row spans="1:3" r="33">
      <c s="4" r="A33" t="s">
        <v>390</v>
      </c>
      <c s="5" r="B33" t="n">
        <v>1069</v>
      </c>
      <c s="5" r="C33" t="n">
        <v>919</v>
      </c>
    </row>
    <row spans="1:3" r="34">
      <c s="4" r="A34" t="s">
        <v>480</v>
      </c>
    </row>
    <row spans="1:3" r="35">
      <c s="3" r="A35" t="s">
        <v>470</v>
      </c>
    </row>
    <row spans="1:3" r="36">
      <c s="4" r="A36" t="s">
        <v>390</v>
      </c>
      <c s="5" r="B36" t="n">
        <v>0</v>
      </c>
      <c s="5" r="C36" t="n">
        <v>0</v>
      </c>
    </row>
    <row spans="1:3" r="37">
      <c s="4" r="A37" t="s">
        <v>374</v>
      </c>
    </row>
    <row spans="1:3" r="38">
      <c s="3" r="A38" t="s">
        <v>470</v>
      </c>
    </row>
    <row spans="1:3" r="39">
      <c s="4" r="A39" t="s">
        <v>390</v>
      </c>
      <c s="5" r="B39" t="n">
        <v>10568</v>
      </c>
      <c s="5" r="C39" t="n">
        <v>11080</v>
      </c>
    </row>
    <row spans="1:3" r="40">
      <c s="4" r="A40" t="s">
        <v>481</v>
      </c>
    </row>
    <row spans="1:3" r="41">
      <c s="3" r="A41" t="s">
        <v>470</v>
      </c>
    </row>
    <row spans="1:3" r="42">
      <c s="4" r="A42" t="s">
        <v>390</v>
      </c>
      <c s="5" r="B42" t="n">
        <v>7661</v>
      </c>
      <c s="5" r="C42" t="n">
        <v>7969</v>
      </c>
    </row>
    <row spans="1:3" r="43">
      <c s="4" r="A43" t="s">
        <v>482</v>
      </c>
    </row>
    <row spans="1:3" r="44">
      <c s="3" r="A44" t="s">
        <v>470</v>
      </c>
    </row>
    <row spans="1:3" r="45">
      <c s="4" r="A45" t="s">
        <v>390</v>
      </c>
      <c s="5" r="B45" t="n">
        <v>92</v>
      </c>
      <c s="5" r="C45" t="n">
        <v>94</v>
      </c>
    </row>
    <row spans="1:3" r="46">
      <c s="4" r="A46" t="s">
        <v>483</v>
      </c>
    </row>
    <row spans="1:3" r="47">
      <c s="3" r="A47" t="s">
        <v>470</v>
      </c>
    </row>
    <row spans="1:3" r="48">
      <c s="4" r="A48" t="s">
        <v>390</v>
      </c>
      <c s="5" r="B48" t="n">
        <v>2795</v>
      </c>
      <c s="5" r="C48" t="n">
        <v>3001</v>
      </c>
    </row>
    <row spans="1:3" r="49">
      <c s="4" r="A49" t="s">
        <v>484</v>
      </c>
    </row>
    <row spans="1:3" r="50">
      <c s="3" r="A50" t="s">
        <v>470</v>
      </c>
    </row>
    <row spans="1:3" r="51">
      <c s="4" r="A51" t="s">
        <v>390</v>
      </c>
      <c s="5" r="B51" t="n">
        <v>20</v>
      </c>
      <c s="5" r="C51" t="n">
        <v>16</v>
      </c>
    </row>
    <row spans="1:3" r="52">
      <c s="4" r="A52" t="s">
        <v>485</v>
      </c>
    </row>
    <row spans="1:3" r="53">
      <c s="3" r="A53" t="s">
        <v>470</v>
      </c>
    </row>
    <row spans="1:3" r="54">
      <c s="4" r="A54" t="s">
        <v>390</v>
      </c>
      <c s="5" r="B54" t="n">
        <v>0</v>
      </c>
      <c s="5" r="C54" t="n">
        <v>0</v>
      </c>
    </row>
    <row spans="1:3" r="55">
      <c s="4" r="A55" t="s">
        <v>375</v>
      </c>
    </row>
    <row spans="1:3" r="56">
      <c s="3" r="A56" t="s">
        <v>470</v>
      </c>
    </row>
    <row spans="1:3" r="57">
      <c s="4" r="A57" t="s">
        <v>390</v>
      </c>
      <c s="5" r="B57" t="n">
        <v>8362</v>
      </c>
      <c s="5" r="C57" t="n">
        <v>8463</v>
      </c>
    </row>
    <row spans="1:3" r="58">
      <c s="4" r="A58" t="s">
        <v>486</v>
      </c>
    </row>
    <row spans="1:3" r="59">
      <c s="3" r="A59" t="s">
        <v>470</v>
      </c>
    </row>
    <row spans="1:3" r="60">
      <c s="4" r="A60" t="s">
        <v>390</v>
      </c>
      <c s="5" r="B60" t="n">
        <v>8362</v>
      </c>
      <c s="5" r="C60" t="n">
        <v>7722</v>
      </c>
    </row>
    <row spans="1:3" r="61">
      <c s="4" r="A61" t="s">
        <v>487</v>
      </c>
    </row>
    <row spans="1:3" r="62">
      <c s="3" r="A62" t="s">
        <v>470</v>
      </c>
    </row>
    <row spans="1:3" r="63">
      <c s="4" r="A63" t="s">
        <v>390</v>
      </c>
      <c s="5" r="B63" t="n">
        <v>0</v>
      </c>
      <c s="5" r="C63" t="n">
        <v>741</v>
      </c>
    </row>
    <row spans="1:3" r="64">
      <c s="4" r="A64" t="s">
        <v>488</v>
      </c>
    </row>
    <row spans="1:3" r="65">
      <c s="3" r="A65" t="s">
        <v>470</v>
      </c>
    </row>
    <row spans="1:3" r="66">
      <c s="4" r="A66" t="s">
        <v>390</v>
      </c>
      <c s="5" r="B66" t="n">
        <v>0</v>
      </c>
      <c s="5" r="C66" t="n">
        <v>0</v>
      </c>
    </row>
    <row spans="1:3" r="67">
      <c s="4" r="A67" t="s">
        <v>489</v>
      </c>
    </row>
    <row spans="1:3" r="68">
      <c s="3" r="A68" t="s">
        <v>470</v>
      </c>
    </row>
    <row spans="1:3" r="69">
      <c s="4" r="A69" t="s">
        <v>390</v>
      </c>
      <c s="5" r="B69" t="n">
        <v>0</v>
      </c>
      <c s="5" r="C69" t="n">
        <v>0</v>
      </c>
    </row>
    <row spans="1:3" r="70">
      <c s="4" r="A70" t="s">
        <v>490</v>
      </c>
    </row>
    <row spans="1:3" r="71">
      <c s="3" r="A71" t="s">
        <v>470</v>
      </c>
    </row>
    <row spans="1:3" r="72">
      <c s="4" r="A72" t="s">
        <v>390</v>
      </c>
      <c s="5" r="B72" t="n">
        <v>0</v>
      </c>
      <c s="5" r="C72" t="n">
        <v>0</v>
      </c>
    </row>
    <row spans="1:3" r="73">
      <c s="4" r="A73" t="s">
        <v>376</v>
      </c>
    </row>
    <row spans="1:3" r="74">
      <c s="3" r="A74" t="s">
        <v>470</v>
      </c>
    </row>
    <row spans="1:3" r="75">
      <c s="4" r="A75" t="s">
        <v>390</v>
      </c>
      <c s="5" r="B75" t="n">
        <v>75652</v>
      </c>
      <c s="5" r="C75" t="n">
        <v>78480</v>
      </c>
    </row>
    <row spans="1:3" r="76">
      <c s="4" r="A76" t="s">
        <v>491</v>
      </c>
    </row>
    <row spans="1:3" r="77">
      <c s="3" r="A77" t="s">
        <v>470</v>
      </c>
    </row>
    <row spans="1:3" r="78">
      <c s="4" r="A78" t="s">
        <v>390</v>
      </c>
      <c s="5" r="B78" t="n">
        <v>72937</v>
      </c>
      <c s="5" r="C78" t="n">
        <v>73204</v>
      </c>
    </row>
    <row spans="1:3" r="79">
      <c s="4" r="A79" t="s">
        <v>492</v>
      </c>
    </row>
    <row spans="1:3" r="80">
      <c s="3" r="A80" t="s">
        <v>470</v>
      </c>
    </row>
    <row spans="1:3" r="81">
      <c s="4" r="A81" t="s">
        <v>390</v>
      </c>
      <c s="5" r="B81" t="n">
        <v>1649</v>
      </c>
      <c s="5" r="C81" t="n">
        <v>2648</v>
      </c>
    </row>
    <row spans="1:3" r="82">
      <c s="4" r="A82" t="s">
        <v>493</v>
      </c>
    </row>
    <row spans="1:3" r="83">
      <c s="3" r="A83" t="s">
        <v>470</v>
      </c>
    </row>
    <row spans="1:3" r="84">
      <c s="4" r="A84" t="s">
        <v>390</v>
      </c>
      <c s="5" r="B84" t="n">
        <v>632</v>
      </c>
      <c s="5" r="C84" t="n">
        <v>2195</v>
      </c>
    </row>
    <row spans="1:3" r="85">
      <c s="4" r="A85" t="s">
        <v>494</v>
      </c>
    </row>
    <row spans="1:3" r="86">
      <c s="3" r="A86" t="s">
        <v>470</v>
      </c>
    </row>
    <row spans="1:3" r="87">
      <c s="4" r="A87" t="s">
        <v>390</v>
      </c>
      <c s="5" r="B87" t="n">
        <v>434</v>
      </c>
      <c s="5" r="C87" t="n">
        <v>433</v>
      </c>
    </row>
    <row spans="1:3" r="88">
      <c s="4" r="A88" t="s">
        <v>495</v>
      </c>
    </row>
    <row spans="1:3" r="89">
      <c s="3" r="A89" t="s">
        <v>470</v>
      </c>
    </row>
    <row spans="1:3" r="90">
      <c s="4" r="A90" t="s">
        <v>390</v>
      </c>
      <c s="5" r="B90" t="n">
        <v>0</v>
      </c>
      <c s="5" r="C90" t="n">
        <v>0</v>
      </c>
    </row>
    <row spans="1:3" r="91">
      <c s="4" r="A91" t="s">
        <v>378</v>
      </c>
    </row>
    <row spans="1:3" r="92">
      <c s="3" r="A92" t="s">
        <v>470</v>
      </c>
    </row>
    <row spans="1:3" r="93">
      <c s="4" r="A93" t="s">
        <v>390</v>
      </c>
      <c s="5" r="B93" t="n">
        <v>25107</v>
      </c>
      <c s="5" r="C93" t="n">
        <v>28406</v>
      </c>
    </row>
    <row spans="1:3" r="94">
      <c s="4" r="A94" t="s">
        <v>496</v>
      </c>
    </row>
    <row spans="1:3" r="95">
      <c s="3" r="A95" t="s">
        <v>470</v>
      </c>
    </row>
    <row spans="1:3" r="96">
      <c s="4" r="A96" t="s">
        <v>390</v>
      </c>
      <c s="5" r="B96" t="n">
        <v>24264</v>
      </c>
      <c s="5" r="C96" t="n">
        <v>26137</v>
      </c>
    </row>
    <row spans="1:3" r="97">
      <c s="4" r="A97" t="s">
        <v>497</v>
      </c>
    </row>
    <row spans="1:3" r="98">
      <c s="3" r="A98" t="s">
        <v>470</v>
      </c>
    </row>
    <row spans="1:3" r="99">
      <c s="4" r="A99" t="s">
        <v>390</v>
      </c>
      <c s="5" r="B99" t="n">
        <v>514</v>
      </c>
      <c s="5" r="C99" t="n">
        <v>298</v>
      </c>
    </row>
    <row spans="1:3" r="100">
      <c s="4" r="A100" t="s">
        <v>498</v>
      </c>
    </row>
    <row spans="1:3" r="101">
      <c s="3" r="A101" t="s">
        <v>470</v>
      </c>
    </row>
    <row spans="1:3" r="102">
      <c s="4" r="A102" t="s">
        <v>390</v>
      </c>
      <c s="5" r="B102" t="n">
        <v>329</v>
      </c>
      <c s="5" r="C102" t="n">
        <v>329</v>
      </c>
    </row>
    <row spans="1:3" r="103">
      <c s="4" r="A103" t="s">
        <v>499</v>
      </c>
    </row>
    <row spans="1:3" r="104">
      <c s="3" r="A104" t="s">
        <v>470</v>
      </c>
    </row>
    <row spans="1:3" r="105">
      <c s="4" r="A105" t="s">
        <v>390</v>
      </c>
      <c s="5" r="B105" t="n">
        <v>0</v>
      </c>
      <c s="5" r="C105" t="n">
        <v>1642</v>
      </c>
    </row>
    <row spans="1:3" r="106">
      <c s="4" r="A106" t="s">
        <v>500</v>
      </c>
    </row>
    <row spans="1:3" r="107">
      <c s="3" r="A107" t="s">
        <v>470</v>
      </c>
    </row>
    <row spans="1:3" r="108">
      <c s="4" r="A108" t="s">
        <v>390</v>
      </c>
      <c s="5" r="B108" t="n">
        <v>0</v>
      </c>
      <c s="5" r="C108" t="n">
        <v>0</v>
      </c>
    </row>
    <row spans="1:3" r="109">
      <c s="4" r="A109" t="s">
        <v>379</v>
      </c>
    </row>
    <row spans="1:3" r="110">
      <c s="3" r="A110" t="s">
        <v>470</v>
      </c>
    </row>
    <row spans="1:3" r="111">
      <c s="4" r="A111" t="s">
        <v>390</v>
      </c>
      <c s="5" r="B111" t="n">
        <v>38493</v>
      </c>
      <c s="5" r="C111" t="n">
        <v>38125</v>
      </c>
    </row>
    <row spans="1:3" r="112">
      <c s="4" r="A112" t="s">
        <v>501</v>
      </c>
    </row>
    <row spans="1:3" r="113">
      <c s="3" r="A113" t="s">
        <v>470</v>
      </c>
    </row>
    <row spans="1:3" r="114">
      <c s="4" r="A114" t="s">
        <v>390</v>
      </c>
      <c s="5" r="B114" t="n">
        <v>38229</v>
      </c>
      <c s="5" r="C114" t="n">
        <v>37860</v>
      </c>
    </row>
    <row spans="1:3" r="115">
      <c s="4" r="A115" t="s">
        <v>502</v>
      </c>
    </row>
    <row spans="1:3" r="116">
      <c s="3" r="A116" t="s">
        <v>470</v>
      </c>
    </row>
    <row spans="1:3" r="117">
      <c s="4" r="A117" t="s">
        <v>390</v>
      </c>
      <c s="5" r="B117" t="n">
        <v>1</v>
      </c>
      <c s="5" r="C117" t="n">
        <v>2</v>
      </c>
    </row>
    <row spans="1:3" r="118">
      <c s="4" r="A118" t="s">
        <v>503</v>
      </c>
    </row>
    <row spans="1:3" r="119">
      <c s="3" r="A119" t="s">
        <v>470</v>
      </c>
    </row>
    <row spans="1:3" r="120">
      <c s="4" r="A120" t="s">
        <v>390</v>
      </c>
      <c s="5" r="B120" t="n">
        <v>141</v>
      </c>
      <c s="5" r="C120" t="n">
        <v>134</v>
      </c>
    </row>
    <row spans="1:3" r="121">
      <c s="4" r="A121" t="s">
        <v>504</v>
      </c>
    </row>
    <row spans="1:3" r="122">
      <c s="3" r="A122" t="s">
        <v>470</v>
      </c>
    </row>
    <row spans="1:3" r="123">
      <c s="4" r="A123" t="s">
        <v>390</v>
      </c>
      <c s="5" r="B123" t="n">
        <v>122</v>
      </c>
      <c s="5" r="C123" t="n">
        <v>129</v>
      </c>
    </row>
    <row spans="1:3" r="124">
      <c s="4" r="A124" t="s">
        <v>505</v>
      </c>
    </row>
    <row spans="1:3" r="125">
      <c s="3" r="A125" t="s">
        <v>470</v>
      </c>
    </row>
    <row spans="1:3" r="126">
      <c s="4" r="A126" t="s">
        <v>390</v>
      </c>
      <c s="5" r="B126" t="n">
        <v>0</v>
      </c>
      <c s="5" r="C126" t="n">
        <v>0</v>
      </c>
    </row>
    <row spans="1:3" r="127">
      <c s="4" r="A127" t="s">
        <v>383</v>
      </c>
    </row>
    <row spans="1:3" r="128">
      <c s="3" r="A128" t="s">
        <v>470</v>
      </c>
    </row>
    <row spans="1:3" r="129">
      <c s="4" r="A129" t="s">
        <v>390</v>
      </c>
      <c s="5" r="B129" t="n">
        <v>37712</v>
      </c>
      <c s="5" r="C129" t="n">
        <v>34835</v>
      </c>
    </row>
    <row spans="1:3" r="130">
      <c s="4" r="A130" t="s">
        <v>506</v>
      </c>
    </row>
    <row spans="1:3" r="131">
      <c s="3" r="A131" t="s">
        <v>470</v>
      </c>
    </row>
    <row spans="1:3" r="132">
      <c s="4" r="A132" t="s">
        <v>390</v>
      </c>
      <c s="5" r="B132" t="n">
        <v>37639</v>
      </c>
      <c s="5" r="C132" t="n">
        <v>34770</v>
      </c>
    </row>
    <row spans="1:3" r="133">
      <c s="4" r="A133" t="s">
        <v>507</v>
      </c>
    </row>
    <row spans="1:3" r="134">
      <c s="3" r="A134" t="s">
        <v>470</v>
      </c>
    </row>
    <row spans="1:3" r="135">
      <c s="4" r="A135" t="s">
        <v>390</v>
      </c>
      <c s="5" r="B135" t="n">
        <v>57</v>
      </c>
      <c s="5" r="C135" t="n">
        <v>49</v>
      </c>
    </row>
    <row spans="1:3" r="136">
      <c s="4" r="A136" t="s">
        <v>508</v>
      </c>
    </row>
    <row spans="1:3" r="137">
      <c s="3" r="A137" t="s">
        <v>470</v>
      </c>
    </row>
    <row spans="1:3" r="138">
      <c s="4" r="A138" t="s">
        <v>390</v>
      </c>
      <c s="5" r="B138" t="n">
        <v>16</v>
      </c>
      <c s="5" r="C138" t="n">
        <v>16</v>
      </c>
    </row>
    <row spans="1:3" r="139">
      <c s="4" r="A139" t="s">
        <v>509</v>
      </c>
    </row>
    <row spans="1:3" r="140">
      <c s="3" r="A140" t="s">
        <v>470</v>
      </c>
    </row>
    <row spans="1:3" r="141">
      <c s="4" r="A141" t="s">
        <v>390</v>
      </c>
      <c s="5" r="B141" t="n">
        <v>0</v>
      </c>
      <c s="5" r="C141" t="n">
        <v>0</v>
      </c>
    </row>
    <row spans="1:3" r="142">
      <c s="4" r="A142" t="s">
        <v>510</v>
      </c>
    </row>
    <row spans="1:3" r="143">
      <c s="3" r="A143" t="s">
        <v>470</v>
      </c>
    </row>
    <row spans="1:3" r="144">
      <c s="4" r="A144" t="s">
        <v>390</v>
      </c>
      <c s="7" r="B144" t="n">
        <v>0</v>
      </c>
      <c s="7" r="C14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30</v>
      </c>
    </row>
    <row spans="1:3" r="2">
      <c s="3" r="A2" t="s">
        <v>512</v>
      </c>
    </row>
    <row spans="1:3" r="3">
      <c s="4" r="A3" t="s">
        <v>513</v>
      </c>
      <c s="7" r="B3" t="n">
        <v>2378</v>
      </c>
      <c s="7" r="C3" t="n">
        <v>4046</v>
      </c>
    </row>
    <row spans="1:3" r="4">
      <c s="4" r="A4" t="s">
        <v>514</v>
      </c>
    </row>
    <row spans="1:3" r="5">
      <c s="3" r="A5" t="s">
        <v>512</v>
      </c>
    </row>
    <row spans="1:3" r="6">
      <c s="4" r="A6" t="s">
        <v>513</v>
      </c>
      <c s="5" r="B6" t="n">
        <v>1737</v>
      </c>
    </row>
    <row spans="1:3" r="7">
      <c s="4" r="A7" t="s">
        <v>515</v>
      </c>
    </row>
    <row spans="1:3" r="8">
      <c s="3" r="A8" t="s">
        <v>512</v>
      </c>
    </row>
    <row spans="1:3" r="9">
      <c s="4" r="A9" t="s">
        <v>513</v>
      </c>
      <c s="5" r="B9" t="n">
        <v>641</v>
      </c>
    </row>
    <row spans="1:3" r="10">
      <c s="4" r="A10" t="s">
        <v>516</v>
      </c>
    </row>
    <row spans="1:3" r="11">
      <c s="3" r="A11" t="s">
        <v>512</v>
      </c>
    </row>
    <row spans="1:3" r="12">
      <c s="4" r="A12" t="s">
        <v>513</v>
      </c>
      <c s="5" r="C12" t="n">
        <v>1900</v>
      </c>
    </row>
    <row spans="1:3" r="13">
      <c s="4" r="A13" t="s">
        <v>430</v>
      </c>
    </row>
    <row spans="1:3" r="14">
      <c s="3" r="A14" t="s">
        <v>512</v>
      </c>
    </row>
    <row spans="1:3" r="15">
      <c s="4" r="A15" t="s">
        <v>513</v>
      </c>
      <c s="5" r="C15" t="n">
        <v>2146</v>
      </c>
    </row>
    <row spans="1:3" r="16">
      <c s="4" r="A16" t="s">
        <v>517</v>
      </c>
    </row>
    <row spans="1:3" r="17">
      <c s="3" r="A17" t="s">
        <v>512</v>
      </c>
    </row>
    <row spans="1:3" r="18">
      <c s="4" r="A18" t="s">
        <v>518</v>
      </c>
      <c s="5" r="B18" t="n">
        <v>3</v>
      </c>
      <c s="5" r="C18" t="n">
        <v>1298</v>
      </c>
    </row>
    <row spans="1:3" r="19">
      <c s="4" r="A19" t="s">
        <v>373</v>
      </c>
    </row>
    <row spans="1:3" r="20">
      <c s="3" r="A20" t="s">
        <v>512</v>
      </c>
    </row>
    <row spans="1:3" r="21">
      <c s="4" r="A21" t="s">
        <v>513</v>
      </c>
      <c s="5" r="B21" t="n">
        <v>659</v>
      </c>
      <c s="5" r="C21" t="n">
        <v>658</v>
      </c>
    </row>
    <row spans="1:3" r="22">
      <c s="4" r="A22" t="s">
        <v>376</v>
      </c>
    </row>
    <row spans="1:3" r="23">
      <c s="3" r="A23" t="s">
        <v>512</v>
      </c>
    </row>
    <row spans="1:3" r="24">
      <c s="4" r="A24" t="s">
        <v>513</v>
      </c>
      <c s="5" r="B24" t="n">
        <v>1698</v>
      </c>
      <c s="5" r="C24" t="n">
        <v>1724</v>
      </c>
    </row>
    <row spans="1:3" r="25">
      <c s="4" r="A25" t="s">
        <v>519</v>
      </c>
    </row>
    <row spans="1:3" r="26">
      <c s="3" r="A26" t="s">
        <v>512</v>
      </c>
    </row>
    <row spans="1:3" r="27">
      <c s="4" r="A27" t="s">
        <v>513</v>
      </c>
      <c s="5" r="B27" t="n">
        <v>349</v>
      </c>
    </row>
    <row spans="1:3" r="28">
      <c s="4" r="A28" t="s">
        <v>520</v>
      </c>
    </row>
    <row spans="1:3" r="29">
      <c s="3" r="A29" t="s">
        <v>512</v>
      </c>
    </row>
    <row spans="1:3" r="30">
      <c s="4" r="A30" t="s">
        <v>513</v>
      </c>
      <c s="5" r="B30" t="n">
        <v>1367</v>
      </c>
    </row>
    <row spans="1:3" r="31">
      <c s="4" r="A31" t="s">
        <v>521</v>
      </c>
    </row>
    <row spans="1:3" r="32">
      <c s="3" r="A32" t="s">
        <v>512</v>
      </c>
    </row>
    <row spans="1:3" r="33">
      <c s="4" r="A33" t="s">
        <v>513</v>
      </c>
      <c s="5" r="B33" t="n">
        <v>310</v>
      </c>
    </row>
    <row spans="1:3" r="34">
      <c s="4" r="A34" t="s">
        <v>522</v>
      </c>
    </row>
    <row spans="1:3" r="35">
      <c s="3" r="A35" t="s">
        <v>512</v>
      </c>
    </row>
    <row spans="1:3" r="36">
      <c s="4" r="A36" t="s">
        <v>513</v>
      </c>
      <c s="5" r="B36" t="n">
        <v>331</v>
      </c>
    </row>
    <row spans="1:3" r="37">
      <c s="4" r="A37" t="s">
        <v>523</v>
      </c>
    </row>
    <row spans="1:3" r="38">
      <c s="3" r="A38" t="s">
        <v>512</v>
      </c>
    </row>
    <row spans="1:3" r="39">
      <c s="4" r="A39" t="s">
        <v>513</v>
      </c>
      <c s="5" r="C39" t="n">
        <v>492</v>
      </c>
    </row>
    <row spans="1:3" r="40">
      <c s="4" r="A40" t="s">
        <v>524</v>
      </c>
    </row>
    <row spans="1:3" r="41">
      <c s="3" r="A41" t="s">
        <v>512</v>
      </c>
    </row>
    <row spans="1:3" r="42">
      <c s="4" r="A42" t="s">
        <v>513</v>
      </c>
      <c s="5" r="C42" t="n">
        <v>1386</v>
      </c>
    </row>
    <row spans="1:3" r="43">
      <c s="4" r="A43" t="s">
        <v>433</v>
      </c>
    </row>
    <row spans="1:3" r="44">
      <c s="3" r="A44" t="s">
        <v>512</v>
      </c>
    </row>
    <row spans="1:3" r="45">
      <c s="4" r="A45" t="s">
        <v>513</v>
      </c>
      <c s="5" r="C45" t="n">
        <v>166</v>
      </c>
    </row>
    <row spans="1:3" r="46">
      <c s="4" r="A46" t="s">
        <v>436</v>
      </c>
    </row>
    <row spans="1:3" r="47">
      <c s="3" r="A47" t="s">
        <v>512</v>
      </c>
    </row>
    <row spans="1:3" r="48">
      <c s="4" r="A48" t="s">
        <v>513</v>
      </c>
      <c s="5" r="C48" t="n">
        <v>338</v>
      </c>
    </row>
    <row spans="1:3" r="49">
      <c s="4" r="A49" t="s">
        <v>525</v>
      </c>
    </row>
    <row spans="1:3" r="50">
      <c s="3" r="A50" t="s">
        <v>512</v>
      </c>
    </row>
    <row spans="1:3" r="51">
      <c s="4" r="A51" t="s">
        <v>518</v>
      </c>
      <c s="5" r="B51" t="n">
        <v>3</v>
      </c>
      <c s="5" r="C51" t="n">
        <v>6</v>
      </c>
    </row>
    <row spans="1:3" r="52">
      <c s="4" r="A52" t="s">
        <v>526</v>
      </c>
    </row>
    <row spans="1:3" r="53">
      <c s="3" r="A53" t="s">
        <v>512</v>
      </c>
    </row>
    <row spans="1:3" r="54">
      <c s="4" r="A54" t="s">
        <v>518</v>
      </c>
      <c s="5" r="B54" t="n">
        <v>0</v>
      </c>
      <c s="5" r="C54" t="n">
        <v>0</v>
      </c>
    </row>
    <row spans="1:3" r="55">
      <c s="4" r="A55" t="s">
        <v>378</v>
      </c>
    </row>
    <row spans="1:3" r="56">
      <c s="3" r="A56" t="s">
        <v>512</v>
      </c>
    </row>
    <row spans="1:3" r="57">
      <c s="4" r="A57" t="s">
        <v>513</v>
      </c>
      <c s="5" r="B57" t="n">
        <v>0</v>
      </c>
      <c s="5" r="C57" t="n">
        <v>1642</v>
      </c>
    </row>
    <row spans="1:3" r="58">
      <c s="4" r="A58" t="s">
        <v>527</v>
      </c>
    </row>
    <row spans="1:3" r="59">
      <c s="3" r="A59" t="s">
        <v>512</v>
      </c>
    </row>
    <row spans="1:3" r="60">
      <c s="4" r="A60" t="s">
        <v>513</v>
      </c>
      <c s="5" r="B60" t="n">
        <v>0</v>
      </c>
    </row>
    <row spans="1:3" r="61">
      <c s="4" r="A61" t="s">
        <v>528</v>
      </c>
    </row>
    <row spans="1:3" r="62">
      <c s="3" r="A62" t="s">
        <v>512</v>
      </c>
    </row>
    <row spans="1:3" r="63">
      <c s="4" r="A63" t="s">
        <v>513</v>
      </c>
      <c s="5" r="B63" t="n">
        <v>0</v>
      </c>
    </row>
    <row spans="1:3" r="64">
      <c s="4" r="A64" t="s">
        <v>529</v>
      </c>
    </row>
    <row spans="1:3" r="65">
      <c s="3" r="A65" t="s">
        <v>512</v>
      </c>
    </row>
    <row spans="1:3" r="66">
      <c s="4" r="A66" t="s">
        <v>513</v>
      </c>
      <c s="5" r="C66" t="n">
        <v>0</v>
      </c>
    </row>
    <row spans="1:3" r="67">
      <c s="4" r="A67" t="s">
        <v>437</v>
      </c>
    </row>
    <row spans="1:3" r="68">
      <c s="3" r="A68" t="s">
        <v>512</v>
      </c>
    </row>
    <row spans="1:3" r="69">
      <c s="4" r="A69" t="s">
        <v>513</v>
      </c>
      <c s="5" r="C69" t="n">
        <v>1642</v>
      </c>
    </row>
    <row spans="1:3" r="70">
      <c s="4" r="A70" t="s">
        <v>530</v>
      </c>
    </row>
    <row spans="1:3" r="71">
      <c s="3" r="A71" t="s">
        <v>512</v>
      </c>
    </row>
    <row spans="1:3" r="72">
      <c s="4" r="A72" t="s">
        <v>518</v>
      </c>
      <c s="5" r="B72" t="n">
        <v>0</v>
      </c>
      <c s="5" r="C72" t="n">
        <v>1292</v>
      </c>
    </row>
    <row spans="1:3" r="73">
      <c s="4" r="A73" t="s">
        <v>379</v>
      </c>
    </row>
    <row spans="1:3" r="74">
      <c s="3" r="A74" t="s">
        <v>512</v>
      </c>
    </row>
    <row spans="1:3" r="75">
      <c s="4" r="A75" t="s">
        <v>513</v>
      </c>
      <c s="5" r="B75" t="n">
        <v>21</v>
      </c>
      <c s="5" r="C75" t="n">
        <v>22</v>
      </c>
    </row>
    <row spans="1:3" r="76">
      <c s="4" r="A76" t="s">
        <v>531</v>
      </c>
    </row>
    <row spans="1:3" r="77">
      <c s="3" r="A77" t="s">
        <v>512</v>
      </c>
    </row>
    <row spans="1:3" r="78">
      <c s="4" r="A78" t="s">
        <v>513</v>
      </c>
      <c s="5" r="B78" t="n">
        <v>21</v>
      </c>
    </row>
    <row spans="1:3" r="79">
      <c s="4" r="A79" t="s">
        <v>532</v>
      </c>
    </row>
    <row spans="1:3" r="80">
      <c s="3" r="A80" t="s">
        <v>512</v>
      </c>
    </row>
    <row spans="1:3" r="81">
      <c s="4" r="A81" t="s">
        <v>513</v>
      </c>
      <c s="5" r="B81" t="n">
        <v>0</v>
      </c>
    </row>
    <row spans="1:3" r="82">
      <c s="4" r="A82" t="s">
        <v>533</v>
      </c>
    </row>
    <row spans="1:3" r="83">
      <c s="3" r="A83" t="s">
        <v>512</v>
      </c>
    </row>
    <row spans="1:3" r="84">
      <c s="4" r="A84" t="s">
        <v>513</v>
      </c>
      <c s="5" r="C84" t="n">
        <v>22</v>
      </c>
    </row>
    <row spans="1:3" r="85">
      <c s="4" r="A85" t="s">
        <v>438</v>
      </c>
    </row>
    <row spans="1:3" r="86">
      <c s="3" r="A86" t="s">
        <v>512</v>
      </c>
    </row>
    <row spans="1:3" r="87">
      <c s="4" r="A87" t="s">
        <v>513</v>
      </c>
      <c s="5" r="C87" t="n">
        <v>0</v>
      </c>
    </row>
    <row spans="1:3" r="88">
      <c s="4" r="A88" t="s">
        <v>534</v>
      </c>
    </row>
    <row spans="1:3" r="89">
      <c s="3" r="A89" t="s">
        <v>512</v>
      </c>
    </row>
    <row spans="1:3" r="90">
      <c s="4" r="A90" t="s">
        <v>518</v>
      </c>
      <c s="7" r="B90" t="n">
        <v>0</v>
      </c>
      <c s="7" r="C90"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1"/>
  </cols>
  <sheetData>
    <row spans="1:5" r="1">
      <c s="1" r="A1" t="s">
        <v>535</v>
      </c>
      <c s="2" r="B1" t="s">
        <v>78</v>
      </c>
      <c s="2" r="D1" t="s">
        <v>1</v>
      </c>
    </row>
    <row spans="1:5" r="2">
      <c s="2" r="B2" t="s">
        <v>2</v>
      </c>
      <c s="2" r="C2" t="s">
        <v>79</v>
      </c>
      <c s="2" r="D2" t="s">
        <v>2</v>
      </c>
      <c s="2" r="E2" t="s">
        <v>287</v>
      </c>
    </row>
    <row spans="1:5" r="3">
      <c s="3" r="A3" t="s">
        <v>512</v>
      </c>
    </row>
    <row spans="1:5" r="4">
      <c s="4" r="A4" t="s">
        <v>536</v>
      </c>
      <c s="5" r="B4" t="n">
        <v>0</v>
      </c>
      <c s="5" r="C4" t="n">
        <v>0</v>
      </c>
      <c s="5" r="D4" t="n">
        <v>0</v>
      </c>
      <c s="5" r="E4" t="n">
        <v>3</v>
      </c>
    </row>
    <row spans="1:5" r="5">
      <c s="4" r="A5" t="s">
        <v>537</v>
      </c>
      <c s="7" r="E5" t="n">
        <v>542</v>
      </c>
    </row>
    <row spans="1:5" r="6">
      <c s="4" r="A6" t="s">
        <v>538</v>
      </c>
      <c s="7" r="E6" t="n">
        <v>542</v>
      </c>
    </row>
    <row spans="1:5" r="7">
      <c s="4" r="A7" t="s">
        <v>376</v>
      </c>
    </row>
    <row spans="1:5" r="8">
      <c s="3" r="A8" t="s">
        <v>512</v>
      </c>
    </row>
    <row spans="1:5" r="9">
      <c s="4" r="A9" t="s">
        <v>536</v>
      </c>
      <c s="5" r="E9" t="n">
        <v>3</v>
      </c>
    </row>
    <row spans="1:5" r="10">
      <c s="4" r="A10" t="s">
        <v>537</v>
      </c>
      <c s="7" r="E10" t="n">
        <v>542</v>
      </c>
    </row>
    <row spans="1:5" r="11">
      <c s="4" r="A11" t="s">
        <v>538</v>
      </c>
      <c s="7" r="E11" t="n">
        <v>5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9</v>
      </c>
      <c s="2" r="B1" t="s">
        <v>78</v>
      </c>
      <c s="2" r="D1" t="s">
        <v>1</v>
      </c>
    </row>
    <row spans="1:5" r="2">
      <c s="2" r="B2" t="s">
        <v>2</v>
      </c>
      <c s="2" r="C2" t="s">
        <v>79</v>
      </c>
      <c s="2" r="D2" t="s">
        <v>2</v>
      </c>
      <c s="2" r="E2" t="s">
        <v>79</v>
      </c>
    </row>
    <row spans="1:5" r="3">
      <c s="3" r="A3" t="s">
        <v>540</v>
      </c>
    </row>
    <row spans="1:5" r="4">
      <c s="4" r="A4" t="s">
        <v>541</v>
      </c>
      <c s="7" r="B4" t="n">
        <v>1228</v>
      </c>
      <c s="7" r="C4" t="n">
        <v>1518</v>
      </c>
      <c s="7" r="D4" t="n">
        <v>2694</v>
      </c>
      <c s="7" r="E4" t="n">
        <v>2815</v>
      </c>
    </row>
    <row spans="1:5" r="5">
      <c s="3" r="A5" t="s">
        <v>542</v>
      </c>
    </row>
    <row spans="1:5" r="6">
      <c s="4" r="A6" t="s">
        <v>543</v>
      </c>
      <c s="5" r="B6" t="n">
        <v>2740689</v>
      </c>
      <c s="5" r="C6" t="n">
        <v>2757335</v>
      </c>
      <c s="5" r="D6" t="n">
        <v>2740596</v>
      </c>
      <c s="5" r="E6" t="n">
        <v>2770637</v>
      </c>
    </row>
    <row spans="1:5" r="7">
      <c s="4" r="A7" t="s">
        <v>544</v>
      </c>
      <c s="8" r="B7" t="n">
        <v>0.45</v>
      </c>
      <c s="8" r="C7" t="n">
        <v>0.55</v>
      </c>
      <c s="8" r="D7" t="n">
        <v>0.98</v>
      </c>
      <c s="8" r="E7" t="n">
        <v>1.02</v>
      </c>
    </row>
    <row spans="1:5" r="8">
      <c s="3" r="A8" t="s">
        <v>542</v>
      </c>
    </row>
    <row spans="1:5" r="9">
      <c s="4" r="A9" t="s">
        <v>543</v>
      </c>
      <c s="5" r="B9" t="n">
        <v>2740689</v>
      </c>
      <c s="5" r="C9" t="n">
        <v>2757335</v>
      </c>
      <c s="5" r="D9" t="n">
        <v>2740596</v>
      </c>
      <c s="5" r="E9" t="n">
        <v>2770637</v>
      </c>
    </row>
    <row spans="1:5" r="10">
      <c s="4" r="A10" t="s">
        <v>545</v>
      </c>
      <c s="5" r="B10" t="n">
        <v>506</v>
      </c>
      <c s="5" r="C10" t="n">
        <v>0</v>
      </c>
      <c s="5" r="D10" t="n">
        <v>156</v>
      </c>
      <c s="5" r="E10" t="n">
        <v>0</v>
      </c>
    </row>
    <row spans="1:5" r="11">
      <c s="4" r="A11" t="s">
        <v>546</v>
      </c>
      <c s="5" r="B11" t="n">
        <v>2741195</v>
      </c>
      <c s="5" r="C11" t="n">
        <v>2757335</v>
      </c>
      <c s="5" r="D11" t="n">
        <v>2740752</v>
      </c>
      <c s="5" r="E11" t="n">
        <v>2770637</v>
      </c>
    </row>
    <row spans="1:5" r="12">
      <c s="4" r="A12" t="s">
        <v>547</v>
      </c>
      <c s="8" r="B12" t="n">
        <v>0.45</v>
      </c>
      <c s="8" r="C12" t="n">
        <v>0.55</v>
      </c>
      <c s="8" r="D12" t="n">
        <v>0.98</v>
      </c>
      <c s="8" r="E12" t="n">
        <v>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4" r="A3" t="s">
        <v>80</v>
      </c>
      <c s="7" r="B3" t="n">
        <v>3963</v>
      </c>
      <c s="7" r="C3" t="n">
        <v>4036</v>
      </c>
      <c s="7" r="D3" t="n">
        <v>7893</v>
      </c>
      <c s="7" r="E3" t="n">
        <v>7874</v>
      </c>
    </row>
    <row spans="1:5" r="4">
      <c s="3" r="A4" t="s">
        <v>81</v>
      </c>
    </row>
    <row spans="1:5" r="5">
      <c s="4" r="A5" t="s">
        <v>82</v>
      </c>
      <c s="5" r="B5" t="n">
        <v>268</v>
      </c>
      <c s="5" r="C5" t="n">
        <v>303</v>
      </c>
      <c s="5" r="D5" t="n">
        <v>530</v>
      </c>
      <c s="5" r="E5" t="n">
        <v>620</v>
      </c>
    </row>
    <row spans="1:5" r="6">
      <c s="4" r="A6" t="s">
        <v>83</v>
      </c>
      <c s="5" r="B6" t="n">
        <v>244</v>
      </c>
      <c s="5" r="C6" t="n">
        <v>274</v>
      </c>
      <c s="5" r="D6" t="n">
        <v>490</v>
      </c>
      <c s="5" r="E6" t="n">
        <v>564</v>
      </c>
    </row>
    <row spans="1:5" r="7">
      <c s="4" r="A7" t="s">
        <v>84</v>
      </c>
      <c s="5" r="B7" t="n">
        <v>30</v>
      </c>
      <c s="5" r="C7" t="n">
        <v>26</v>
      </c>
      <c s="5" r="D7" t="n">
        <v>52</v>
      </c>
      <c s="5" r="E7" t="n">
        <v>65</v>
      </c>
    </row>
    <row spans="1:5" r="8">
      <c s="4" r="A8" t="s">
        <v>85</v>
      </c>
      <c s="5" r="B8" t="n">
        <v>50</v>
      </c>
      <c s="5" r="C8" t="n">
        <v>24</v>
      </c>
      <c s="5" r="D8" t="n">
        <v>86</v>
      </c>
      <c s="5" r="E8" t="n">
        <v>42</v>
      </c>
    </row>
    <row spans="1:5" r="9">
      <c s="4" r="A9" t="s">
        <v>86</v>
      </c>
      <c s="5" r="B9" t="n">
        <v>4555</v>
      </c>
      <c s="5" r="C9" t="n">
        <v>4663</v>
      </c>
      <c s="5" r="D9" t="n">
        <v>9051</v>
      </c>
      <c s="5" r="E9" t="n">
        <v>9165</v>
      </c>
    </row>
    <row spans="1:5" r="10">
      <c s="3" r="A10" t="s">
        <v>87</v>
      </c>
    </row>
    <row spans="1:5" r="11">
      <c s="4" r="A11" t="s">
        <v>88</v>
      </c>
      <c s="5" r="B11" t="n">
        <v>239</v>
      </c>
      <c s="5" r="C11" t="n">
        <v>291</v>
      </c>
      <c s="5" r="D11" t="n">
        <v>482</v>
      </c>
      <c s="5" r="E11" t="n">
        <v>580</v>
      </c>
    </row>
    <row spans="1:5" r="12">
      <c s="4" r="A12" t="s">
        <v>89</v>
      </c>
      <c s="5" r="B12" t="n">
        <v>0</v>
      </c>
      <c s="5" r="C12" t="n">
        <v>6</v>
      </c>
      <c s="5" r="D12" t="n">
        <v>0</v>
      </c>
      <c s="5" r="E12" t="n">
        <v>12</v>
      </c>
    </row>
    <row spans="1:5" r="13">
      <c s="4" r="A13" t="s">
        <v>90</v>
      </c>
      <c s="5" r="B13" t="n">
        <v>0</v>
      </c>
      <c s="5" r="C13" t="n">
        <v>0</v>
      </c>
      <c s="5" r="D13" t="n">
        <v>0</v>
      </c>
      <c s="5" r="E13" t="n">
        <v>3</v>
      </c>
    </row>
    <row spans="1:5" r="14">
      <c s="4" r="A14" t="s">
        <v>91</v>
      </c>
      <c s="5" r="B14" t="n">
        <v>239</v>
      </c>
      <c s="5" r="C14" t="n">
        <v>297</v>
      </c>
      <c s="5" r="D14" t="n">
        <v>482</v>
      </c>
      <c s="5" r="E14" t="n">
        <v>595</v>
      </c>
    </row>
    <row spans="1:5" r="15">
      <c s="4" r="A15" t="s">
        <v>92</v>
      </c>
      <c s="5" r="B15" t="n">
        <v>4316</v>
      </c>
      <c s="5" r="C15" t="n">
        <v>4366</v>
      </c>
      <c s="5" r="D15" t="n">
        <v>8569</v>
      </c>
      <c s="5" r="E15" t="n">
        <v>8570</v>
      </c>
    </row>
    <row spans="1:5" r="16">
      <c s="4" r="A16" t="s">
        <v>93</v>
      </c>
      <c s="5" r="B16" t="n">
        <v>50</v>
      </c>
      <c s="5" r="C16" t="n">
        <v>90</v>
      </c>
      <c s="5" r="D16" t="n">
        <v>50</v>
      </c>
      <c s="5" r="E16" t="n">
        <v>115</v>
      </c>
    </row>
    <row spans="1:5" r="17">
      <c s="4" r="A17" t="s">
        <v>94</v>
      </c>
      <c s="5" r="B17" t="n">
        <v>4266</v>
      </c>
      <c s="5" r="C17" t="n">
        <v>4276</v>
      </c>
      <c s="5" r="D17" t="n">
        <v>8519</v>
      </c>
      <c s="5" r="E17" t="n">
        <v>8455</v>
      </c>
    </row>
    <row spans="1:5" r="18">
      <c s="3" r="A18" t="s">
        <v>95</v>
      </c>
    </row>
    <row spans="1:5" r="19">
      <c s="4" r="A19" t="s">
        <v>96</v>
      </c>
      <c s="5" r="B19" t="n">
        <v>856</v>
      </c>
      <c s="5" r="C19" t="n">
        <v>822</v>
      </c>
      <c s="5" r="D19" t="n">
        <v>1630</v>
      </c>
      <c s="5" r="E19" t="n">
        <v>1545</v>
      </c>
    </row>
    <row spans="1:5" r="20">
      <c s="4" r="A20" t="s">
        <v>97</v>
      </c>
      <c s="5" r="B20" t="n">
        <v>85</v>
      </c>
      <c s="5" r="C20" t="n">
        <v>120</v>
      </c>
      <c s="5" r="D20" t="n">
        <v>184</v>
      </c>
      <c s="5" r="E20" t="n">
        <v>198</v>
      </c>
    </row>
    <row spans="1:5" r="21">
      <c s="4" r="A21" t="s">
        <v>98</v>
      </c>
      <c s="5" r="B21" t="n">
        <v>0</v>
      </c>
      <c s="5" r="C21" t="n">
        <v>54</v>
      </c>
      <c s="5" r="D21" t="n">
        <v>0</v>
      </c>
      <c s="5" r="E21" t="n">
        <v>54</v>
      </c>
    </row>
    <row spans="1:5" r="22">
      <c s="4" r="A22" t="s">
        <v>99</v>
      </c>
      <c s="5" r="B22" t="n">
        <v>178</v>
      </c>
      <c s="5" r="C22" t="n">
        <v>212</v>
      </c>
      <c s="5" r="D22" t="n">
        <v>486</v>
      </c>
      <c s="5" r="E22" t="n">
        <v>319</v>
      </c>
    </row>
    <row spans="1:5" r="23">
      <c s="4" r="A23" t="s">
        <v>100</v>
      </c>
      <c s="5" r="B23" t="n">
        <v>33</v>
      </c>
      <c s="5" r="C23" t="n">
        <v>9</v>
      </c>
      <c s="5" r="D23" t="n">
        <v>46</v>
      </c>
      <c s="5" r="E23" t="n">
        <v>14</v>
      </c>
    </row>
    <row spans="1:5" r="24">
      <c s="4" r="A24" t="s">
        <v>101</v>
      </c>
      <c s="5" r="B24" t="n">
        <v>34</v>
      </c>
      <c s="5" r="C24" t="n">
        <v>40</v>
      </c>
      <c s="5" r="D24" t="n">
        <v>67</v>
      </c>
      <c s="5" r="E24" t="n">
        <v>77</v>
      </c>
    </row>
    <row spans="1:5" r="25">
      <c s="4" r="A25" t="s">
        <v>102</v>
      </c>
      <c s="5" r="B25" t="n">
        <v>28</v>
      </c>
      <c s="5" r="C25" t="n">
        <v>30</v>
      </c>
      <c s="5" r="D25" t="n">
        <v>165</v>
      </c>
      <c s="5" r="E25" t="n">
        <v>59</v>
      </c>
    </row>
    <row spans="1:5" r="26">
      <c s="4" r="A26" t="s">
        <v>103</v>
      </c>
      <c s="5" r="B26" t="n">
        <v>1214</v>
      </c>
      <c s="5" r="C26" t="n">
        <v>1287</v>
      </c>
      <c s="5" r="D26" t="n">
        <v>2578</v>
      </c>
      <c s="5" r="E26" t="n">
        <v>2266</v>
      </c>
    </row>
    <row spans="1:5" r="27">
      <c s="3" r="A27" t="s">
        <v>104</v>
      </c>
    </row>
    <row spans="1:5" r="28">
      <c s="4" r="A28" t="s">
        <v>105</v>
      </c>
      <c s="5" r="B28" t="n">
        <v>1971</v>
      </c>
      <c s="5" r="C28" t="n">
        <v>1836</v>
      </c>
      <c s="5" r="D28" t="n">
        <v>3981</v>
      </c>
      <c s="5" r="E28" t="n">
        <v>3671</v>
      </c>
    </row>
    <row spans="1:5" r="29">
      <c s="4" r="A29" t="s">
        <v>106</v>
      </c>
      <c s="5" r="B29" t="n">
        <v>312</v>
      </c>
      <c s="5" r="C29" t="n">
        <v>293</v>
      </c>
      <c s="5" r="D29" t="n">
        <v>623</v>
      </c>
      <c s="5" r="E29" t="n">
        <v>612</v>
      </c>
    </row>
    <row spans="1:5" r="30">
      <c s="4" r="A30" t="s">
        <v>107</v>
      </c>
      <c s="5" r="B30" t="n">
        <v>406</v>
      </c>
      <c s="5" r="C30" t="n">
        <v>397</v>
      </c>
      <c s="5" r="D30" t="n">
        <v>830</v>
      </c>
      <c s="5" r="E30" t="n">
        <v>764</v>
      </c>
    </row>
    <row spans="1:5" r="31">
      <c s="4" r="A31" t="s">
        <v>108</v>
      </c>
      <c s="5" r="B31" t="n">
        <v>380</v>
      </c>
      <c s="5" r="C31" t="n">
        <v>153</v>
      </c>
      <c s="5" r="D31" t="n">
        <v>581</v>
      </c>
      <c s="5" r="E31" t="n">
        <v>298</v>
      </c>
    </row>
    <row spans="1:5" r="32">
      <c s="4" r="A32" t="s">
        <v>109</v>
      </c>
      <c s="5" r="B32" t="n">
        <v>79</v>
      </c>
      <c s="5" r="C32" t="n">
        <v>69</v>
      </c>
      <c s="5" r="D32" t="n">
        <v>148</v>
      </c>
      <c s="5" r="E32" t="n">
        <v>133</v>
      </c>
    </row>
    <row spans="1:5" r="33">
      <c s="4" r="A33" t="s">
        <v>110</v>
      </c>
      <c s="5" r="B33" t="n">
        <v>613</v>
      </c>
      <c s="5" r="C33" t="n">
        <v>601</v>
      </c>
      <c s="5" r="D33" t="n">
        <v>1277</v>
      </c>
      <c s="5" r="E33" t="n">
        <v>1170</v>
      </c>
    </row>
    <row spans="1:5" r="34">
      <c s="4" r="A34" t="s">
        <v>111</v>
      </c>
      <c s="5" r="B34" t="n">
        <v>3761</v>
      </c>
      <c s="5" r="C34" t="n">
        <v>3349</v>
      </c>
      <c s="5" r="D34" t="n">
        <v>7440</v>
      </c>
      <c s="5" r="E34" t="n">
        <v>6648</v>
      </c>
    </row>
    <row spans="1:5" r="35">
      <c s="4" r="A35" t="s">
        <v>112</v>
      </c>
      <c s="5" r="B35" t="n">
        <v>1719</v>
      </c>
      <c s="5" r="C35" t="n">
        <v>2214</v>
      </c>
      <c s="5" r="D35" t="n">
        <v>3657</v>
      </c>
      <c s="5" r="E35" t="n">
        <v>4073</v>
      </c>
    </row>
    <row spans="1:5" r="36">
      <c s="4" r="A36" t="s">
        <v>113</v>
      </c>
      <c s="5" r="B36" t="n">
        <v>487</v>
      </c>
      <c s="5" r="C36" t="n">
        <v>692</v>
      </c>
      <c s="5" r="D36" t="n">
        <v>956</v>
      </c>
      <c s="5" r="E36" t="n">
        <v>1251</v>
      </c>
    </row>
    <row spans="1:5" r="37">
      <c s="4" r="A37" t="s">
        <v>114</v>
      </c>
      <c s="5" r="B37" t="n">
        <v>1232</v>
      </c>
      <c s="5" r="C37" t="n">
        <v>1522</v>
      </c>
      <c s="5" r="D37" t="n">
        <v>2701</v>
      </c>
      <c s="5" r="E37" t="n">
        <v>2822</v>
      </c>
    </row>
    <row spans="1:5" r="38">
      <c s="4" r="A38" t="s">
        <v>115</v>
      </c>
      <c s="5" r="B38" t="n">
        <v>4</v>
      </c>
      <c s="5" r="C38" t="n">
        <v>4</v>
      </c>
      <c s="5" r="D38" t="n">
        <v>7</v>
      </c>
      <c s="5" r="E38" t="n">
        <v>7</v>
      </c>
    </row>
    <row spans="1:5" r="39">
      <c s="4" r="A39" t="s">
        <v>116</v>
      </c>
      <c s="7" r="B39" t="n">
        <v>1228</v>
      </c>
      <c s="7" r="C39" t="n">
        <v>1518</v>
      </c>
      <c s="7" r="D39" t="n">
        <v>2694</v>
      </c>
      <c s="7" r="E39" t="n">
        <v>2815</v>
      </c>
    </row>
    <row spans="1:5" r="40">
      <c s="3" r="A40" t="s">
        <v>117</v>
      </c>
    </row>
    <row spans="1:5" r="41">
      <c s="4" r="A41" t="s">
        <v>118</v>
      </c>
      <c s="8" r="B41" t="n">
        <v>0.45</v>
      </c>
      <c s="8" r="C41" t="n">
        <v>0.55</v>
      </c>
      <c s="8" r="D41" t="n">
        <v>0.98</v>
      </c>
      <c s="8" r="E41" t="n">
        <v>1.02</v>
      </c>
    </row>
    <row spans="1:5" r="42">
      <c s="4" r="A42" t="s">
        <v>119</v>
      </c>
      <c s="9" r="B42" t="n">
        <v>0.45</v>
      </c>
      <c s="9" r="C42" t="n">
        <v>0.55</v>
      </c>
      <c s="9" r="D42" t="n">
        <v>0.98</v>
      </c>
      <c s="9" r="E42" t="n">
        <v>1.02</v>
      </c>
    </row>
    <row spans="1:5" r="43">
      <c s="4" r="A43" t="s">
        <v>120</v>
      </c>
      <c s="8" r="B43" t="n">
        <v>0.21</v>
      </c>
      <c s="8" r="C43" t="n">
        <v>0.21</v>
      </c>
      <c s="8" r="D43" t="n">
        <v>0.42</v>
      </c>
      <c s="8" r="E43"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8</v>
      </c>
      <c s="2" r="B1" t="s">
        <v>549</v>
      </c>
      <c s="2" r="C1" t="s">
        <v>550</v>
      </c>
      <c s="2" r="D1" t="s">
        <v>2</v>
      </c>
      <c s="2" r="E1" t="s">
        <v>2</v>
      </c>
    </row>
    <row spans="1:5" r="2">
      <c s="4" r="A2" t="s">
        <v>551</v>
      </c>
    </row>
    <row spans="1:5" r="3">
      <c s="3" r="A3" t="s">
        <v>552</v>
      </c>
    </row>
    <row spans="1:5" r="4">
      <c s="4" r="A4" t="s">
        <v>553</v>
      </c>
      <c s="5" r="C4" t="n">
        <v>100000</v>
      </c>
    </row>
    <row spans="1:5" r="5">
      <c s="4" r="A5" t="s">
        <v>554</v>
      </c>
      <c s="5" r="E5" t="n">
        <v>0</v>
      </c>
    </row>
    <row spans="1:5" r="6">
      <c s="4" r="A6" t="s">
        <v>555</v>
      </c>
    </row>
    <row spans="1:5" r="7">
      <c s="3" r="A7" t="s">
        <v>552</v>
      </c>
    </row>
    <row spans="1:5" r="8">
      <c s="4" r="A8" t="s">
        <v>556</v>
      </c>
      <c s="5" r="C8" t="n">
        <v>223000</v>
      </c>
    </row>
    <row spans="1:5" r="9">
      <c s="4" r="A9" t="s">
        <v>557</v>
      </c>
    </row>
    <row spans="1:5" r="10">
      <c s="3" r="A10" t="s">
        <v>552</v>
      </c>
    </row>
    <row spans="1:5" r="11">
      <c s="4" r="A11" t="s">
        <v>558</v>
      </c>
      <c s="5" r="E11" t="n">
        <v>19500</v>
      </c>
    </row>
    <row spans="1:5" r="12">
      <c s="4" r="A12" t="s">
        <v>559</v>
      </c>
      <c s="7" r="D12" t="n">
        <v>21000</v>
      </c>
      <c s="7" r="E12" t="n">
        <v>38000</v>
      </c>
    </row>
    <row spans="1:5" r="13">
      <c s="4" r="A13" t="s">
        <v>560</v>
      </c>
      <c s="5" r="E13" t="n">
        <v>500</v>
      </c>
    </row>
    <row spans="1:5" r="14">
      <c s="4" r="A14" t="s">
        <v>561</v>
      </c>
      <c s="7" r="E14" t="n">
        <v>13000</v>
      </c>
    </row>
    <row spans="1:5" r="15">
      <c s="4" r="A15" t="s">
        <v>562</v>
      </c>
      <c s="7" r="D15" t="n">
        <v>415000</v>
      </c>
      <c s="7" r="E15" t="n">
        <v>415000</v>
      </c>
    </row>
    <row spans="1:5" r="16">
      <c s="4" r="A16" t="s">
        <v>563</v>
      </c>
      <c s="4" r="E16" t="s">
        <v>564</v>
      </c>
    </row>
    <row spans="1:5" r="17">
      <c s="4" r="A17" t="s">
        <v>565</v>
      </c>
    </row>
    <row spans="1:5" r="18">
      <c s="3" r="A18" t="s">
        <v>552</v>
      </c>
    </row>
    <row spans="1:5" r="19">
      <c s="4" r="A19" t="s">
        <v>558</v>
      </c>
      <c s="5" r="B19" t="n">
        <v>19500</v>
      </c>
    </row>
    <row spans="1:5" r="20">
      <c s="4" r="A20" t="s">
        <v>566</v>
      </c>
      <c s="8" r="B20" t="n">
        <v>24.5</v>
      </c>
    </row>
    <row spans="1:5" r="21">
      <c s="4" r="A21" t="s">
        <v>567</v>
      </c>
      <c s="7" r="B21" t="n">
        <v>478000</v>
      </c>
    </row>
    <row spans="1:5" r="22">
      <c s="4" r="A22" t="s">
        <v>568</v>
      </c>
    </row>
    <row spans="1:5" r="23">
      <c s="3" r="A23" t="s">
        <v>552</v>
      </c>
    </row>
    <row spans="1:5" r="24">
      <c s="4" r="A24" t="s">
        <v>569</v>
      </c>
      <c s="4" r="B24" t="s">
        <v>3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570</v>
      </c>
      <c s="2" r="B1" t="s">
        <v>139</v>
      </c>
    </row>
    <row spans="1:2" r="2">
      <c s="3" r="A2" t="s">
        <v>571</v>
      </c>
    </row>
    <row spans="1:2" r="3">
      <c s="4" r="A3" t="s">
        <v>572</v>
      </c>
      <c s="5" r="B3" t="n">
        <v>19500</v>
      </c>
    </row>
    <row spans="1:2" r="4">
      <c s="4" r="A4" t="s">
        <v>572</v>
      </c>
      <c s="8" r="B4" t="n">
        <v>24.5</v>
      </c>
    </row>
    <row spans="1:2" r="5">
      <c s="4" r="A5" t="s">
        <v>573</v>
      </c>
      <c s="5" r="B5" t="n">
        <v>500</v>
      </c>
    </row>
    <row spans="1:2" r="6">
      <c s="4" r="A6" t="s">
        <v>573</v>
      </c>
      <c s="8" r="B6" t="n">
        <v>24.5</v>
      </c>
    </row>
    <row spans="1:2" r="7">
      <c s="4" r="A7" t="s">
        <v>574</v>
      </c>
      <c s="5" r="B7" t="n">
        <v>1000</v>
      </c>
    </row>
    <row spans="1:2" r="8">
      <c s="4" r="A8" t="s">
        <v>574</v>
      </c>
      <c s="8" r="B8" t="n">
        <v>24.5</v>
      </c>
    </row>
    <row spans="1:2" r="9">
      <c s="4" r="A9" t="s">
        <v>575</v>
      </c>
      <c s="5" r="B9" t="n">
        <v>18000</v>
      </c>
    </row>
    <row spans="1:2" r="10">
      <c s="4" r="A10" t="s">
        <v>575</v>
      </c>
      <c s="8" r="B10" t="n">
        <v>2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6</v>
      </c>
      <c s="2" r="B1" t="s">
        <v>1</v>
      </c>
    </row>
    <row spans="1:3" r="2">
      <c s="2" r="B2" t="s">
        <v>2</v>
      </c>
      <c s="2" r="C2" t="s">
        <v>79</v>
      </c>
    </row>
    <row spans="1:3" r="3">
      <c s="3" r="A3" t="s">
        <v>577</v>
      </c>
    </row>
    <row spans="1:3" r="4">
      <c s="4" r="A4" t="s">
        <v>578</v>
      </c>
      <c s="7" r="B4" t="n">
        <v>516</v>
      </c>
      <c s="7" r="C4" t="n">
        <v>632</v>
      </c>
    </row>
    <row spans="1:3" r="5">
      <c s="4" r="A5" t="s">
        <v>579</v>
      </c>
      <c s="5" r="B5" t="n">
        <v>1035</v>
      </c>
      <c s="5" r="C5" t="n">
        <v>1042</v>
      </c>
    </row>
    <row spans="1:3" r="6">
      <c s="3" r="A6" t="s">
        <v>580</v>
      </c>
    </row>
    <row spans="1:3" r="7">
      <c s="4" r="A7" t="s">
        <v>581</v>
      </c>
      <c s="7" r="B7" t="n">
        <v>562</v>
      </c>
      <c s="7" r="C7" t="n">
        <v>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82</v>
      </c>
      <c s="2" r="B1" t="s">
        <v>78</v>
      </c>
      <c s="2" r="D1" t="s">
        <v>1</v>
      </c>
      <c s="2" r="F1" t="s">
        <v>332</v>
      </c>
    </row>
    <row spans="1:6" r="2">
      <c s="2" r="B2" t="s">
        <v>2</v>
      </c>
      <c s="2" r="C2" t="s">
        <v>79</v>
      </c>
      <c s="2" r="D2" t="s">
        <v>2</v>
      </c>
      <c s="2" r="E2" t="s">
        <v>79</v>
      </c>
      <c s="2" r="F2" t="s">
        <v>30</v>
      </c>
    </row>
    <row spans="1:6" r="3">
      <c s="3" r="A3" t="s">
        <v>583</v>
      </c>
    </row>
    <row spans="1:6" r="4">
      <c s="4" r="A4" t="s">
        <v>584</v>
      </c>
      <c s="7" r="B4" t="n">
        <v>0</v>
      </c>
      <c s="7" r="D4" t="n">
        <v>0</v>
      </c>
      <c s="7" r="F4" t="n">
        <v>0</v>
      </c>
    </row>
    <row spans="1:6" r="5">
      <c s="4" r="A5" t="s">
        <v>585</v>
      </c>
      <c s="5" r="B5" t="n">
        <v>50000</v>
      </c>
      <c s="7" r="C5" t="n">
        <v>90000</v>
      </c>
      <c s="5" r="D5" t="n">
        <v>50000</v>
      </c>
      <c s="7" r="E5" t="n">
        <v>115000</v>
      </c>
    </row>
    <row spans="1:6" r="6">
      <c s="4" r="A6" t="s">
        <v>586</v>
      </c>
      <c s="5" r="B6" t="n">
        <v>0</v>
      </c>
      <c s="5" r="C6" t="n">
        <v>0</v>
      </c>
      <c s="5" r="D6" t="n">
        <v>0</v>
      </c>
      <c s="5" r="E6" t="n">
        <v>0</v>
      </c>
    </row>
    <row spans="1:6" r="7">
      <c s="4" r="A7" t="s">
        <v>587</v>
      </c>
    </row>
    <row spans="1:6" r="8">
      <c s="3" r="A8" t="s">
        <v>583</v>
      </c>
    </row>
    <row spans="1:6" r="9">
      <c s="4" r="A9" t="s">
        <v>585</v>
      </c>
      <c s="7" r="B9" t="n">
        <v>47000</v>
      </c>
      <c s="7" r="C9" t="n">
        <v>8000</v>
      </c>
      <c s="7" r="D9" t="n">
        <v>82000</v>
      </c>
      <c s="7" r="E9" t="n">
        <v>21000</v>
      </c>
    </row>
    <row spans="1:6" r="10">
      <c s="4" r="A10" t="s">
        <v>588</v>
      </c>
    </row>
    <row spans="1:6" r="11">
      <c s="3" r="A11" t="s">
        <v>583</v>
      </c>
    </row>
    <row spans="1:6" r="12">
      <c s="4" r="A12" t="s">
        <v>589</v>
      </c>
      <c s="4" r="D12" t="s">
        <v>590</v>
      </c>
      <c s="4" r="F12" t="s">
        <v>590</v>
      </c>
    </row>
    <row spans="1:6" r="13">
      <c s="4" r="A13" t="s">
        <v>591</v>
      </c>
    </row>
    <row spans="1:6" r="14">
      <c s="3" r="A14" t="s">
        <v>583</v>
      </c>
    </row>
    <row spans="1:6" r="15">
      <c s="4" r="A15" t="s">
        <v>592</v>
      </c>
      <c s="4" r="D15" t="s">
        <v>343</v>
      </c>
      <c s="4" r="F15" t="s">
        <v>590</v>
      </c>
    </row>
    <row spans="1:6" r="16">
      <c s="4" r="A16" t="s">
        <v>593</v>
      </c>
    </row>
    <row spans="1:6" r="17">
      <c s="3" r="A17" t="s">
        <v>583</v>
      </c>
    </row>
    <row spans="1:6" r="18">
      <c s="4" r="A18" t="s">
        <v>589</v>
      </c>
      <c s="4" r="D18" t="s">
        <v>343</v>
      </c>
      <c s="4" r="F18" t="s">
        <v>343</v>
      </c>
    </row>
    <row spans="1:6" r="19">
      <c s="4" r="A19" t="s">
        <v>594</v>
      </c>
    </row>
    <row spans="1:6" r="20">
      <c s="3" r="A20" t="s">
        <v>583</v>
      </c>
    </row>
    <row spans="1:6" r="21">
      <c s="4" r="A21" t="s">
        <v>592</v>
      </c>
      <c s="4" r="D21" t="s">
        <v>595</v>
      </c>
      <c s="4" r="F21" t="s">
        <v>595</v>
      </c>
    </row>
    <row spans="1:6" r="22">
      <c s="4" r="A22" t="s">
        <v>596</v>
      </c>
    </row>
    <row spans="1:6" r="23">
      <c s="3" r="A23" t="s">
        <v>583</v>
      </c>
    </row>
    <row spans="1:6" r="24">
      <c s="4" r="A24" t="s">
        <v>592</v>
      </c>
      <c s="4" r="D24" t="s">
        <v>597</v>
      </c>
      <c s="4" r="F24" t="s">
        <v>5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9</v>
      </c>
      <c s="2" r="B1" t="s">
        <v>2</v>
      </c>
      <c s="2" r="C1" t="s">
        <v>30</v>
      </c>
    </row>
    <row spans="1:3" r="2">
      <c s="3" r="A2" t="s">
        <v>301</v>
      </c>
    </row>
    <row spans="1:3" r="3">
      <c s="4" r="A3" t="s">
        <v>600</v>
      </c>
      <c s="7" r="B3" t="n">
        <v>98361</v>
      </c>
      <c s="7" r="C3" t="n">
        <v>100226</v>
      </c>
    </row>
    <row spans="1:3" r="4">
      <c s="4" r="A4" t="s">
        <v>601</v>
      </c>
    </row>
    <row spans="1:3" r="5">
      <c s="3" r="A5" t="s">
        <v>301</v>
      </c>
    </row>
    <row spans="1:3" r="6">
      <c s="4" r="A6" t="s">
        <v>600</v>
      </c>
      <c s="5" r="B6" t="n">
        <v>98361</v>
      </c>
      <c s="5" r="C6" t="n">
        <v>100226</v>
      </c>
    </row>
    <row spans="1:3" r="7">
      <c s="4" r="A7" t="s">
        <v>602</v>
      </c>
    </row>
    <row spans="1:3" r="8">
      <c s="3" r="A8" t="s">
        <v>603</v>
      </c>
    </row>
    <row spans="1:3" r="9">
      <c s="4" r="A9" t="s">
        <v>604</v>
      </c>
      <c s="5" r="B9" t="n">
        <v>3289</v>
      </c>
      <c s="5" r="C9" t="n">
        <v>3688</v>
      </c>
    </row>
    <row spans="1:3" r="10">
      <c s="4" r="A10" t="s">
        <v>40</v>
      </c>
      <c s="5" r="B10" t="n">
        <v>1673</v>
      </c>
      <c s="5" r="C10" t="n">
        <v>1608</v>
      </c>
    </row>
    <row spans="1:3" r="11">
      <c s="3" r="A11" t="s">
        <v>605</v>
      </c>
    </row>
    <row spans="1:3" r="12">
      <c s="4" r="A12" t="s">
        <v>42</v>
      </c>
      <c s="5" r="B12" t="n">
        <v>567</v>
      </c>
      <c s="5" r="C12" t="n">
        <v>78</v>
      </c>
    </row>
    <row spans="1:3" r="13">
      <c s="4" r="A13" t="s">
        <v>606</v>
      </c>
    </row>
    <row spans="1:3" r="14">
      <c s="3" r="A14" t="s">
        <v>603</v>
      </c>
    </row>
    <row spans="1:3" r="15">
      <c s="4" r="A15" t="s">
        <v>604</v>
      </c>
      <c s="5" r="B15" t="n">
        <v>1344</v>
      </c>
      <c s="5" r="C15" t="n">
        <v>1364</v>
      </c>
    </row>
    <row spans="1:3" r="16">
      <c s="3" r="A16" t="s">
        <v>605</v>
      </c>
    </row>
    <row spans="1:3" r="17">
      <c s="4" r="A17" t="s">
        <v>42</v>
      </c>
      <c s="5" r="B17" t="n">
        <v>87</v>
      </c>
      <c s="5" r="C17" t="n">
        <v>78</v>
      </c>
    </row>
    <row spans="1:3" r="18">
      <c s="4" r="A18" t="s">
        <v>607</v>
      </c>
    </row>
    <row spans="1:3" r="19">
      <c s="3" r="A19" t="s">
        <v>603</v>
      </c>
    </row>
    <row spans="1:3" r="20">
      <c s="4" r="A20" t="s">
        <v>604</v>
      </c>
      <c s="5" r="B20" t="n">
        <v>20</v>
      </c>
      <c s="5" r="C20" t="n">
        <v>16</v>
      </c>
    </row>
    <row spans="1:3" r="21">
      <c s="4" r="A21" t="s">
        <v>608</v>
      </c>
    </row>
    <row spans="1:3" r="22">
      <c s="3" r="A22" t="s">
        <v>603</v>
      </c>
    </row>
    <row spans="1:3" r="23">
      <c s="4" r="A23" t="s">
        <v>604</v>
      </c>
      <c s="5" r="B23" t="n">
        <v>0</v>
      </c>
      <c s="5" r="C23" t="n">
        <v>0</v>
      </c>
    </row>
    <row spans="1:3" r="24">
      <c s="4" r="A24" t="s">
        <v>609</v>
      </c>
    </row>
    <row spans="1:3" r="25">
      <c s="3" r="A25" t="s">
        <v>603</v>
      </c>
    </row>
    <row spans="1:3" r="26">
      <c s="4" r="A26" t="s">
        <v>604</v>
      </c>
      <c s="5" r="B26" t="n">
        <v>1792</v>
      </c>
      <c s="5" r="C26" t="n">
        <v>1808</v>
      </c>
    </row>
    <row spans="1:3" r="27">
      <c s="3" r="A27" t="s">
        <v>605</v>
      </c>
    </row>
    <row spans="1:3" r="28">
      <c s="4" r="A28" t="s">
        <v>42</v>
      </c>
      <c s="5" r="B28" t="n">
        <v>480</v>
      </c>
    </row>
    <row spans="1:3" r="29">
      <c s="4" r="A29" t="s">
        <v>610</v>
      </c>
    </row>
    <row spans="1:3" r="30">
      <c s="3" r="A30" t="s">
        <v>603</v>
      </c>
    </row>
    <row spans="1:3" r="31">
      <c s="4" r="A31" t="s">
        <v>604</v>
      </c>
      <c s="5" r="B31" t="n">
        <v>0</v>
      </c>
      <c s="5" r="C31" t="n">
        <v>349</v>
      </c>
    </row>
    <row spans="1:3" r="32">
      <c s="4" r="A32" t="s">
        <v>611</v>
      </c>
    </row>
    <row spans="1:3" r="33">
      <c s="3" r="A33" t="s">
        <v>603</v>
      </c>
    </row>
    <row spans="1:3" r="34">
      <c s="4" r="A34" t="s">
        <v>604</v>
      </c>
      <c s="5" r="B34" t="n">
        <v>133</v>
      </c>
      <c s="5" r="C34" t="n">
        <v>151</v>
      </c>
    </row>
    <row spans="1:3" r="35">
      <c s="4" r="A35" t="s">
        <v>311</v>
      </c>
    </row>
    <row spans="1:3" r="36">
      <c s="3" r="A36" t="s">
        <v>301</v>
      </c>
    </row>
    <row spans="1:3" r="37">
      <c s="4" r="A37" t="s">
        <v>600</v>
      </c>
      <c s="5" r="B37" t="n">
        <v>34338</v>
      </c>
      <c s="5" r="C37" t="n">
        <v>32296</v>
      </c>
    </row>
    <row spans="1:3" r="38">
      <c s="4" r="A38" t="s">
        <v>612</v>
      </c>
    </row>
    <row spans="1:3" r="39">
      <c s="3" r="A39" t="s">
        <v>301</v>
      </c>
    </row>
    <row spans="1:3" r="40">
      <c s="4" r="A40" t="s">
        <v>600</v>
      </c>
      <c s="5" r="B40" t="n">
        <v>34338</v>
      </c>
      <c s="5" r="C40" t="n">
        <v>32296</v>
      </c>
    </row>
    <row spans="1:3" r="41">
      <c s="4" r="A41" t="s">
        <v>312</v>
      </c>
    </row>
    <row spans="1:3" r="42">
      <c s="3" r="A42" t="s">
        <v>301</v>
      </c>
    </row>
    <row spans="1:3" r="43">
      <c s="4" r="A43" t="s">
        <v>600</v>
      </c>
      <c s="5" r="B43" t="n">
        <v>11462</v>
      </c>
      <c s="5" r="C43" t="n">
        <v>14385</v>
      </c>
    </row>
    <row spans="1:3" r="44">
      <c s="4" r="A44" t="s">
        <v>613</v>
      </c>
    </row>
    <row spans="1:3" r="45">
      <c s="3" r="A45" t="s">
        <v>301</v>
      </c>
    </row>
    <row spans="1:3" r="46">
      <c s="4" r="A46" t="s">
        <v>600</v>
      </c>
      <c s="5" r="B46" t="n">
        <v>11462</v>
      </c>
      <c s="5" r="C46" t="n">
        <v>14385</v>
      </c>
    </row>
    <row spans="1:3" r="47">
      <c s="4" r="A47" t="s">
        <v>313</v>
      </c>
    </row>
    <row spans="1:3" r="48">
      <c s="3" r="A48" t="s">
        <v>301</v>
      </c>
    </row>
    <row spans="1:3" r="49">
      <c s="4" r="A49" t="s">
        <v>600</v>
      </c>
      <c s="5" r="B49" t="n">
        <v>18533</v>
      </c>
      <c s="5" r="C49" t="n">
        <v>18120</v>
      </c>
    </row>
    <row spans="1:3" r="50">
      <c s="4" r="A50" t="s">
        <v>614</v>
      </c>
    </row>
    <row spans="1:3" r="51">
      <c s="3" r="A51" t="s">
        <v>301</v>
      </c>
    </row>
    <row spans="1:3" r="52">
      <c s="4" r="A52" t="s">
        <v>600</v>
      </c>
      <c s="5" r="B52" t="n">
        <v>18533</v>
      </c>
      <c s="5" r="C52" t="n">
        <v>18120</v>
      </c>
    </row>
    <row spans="1:3" r="53">
      <c s="4" r="A53" t="s">
        <v>298</v>
      </c>
    </row>
    <row spans="1:3" r="54">
      <c s="3" r="A54" t="s">
        <v>301</v>
      </c>
    </row>
    <row spans="1:3" r="55">
      <c s="4" r="A55" t="s">
        <v>600</v>
      </c>
      <c s="5" r="B55" t="n">
        <v>32551</v>
      </c>
      <c s="5" r="C55" t="n">
        <v>33342</v>
      </c>
    </row>
    <row spans="1:3" r="56">
      <c s="4" r="A56" t="s">
        <v>615</v>
      </c>
    </row>
    <row spans="1:3" r="57">
      <c s="3" r="A57" t="s">
        <v>301</v>
      </c>
    </row>
    <row spans="1:3" r="58">
      <c s="4" r="A58" t="s">
        <v>600</v>
      </c>
      <c s="5" r="B58" t="n">
        <v>32551</v>
      </c>
      <c s="5" r="C58" t="n">
        <v>33342</v>
      </c>
    </row>
    <row spans="1:3" r="59">
      <c s="4" r="A59" t="s">
        <v>315</v>
      </c>
    </row>
    <row spans="1:3" r="60">
      <c s="3" r="A60" t="s">
        <v>301</v>
      </c>
    </row>
    <row spans="1:3" r="61">
      <c s="4" r="A61" t="s">
        <v>600</v>
      </c>
      <c s="5" r="B61" t="n">
        <v>1477</v>
      </c>
      <c s="5" r="C61" t="n">
        <v>2083</v>
      </c>
    </row>
    <row spans="1:3" r="62">
      <c s="4" r="A62" t="s">
        <v>616</v>
      </c>
    </row>
    <row spans="1:3" r="63">
      <c s="3" r="A63" t="s">
        <v>301</v>
      </c>
    </row>
    <row spans="1:3" r="64">
      <c s="4" r="A64" t="s">
        <v>600</v>
      </c>
      <c s="5" r="B64" t="n">
        <v>1477</v>
      </c>
      <c s="5" r="C64" t="n">
        <v>2083</v>
      </c>
    </row>
    <row spans="1:3" r="65">
      <c s="4" r="A65" t="s">
        <v>617</v>
      </c>
    </row>
    <row spans="1:3" r="66">
      <c s="3" r="A66" t="s">
        <v>301</v>
      </c>
    </row>
    <row spans="1:3" r="67">
      <c s="4" r="A67" t="s">
        <v>600</v>
      </c>
      <c s="5" r="B67" t="n">
        <v>1477</v>
      </c>
      <c s="5" r="C67" t="n">
        <v>2083</v>
      </c>
    </row>
    <row spans="1:3" r="68">
      <c s="3" r="A68" t="s">
        <v>603</v>
      </c>
    </row>
    <row spans="1:3" r="69">
      <c s="4" r="A69" t="s">
        <v>40</v>
      </c>
      <c s="5" r="B69" t="n">
        <v>0</v>
      </c>
      <c s="5" r="C69" t="n">
        <v>0</v>
      </c>
    </row>
    <row spans="1:3" r="70">
      <c s="4" r="A70" t="s">
        <v>618</v>
      </c>
    </row>
    <row spans="1:3" r="71">
      <c s="3" r="A71" t="s">
        <v>301</v>
      </c>
    </row>
    <row spans="1:3" r="72">
      <c s="4" r="A72" t="s">
        <v>600</v>
      </c>
      <c s="5" r="B72" t="n">
        <v>1477</v>
      </c>
      <c s="5" r="C72" t="n">
        <v>2083</v>
      </c>
    </row>
    <row spans="1:3" r="73">
      <c s="4" r="A73" t="s">
        <v>619</v>
      </c>
    </row>
    <row spans="1:3" r="74">
      <c s="3" r="A74" t="s">
        <v>603</v>
      </c>
    </row>
    <row spans="1:3" r="75">
      <c s="4" r="A75" t="s">
        <v>604</v>
      </c>
      <c s="5" r="B75" t="n">
        <v>0</v>
      </c>
      <c s="5" r="C75" t="n">
        <v>0</v>
      </c>
    </row>
    <row spans="1:3" r="76">
      <c s="4" r="A76" t="s">
        <v>40</v>
      </c>
      <c s="5" r="B76" t="n">
        <v>0</v>
      </c>
      <c s="5" r="C76" t="n">
        <v>0</v>
      </c>
    </row>
    <row spans="1:3" r="77">
      <c s="3" r="A77" t="s">
        <v>605</v>
      </c>
    </row>
    <row spans="1:3" r="78">
      <c s="4" r="A78" t="s">
        <v>42</v>
      </c>
      <c s="5" r="B78" t="n">
        <v>0</v>
      </c>
      <c s="5" r="C78" t="n">
        <v>0</v>
      </c>
    </row>
    <row spans="1:3" r="79">
      <c s="4" r="A79" t="s">
        <v>620</v>
      </c>
    </row>
    <row spans="1:3" r="80">
      <c s="3" r="A80" t="s">
        <v>603</v>
      </c>
    </row>
    <row spans="1:3" r="81">
      <c s="4" r="A81" t="s">
        <v>604</v>
      </c>
      <c s="5" r="B81" t="n">
        <v>0</v>
      </c>
      <c s="5" r="C81" t="n">
        <v>0</v>
      </c>
    </row>
    <row spans="1:3" r="82">
      <c s="3" r="A82" t="s">
        <v>605</v>
      </c>
    </row>
    <row spans="1:3" r="83">
      <c s="4" r="A83" t="s">
        <v>42</v>
      </c>
      <c s="5" r="B83" t="n">
        <v>0</v>
      </c>
      <c s="5" r="C83" t="n">
        <v>0</v>
      </c>
    </row>
    <row spans="1:3" r="84">
      <c s="4" r="A84" t="s">
        <v>621</v>
      </c>
    </row>
    <row spans="1:3" r="85">
      <c s="3" r="A85" t="s">
        <v>603</v>
      </c>
    </row>
    <row spans="1:3" r="86">
      <c s="4" r="A86" t="s">
        <v>604</v>
      </c>
      <c s="5" r="B86" t="n">
        <v>0</v>
      </c>
      <c s="5" r="C86" t="n">
        <v>0</v>
      </c>
    </row>
    <row spans="1:3" r="87">
      <c s="4" r="A87" t="s">
        <v>622</v>
      </c>
    </row>
    <row spans="1:3" r="88">
      <c s="3" r="A88" t="s">
        <v>603</v>
      </c>
    </row>
    <row spans="1:3" r="89">
      <c s="4" r="A89" t="s">
        <v>604</v>
      </c>
      <c s="5" r="B89" t="n">
        <v>0</v>
      </c>
      <c s="5" r="C89" t="n">
        <v>0</v>
      </c>
    </row>
    <row spans="1:3" r="90">
      <c s="4" r="A90" t="s">
        <v>623</v>
      </c>
    </row>
    <row spans="1:3" r="91">
      <c s="3" r="A91" t="s">
        <v>603</v>
      </c>
    </row>
    <row spans="1:3" r="92">
      <c s="4" r="A92" t="s">
        <v>604</v>
      </c>
      <c s="5" r="B92" t="n">
        <v>0</v>
      </c>
      <c s="5" r="C92" t="n">
        <v>0</v>
      </c>
    </row>
    <row spans="1:3" r="93">
      <c s="3" r="A93" t="s">
        <v>605</v>
      </c>
    </row>
    <row spans="1:3" r="94">
      <c s="4" r="A94" t="s">
        <v>42</v>
      </c>
      <c s="5" r="B94" t="n">
        <v>0</v>
      </c>
    </row>
    <row spans="1:3" r="95">
      <c s="4" r="A95" t="s">
        <v>624</v>
      </c>
    </row>
    <row spans="1:3" r="96">
      <c s="3" r="A96" t="s">
        <v>603</v>
      </c>
    </row>
    <row spans="1:3" r="97">
      <c s="4" r="A97" t="s">
        <v>604</v>
      </c>
      <c s="5" r="B97" t="n">
        <v>0</v>
      </c>
      <c s="5" r="C97" t="n">
        <v>0</v>
      </c>
    </row>
    <row spans="1:3" r="98">
      <c s="4" r="A98" t="s">
        <v>625</v>
      </c>
    </row>
    <row spans="1:3" r="99">
      <c s="3" r="A99" t="s">
        <v>603</v>
      </c>
    </row>
    <row spans="1:3" r="100">
      <c s="4" r="A100" t="s">
        <v>604</v>
      </c>
      <c s="5" r="B100" t="n">
        <v>0</v>
      </c>
      <c s="5" r="C100" t="n">
        <v>0</v>
      </c>
    </row>
    <row spans="1:3" r="101">
      <c s="4" r="A101" t="s">
        <v>626</v>
      </c>
    </row>
    <row spans="1:3" r="102">
      <c s="3" r="A102" t="s">
        <v>301</v>
      </c>
    </row>
    <row spans="1:3" r="103">
      <c s="4" r="A103" t="s">
        <v>600</v>
      </c>
      <c s="5" r="B103" t="n">
        <v>0</v>
      </c>
      <c s="5" r="C103" t="n">
        <v>0</v>
      </c>
    </row>
    <row spans="1:3" r="104">
      <c s="4" r="A104" t="s">
        <v>627</v>
      </c>
    </row>
    <row spans="1:3" r="105">
      <c s="3" r="A105" t="s">
        <v>301</v>
      </c>
    </row>
    <row spans="1:3" r="106">
      <c s="4" r="A106" t="s">
        <v>600</v>
      </c>
      <c s="5" r="B106" t="n">
        <v>0</v>
      </c>
      <c s="5" r="C106" t="n">
        <v>0</v>
      </c>
    </row>
    <row spans="1:3" r="107">
      <c s="4" r="A107" t="s">
        <v>628</v>
      </c>
    </row>
    <row spans="1:3" r="108">
      <c s="3" r="A108" t="s">
        <v>301</v>
      </c>
    </row>
    <row spans="1:3" r="109">
      <c s="4" r="A109" t="s">
        <v>600</v>
      </c>
      <c s="5" r="B109" t="n">
        <v>0</v>
      </c>
      <c s="5" r="C109" t="n">
        <v>0</v>
      </c>
    </row>
    <row spans="1:3" r="110">
      <c s="4" r="A110" t="s">
        <v>629</v>
      </c>
    </row>
    <row spans="1:3" r="111">
      <c s="3" r="A111" t="s">
        <v>301</v>
      </c>
    </row>
    <row spans="1:3" r="112">
      <c s="4" r="A112" t="s">
        <v>600</v>
      </c>
      <c s="5" r="B112" t="n">
        <v>0</v>
      </c>
      <c s="5" r="C112" t="n">
        <v>0</v>
      </c>
    </row>
    <row spans="1:3" r="113">
      <c s="4" r="A113" t="s">
        <v>630</v>
      </c>
    </row>
    <row spans="1:3" r="114">
      <c s="3" r="A114" t="s">
        <v>301</v>
      </c>
    </row>
    <row spans="1:3" r="115">
      <c s="4" r="A115" t="s">
        <v>600</v>
      </c>
      <c s="5" r="B115" t="n">
        <v>1477</v>
      </c>
      <c s="5" r="C115" t="n">
        <v>2083</v>
      </c>
    </row>
    <row spans="1:3" r="116">
      <c s="4" r="A116" t="s">
        <v>631</v>
      </c>
    </row>
    <row spans="1:3" r="117">
      <c s="3" r="A117" t="s">
        <v>301</v>
      </c>
    </row>
    <row spans="1:3" r="118">
      <c s="4" r="A118" t="s">
        <v>600</v>
      </c>
      <c s="5" r="B118" t="n">
        <v>96884</v>
      </c>
      <c s="5" r="C118" t="n">
        <v>98143</v>
      </c>
    </row>
    <row spans="1:3" r="119">
      <c s="3" r="A119" t="s">
        <v>603</v>
      </c>
    </row>
    <row spans="1:3" r="120">
      <c s="4" r="A120" t="s">
        <v>40</v>
      </c>
      <c s="5" r="B120" t="n">
        <v>1708</v>
      </c>
      <c s="5" r="C120" t="n">
        <v>1641</v>
      </c>
    </row>
    <row spans="1:3" r="121">
      <c s="4" r="A121" t="s">
        <v>632</v>
      </c>
    </row>
    <row spans="1:3" r="122">
      <c s="3" r="A122" t="s">
        <v>301</v>
      </c>
    </row>
    <row spans="1:3" r="123">
      <c s="4" r="A123" t="s">
        <v>600</v>
      </c>
      <c s="5" r="B123" t="n">
        <v>96884</v>
      </c>
      <c s="5" r="C123" t="n">
        <v>98143</v>
      </c>
    </row>
    <row spans="1:3" r="124">
      <c s="4" r="A124" t="s">
        <v>633</v>
      </c>
    </row>
    <row spans="1:3" r="125">
      <c s="3" r="A125" t="s">
        <v>603</v>
      </c>
    </row>
    <row spans="1:3" r="126">
      <c s="4" r="A126" t="s">
        <v>604</v>
      </c>
      <c s="5" r="B126" t="n">
        <v>0</v>
      </c>
      <c s="5" r="C126" t="n">
        <v>0</v>
      </c>
    </row>
    <row spans="1:3" r="127">
      <c s="4" r="A127" t="s">
        <v>40</v>
      </c>
      <c s="5" r="B127" t="n">
        <v>1673</v>
      </c>
      <c s="5" r="C127" t="n">
        <v>1608</v>
      </c>
    </row>
    <row spans="1:3" r="128">
      <c s="3" r="A128" t="s">
        <v>605</v>
      </c>
    </row>
    <row spans="1:3" r="129">
      <c s="4" r="A129" t="s">
        <v>42</v>
      </c>
      <c s="5" r="B129" t="n">
        <v>0</v>
      </c>
      <c s="5" r="C129" t="n">
        <v>0</v>
      </c>
    </row>
    <row spans="1:3" r="130">
      <c s="4" r="A130" t="s">
        <v>634</v>
      </c>
    </row>
    <row spans="1:3" r="131">
      <c s="3" r="A131" t="s">
        <v>603</v>
      </c>
    </row>
    <row spans="1:3" r="132">
      <c s="4" r="A132" t="s">
        <v>604</v>
      </c>
      <c s="5" r="B132" t="n">
        <v>0</v>
      </c>
      <c s="5" r="C132" t="n">
        <v>0</v>
      </c>
    </row>
    <row spans="1:3" r="133">
      <c s="3" r="A133" t="s">
        <v>605</v>
      </c>
    </row>
    <row spans="1:3" r="134">
      <c s="4" r="A134" t="s">
        <v>42</v>
      </c>
      <c s="5" r="B134" t="n">
        <v>0</v>
      </c>
      <c s="5" r="C134" t="n">
        <v>0</v>
      </c>
    </row>
    <row spans="1:3" r="135">
      <c s="4" r="A135" t="s">
        <v>635</v>
      </c>
    </row>
    <row spans="1:3" r="136">
      <c s="3" r="A136" t="s">
        <v>603</v>
      </c>
    </row>
    <row spans="1:3" r="137">
      <c s="4" r="A137" t="s">
        <v>604</v>
      </c>
      <c s="5" r="B137" t="n">
        <v>0</v>
      </c>
      <c s="5" r="C137" t="n">
        <v>0</v>
      </c>
    </row>
    <row spans="1:3" r="138">
      <c s="4" r="A138" t="s">
        <v>636</v>
      </c>
    </row>
    <row spans="1:3" r="139">
      <c s="3" r="A139" t="s">
        <v>603</v>
      </c>
    </row>
    <row spans="1:3" r="140">
      <c s="4" r="A140" t="s">
        <v>604</v>
      </c>
      <c s="5" r="B140" t="n">
        <v>0</v>
      </c>
      <c s="5" r="C140" t="n">
        <v>0</v>
      </c>
    </row>
    <row spans="1:3" r="141">
      <c s="4" r="A141" t="s">
        <v>637</v>
      </c>
    </row>
    <row spans="1:3" r="142">
      <c s="3" r="A142" t="s">
        <v>603</v>
      </c>
    </row>
    <row spans="1:3" r="143">
      <c s="4" r="A143" t="s">
        <v>604</v>
      </c>
      <c s="5" r="B143" t="n">
        <v>0</v>
      </c>
      <c s="5" r="C143" t="n">
        <v>0</v>
      </c>
    </row>
    <row spans="1:3" r="144">
      <c s="3" r="A144" t="s">
        <v>605</v>
      </c>
    </row>
    <row spans="1:3" r="145">
      <c s="4" r="A145" t="s">
        <v>42</v>
      </c>
      <c s="5" r="B145" t="n">
        <v>0</v>
      </c>
    </row>
    <row spans="1:3" r="146">
      <c s="4" r="A146" t="s">
        <v>638</v>
      </c>
    </row>
    <row spans="1:3" r="147">
      <c s="3" r="A147" t="s">
        <v>603</v>
      </c>
    </row>
    <row spans="1:3" r="148">
      <c s="4" r="A148" t="s">
        <v>604</v>
      </c>
      <c s="5" r="B148" t="n">
        <v>0</v>
      </c>
      <c s="5" r="C148" t="n">
        <v>0</v>
      </c>
    </row>
    <row spans="1:3" r="149">
      <c s="4" r="A149" t="s">
        <v>639</v>
      </c>
    </row>
    <row spans="1:3" r="150">
      <c s="3" r="A150" t="s">
        <v>603</v>
      </c>
    </row>
    <row spans="1:3" r="151">
      <c s="4" r="A151" t="s">
        <v>604</v>
      </c>
      <c s="5" r="B151" t="n">
        <v>0</v>
      </c>
      <c s="5" r="C151" t="n">
        <v>0</v>
      </c>
    </row>
    <row spans="1:3" r="152">
      <c s="4" r="A152" t="s">
        <v>640</v>
      </c>
    </row>
    <row spans="1:3" r="153">
      <c s="3" r="A153" t="s">
        <v>301</v>
      </c>
    </row>
    <row spans="1:3" r="154">
      <c s="4" r="A154" t="s">
        <v>600</v>
      </c>
      <c s="5" r="B154" t="n">
        <v>34338</v>
      </c>
      <c s="5" r="C154" t="n">
        <v>32296</v>
      </c>
    </row>
    <row spans="1:3" r="155">
      <c s="4" r="A155" t="s">
        <v>641</v>
      </c>
    </row>
    <row spans="1:3" r="156">
      <c s="3" r="A156" t="s">
        <v>301</v>
      </c>
    </row>
    <row spans="1:3" r="157">
      <c s="4" r="A157" t="s">
        <v>600</v>
      </c>
      <c s="5" r="B157" t="n">
        <v>11462</v>
      </c>
      <c s="5" r="C157" t="n">
        <v>14385</v>
      </c>
    </row>
    <row spans="1:3" r="158">
      <c s="4" r="A158" t="s">
        <v>642</v>
      </c>
    </row>
    <row spans="1:3" r="159">
      <c s="3" r="A159" t="s">
        <v>301</v>
      </c>
    </row>
    <row spans="1:3" r="160">
      <c s="4" r="A160" t="s">
        <v>600</v>
      </c>
      <c s="5" r="B160" t="n">
        <v>18533</v>
      </c>
      <c s="5" r="C160" t="n">
        <v>18120</v>
      </c>
    </row>
    <row spans="1:3" r="161">
      <c s="4" r="A161" t="s">
        <v>643</v>
      </c>
    </row>
    <row spans="1:3" r="162">
      <c s="3" r="A162" t="s">
        <v>301</v>
      </c>
    </row>
    <row spans="1:3" r="163">
      <c s="4" r="A163" t="s">
        <v>600</v>
      </c>
      <c s="5" r="B163" t="n">
        <v>32551</v>
      </c>
      <c s="5" r="C163" t="n">
        <v>33342</v>
      </c>
    </row>
    <row spans="1:3" r="164">
      <c s="4" r="A164" t="s">
        <v>644</v>
      </c>
    </row>
    <row spans="1:3" r="165">
      <c s="3" r="A165" t="s">
        <v>301</v>
      </c>
    </row>
    <row spans="1:3" r="166">
      <c s="4" r="A166" t="s">
        <v>600</v>
      </c>
      <c s="5" r="B166" t="n">
        <v>0</v>
      </c>
      <c s="5" r="C166" t="n">
        <v>0</v>
      </c>
    </row>
    <row spans="1:3" r="167">
      <c s="4" r="A167" t="s">
        <v>645</v>
      </c>
    </row>
    <row spans="1:3" r="168">
      <c s="3" r="A168" t="s">
        <v>301</v>
      </c>
    </row>
    <row spans="1:3" r="169">
      <c s="4" r="A169" t="s">
        <v>600</v>
      </c>
      <c s="5" r="B169" t="n">
        <v>0</v>
      </c>
      <c s="5" r="C169" t="n">
        <v>0</v>
      </c>
    </row>
    <row spans="1:3" r="170">
      <c s="3" r="A170" t="s">
        <v>603</v>
      </c>
    </row>
    <row spans="1:3" r="171">
      <c s="4" r="A171" t="s">
        <v>40</v>
      </c>
      <c s="5" r="B171" t="n">
        <v>0</v>
      </c>
      <c s="5" r="C171" t="n">
        <v>0</v>
      </c>
    </row>
    <row spans="1:3" r="172">
      <c s="4" r="A172" t="s">
        <v>646</v>
      </c>
    </row>
    <row spans="1:3" r="173">
      <c s="3" r="A173" t="s">
        <v>301</v>
      </c>
    </row>
    <row spans="1:3" r="174">
      <c s="4" r="A174" t="s">
        <v>600</v>
      </c>
      <c s="5" r="B174" t="n">
        <v>0</v>
      </c>
      <c s="5" r="C174" t="n">
        <v>0</v>
      </c>
    </row>
    <row spans="1:3" r="175">
      <c s="4" r="A175" t="s">
        <v>647</v>
      </c>
    </row>
    <row spans="1:3" r="176">
      <c s="3" r="A176" t="s">
        <v>603</v>
      </c>
    </row>
    <row spans="1:3" r="177">
      <c s="4" r="A177" t="s">
        <v>604</v>
      </c>
      <c s="5" r="B177" t="n">
        <v>3289</v>
      </c>
      <c s="5" r="C177" t="n">
        <v>3688</v>
      </c>
    </row>
    <row spans="1:3" r="178">
      <c s="4" r="A178" t="s">
        <v>40</v>
      </c>
      <c s="5" r="B178" t="n">
        <v>0</v>
      </c>
      <c s="5" r="C178" t="n">
        <v>0</v>
      </c>
    </row>
    <row spans="1:3" r="179">
      <c s="3" r="A179" t="s">
        <v>605</v>
      </c>
    </row>
    <row spans="1:3" r="180">
      <c s="4" r="A180" t="s">
        <v>42</v>
      </c>
      <c s="5" r="B180" t="n">
        <v>567</v>
      </c>
      <c s="5" r="C180" t="n">
        <v>78</v>
      </c>
    </row>
    <row spans="1:3" r="181">
      <c s="4" r="A181" t="s">
        <v>648</v>
      </c>
    </row>
    <row spans="1:3" r="182">
      <c s="3" r="A182" t="s">
        <v>603</v>
      </c>
    </row>
    <row spans="1:3" r="183">
      <c s="4" r="A183" t="s">
        <v>604</v>
      </c>
      <c s="5" r="B183" t="n">
        <v>1344</v>
      </c>
      <c s="5" r="C183" t="n">
        <v>1364</v>
      </c>
    </row>
    <row spans="1:3" r="184">
      <c s="3" r="A184" t="s">
        <v>605</v>
      </c>
    </row>
    <row spans="1:3" r="185">
      <c s="4" r="A185" t="s">
        <v>42</v>
      </c>
      <c s="5" r="B185" t="n">
        <v>87</v>
      </c>
      <c s="5" r="C185" t="n">
        <v>78</v>
      </c>
    </row>
    <row spans="1:3" r="186">
      <c s="4" r="A186" t="s">
        <v>649</v>
      </c>
    </row>
    <row spans="1:3" r="187">
      <c s="3" r="A187" t="s">
        <v>603</v>
      </c>
    </row>
    <row spans="1:3" r="188">
      <c s="4" r="A188" t="s">
        <v>604</v>
      </c>
      <c s="5" r="B188" t="n">
        <v>20</v>
      </c>
      <c s="5" r="C188" t="n">
        <v>16</v>
      </c>
    </row>
    <row spans="1:3" r="189">
      <c s="4" r="A189" t="s">
        <v>650</v>
      </c>
    </row>
    <row spans="1:3" r="190">
      <c s="3" r="A190" t="s">
        <v>603</v>
      </c>
    </row>
    <row spans="1:3" r="191">
      <c s="4" r="A191" t="s">
        <v>604</v>
      </c>
      <c s="5" r="B191" t="n">
        <v>0</v>
      </c>
      <c s="5" r="C191" t="n">
        <v>0</v>
      </c>
    </row>
    <row spans="1:3" r="192">
      <c s="4" r="A192" t="s">
        <v>651</v>
      </c>
    </row>
    <row spans="1:3" r="193">
      <c s="3" r="A193" t="s">
        <v>603</v>
      </c>
    </row>
    <row spans="1:3" r="194">
      <c s="4" r="A194" t="s">
        <v>604</v>
      </c>
      <c s="5" r="B194" t="n">
        <v>1792</v>
      </c>
      <c s="5" r="C194" t="n">
        <v>1808</v>
      </c>
    </row>
    <row spans="1:3" r="195">
      <c s="3" r="A195" t="s">
        <v>605</v>
      </c>
    </row>
    <row spans="1:3" r="196">
      <c s="4" r="A196" t="s">
        <v>42</v>
      </c>
      <c s="5" r="B196" t="n">
        <v>480</v>
      </c>
    </row>
    <row spans="1:3" r="197">
      <c s="4" r="A197" t="s">
        <v>652</v>
      </c>
    </row>
    <row spans="1:3" r="198">
      <c s="3" r="A198" t="s">
        <v>603</v>
      </c>
    </row>
    <row spans="1:3" r="199">
      <c s="4" r="A199" t="s">
        <v>604</v>
      </c>
      <c s="5" r="B199" t="n">
        <v>0</v>
      </c>
      <c s="5" r="C199" t="n">
        <v>349</v>
      </c>
    </row>
    <row spans="1:3" r="200">
      <c s="4" r="A200" t="s">
        <v>653</v>
      </c>
    </row>
    <row spans="1:3" r="201">
      <c s="3" r="A201" t="s">
        <v>603</v>
      </c>
    </row>
    <row spans="1:3" r="202">
      <c s="4" r="A202" t="s">
        <v>604</v>
      </c>
      <c s="5" r="B202" t="n">
        <v>133</v>
      </c>
      <c s="5" r="C202" t="n">
        <v>151</v>
      </c>
    </row>
    <row spans="1:3" r="203">
      <c s="4" r="A203" t="s">
        <v>654</v>
      </c>
    </row>
    <row spans="1:3" r="204">
      <c s="3" r="A204" t="s">
        <v>301</v>
      </c>
    </row>
    <row spans="1:3" r="205">
      <c s="4" r="A205" t="s">
        <v>600</v>
      </c>
      <c s="5" r="B205" t="n">
        <v>0</v>
      </c>
      <c s="5" r="C205" t="n">
        <v>0</v>
      </c>
    </row>
    <row spans="1:3" r="206">
      <c s="4" r="A206" t="s">
        <v>655</v>
      </c>
    </row>
    <row spans="1:3" r="207">
      <c s="3" r="A207" t="s">
        <v>301</v>
      </c>
    </row>
    <row spans="1:3" r="208">
      <c s="4" r="A208" t="s">
        <v>600</v>
      </c>
      <c s="5" r="B208" t="n">
        <v>0</v>
      </c>
      <c s="5" r="C208" t="n">
        <v>0</v>
      </c>
    </row>
    <row spans="1:3" r="209">
      <c s="4" r="A209" t="s">
        <v>656</v>
      </c>
    </row>
    <row spans="1:3" r="210">
      <c s="3" r="A210" t="s">
        <v>301</v>
      </c>
    </row>
    <row spans="1:3" r="211">
      <c s="4" r="A211" t="s">
        <v>600</v>
      </c>
      <c s="5" r="B211" t="n">
        <v>0</v>
      </c>
      <c s="5" r="C211" t="n">
        <v>0</v>
      </c>
    </row>
    <row spans="1:3" r="212">
      <c s="4" r="A212" t="s">
        <v>657</v>
      </c>
    </row>
    <row spans="1:3" r="213">
      <c s="3" r="A213" t="s">
        <v>301</v>
      </c>
    </row>
    <row spans="1:3" r="214">
      <c s="4" r="A214" t="s">
        <v>600</v>
      </c>
      <c s="5" r="B214" t="n">
        <v>0</v>
      </c>
      <c s="5" r="C214" t="n">
        <v>0</v>
      </c>
    </row>
    <row spans="1:3" r="215">
      <c s="4" r="A215" t="s">
        <v>658</v>
      </c>
    </row>
    <row spans="1:3" r="216">
      <c s="3" r="A216" t="s">
        <v>301</v>
      </c>
    </row>
    <row spans="1:3" r="217">
      <c s="4" r="A217" t="s">
        <v>600</v>
      </c>
      <c s="7" r="B217" t="n">
        <v>0</v>
      </c>
      <c s="7" r="C21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9</v>
      </c>
      <c s="2" r="B1" t="s">
        <v>2</v>
      </c>
      <c s="2" r="C1" t="s">
        <v>30</v>
      </c>
    </row>
    <row spans="1:3" r="2">
      <c s="3" r="A2" t="s">
        <v>660</v>
      </c>
    </row>
    <row spans="1:3" r="3">
      <c s="4" r="A3" t="s">
        <v>36</v>
      </c>
      <c s="7" r="B3" t="n">
        <v>859</v>
      </c>
      <c s="7" r="C3" t="n">
        <v>865</v>
      </c>
    </row>
    <row spans="1:3" r="4">
      <c s="4" r="A4" t="s">
        <v>600</v>
      </c>
      <c s="5" r="B4" t="n">
        <v>98361</v>
      </c>
      <c s="5" r="C4" t="n">
        <v>100226</v>
      </c>
    </row>
    <row spans="1:3" r="5">
      <c s="4" r="A5" t="s">
        <v>661</v>
      </c>
      <c s="5" r="B5" t="n">
        <v>5</v>
      </c>
      <c s="5" r="C5" t="n">
        <v>6</v>
      </c>
    </row>
    <row spans="1:3" r="6">
      <c s="4" r="A6" t="s">
        <v>662</v>
      </c>
    </row>
    <row spans="1:3" r="7">
      <c s="3" r="A7" t="s">
        <v>660</v>
      </c>
    </row>
    <row spans="1:3" r="8">
      <c s="4" r="A8" t="s">
        <v>663</v>
      </c>
      <c s="5" r="B8" t="n">
        <v>39647</v>
      </c>
      <c s="5" r="C8" t="n">
        <v>33243</v>
      </c>
    </row>
    <row spans="1:3" r="9">
      <c s="4" r="A9" t="s">
        <v>36</v>
      </c>
      <c s="5" r="B9" t="n">
        <v>9515</v>
      </c>
      <c s="5" r="C9" t="n">
        <v>8270</v>
      </c>
    </row>
    <row spans="1:3" r="10">
      <c s="4" r="A10" t="s">
        <v>600</v>
      </c>
      <c s="5" r="B10" t="n">
        <v>98361</v>
      </c>
      <c s="5" r="C10" t="n">
        <v>100226</v>
      </c>
    </row>
    <row spans="1:3" r="11">
      <c s="4" r="A11" t="s">
        <v>661</v>
      </c>
      <c s="5" r="B11" t="n">
        <v>5</v>
      </c>
      <c s="5" r="C11" t="n">
        <v>6</v>
      </c>
    </row>
    <row spans="1:3" r="12">
      <c s="4" r="A12" t="s">
        <v>40</v>
      </c>
      <c s="5" r="B12" t="n">
        <v>1673</v>
      </c>
      <c s="5" r="C12" t="n">
        <v>1608</v>
      </c>
    </row>
    <row spans="1:3" r="13">
      <c s="4" r="A13" t="s">
        <v>39</v>
      </c>
      <c s="5" r="B13" t="n">
        <v>298865</v>
      </c>
      <c s="5" r="C13" t="n">
        <v>300603</v>
      </c>
    </row>
    <row spans="1:3" r="14">
      <c s="4" r="A14" t="s">
        <v>664</v>
      </c>
      <c s="5" r="B14" t="n">
        <v>1550</v>
      </c>
      <c s="5" r="C14" t="n">
        <v>2241</v>
      </c>
    </row>
    <row spans="1:3" r="15">
      <c s="4" r="A15" t="s">
        <v>44</v>
      </c>
      <c s="5" r="B15" t="n">
        <v>1538</v>
      </c>
      <c s="5" r="C15" t="n">
        <v>1580</v>
      </c>
    </row>
    <row spans="1:3" r="16">
      <c s="4" r="A16" t="s">
        <v>665</v>
      </c>
      <c s="5" r="B16" t="n">
        <v>711</v>
      </c>
      <c s="5" r="C16" t="n">
        <v>711</v>
      </c>
    </row>
    <row spans="1:3" r="17">
      <c s="3" r="A17" t="s">
        <v>666</v>
      </c>
    </row>
    <row spans="1:3" r="18">
      <c s="4" r="A18" t="s">
        <v>88</v>
      </c>
      <c s="5" r="B18" t="n">
        <v>416247</v>
      </c>
      <c s="5" r="C18" t="n">
        <v>412636</v>
      </c>
    </row>
    <row spans="1:3" r="19">
      <c s="4" r="A19" t="s">
        <v>53</v>
      </c>
      <c s="5" r="B19" t="n">
        <v>94</v>
      </c>
      <c s="5" r="C19" t="n">
        <v>127</v>
      </c>
    </row>
    <row spans="1:3" r="20">
      <c s="4" r="A20" t="s">
        <v>667</v>
      </c>
    </row>
    <row spans="1:3" r="21">
      <c s="3" r="A21" t="s">
        <v>660</v>
      </c>
    </row>
    <row spans="1:3" r="22">
      <c s="4" r="A22" t="s">
        <v>663</v>
      </c>
      <c s="5" r="B22" t="n">
        <v>39647</v>
      </c>
      <c s="5" r="C22" t="n">
        <v>33243</v>
      </c>
    </row>
    <row spans="1:3" r="23">
      <c s="4" r="A23" t="s">
        <v>36</v>
      </c>
      <c s="5" r="B23" t="n">
        <v>9618</v>
      </c>
      <c s="5" r="C23" t="n">
        <v>8370</v>
      </c>
    </row>
    <row spans="1:3" r="24">
      <c s="4" r="A24" t="s">
        <v>600</v>
      </c>
      <c s="5" r="B24" t="n">
        <v>98361</v>
      </c>
      <c s="5" r="C24" t="n">
        <v>100226</v>
      </c>
    </row>
    <row spans="1:3" r="25">
      <c s="4" r="A25" t="s">
        <v>661</v>
      </c>
      <c s="5" r="B25" t="n">
        <v>5</v>
      </c>
      <c s="5" r="C25" t="n">
        <v>6</v>
      </c>
    </row>
    <row spans="1:3" r="26">
      <c s="4" r="A26" t="s">
        <v>40</v>
      </c>
      <c s="5" r="B26" t="n">
        <v>1708</v>
      </c>
      <c s="5" r="C26" t="n">
        <v>1641</v>
      </c>
    </row>
    <row spans="1:3" r="27">
      <c s="4" r="A27" t="s">
        <v>39</v>
      </c>
      <c s="5" r="B27" t="n">
        <v>298602</v>
      </c>
      <c s="5" r="C27" t="n">
        <v>301864</v>
      </c>
    </row>
    <row spans="1:3" r="28">
      <c s="4" r="A28" t="s">
        <v>664</v>
      </c>
      <c s="5" r="B28" t="n">
        <v>1550</v>
      </c>
      <c s="5" r="C28" t="n">
        <v>2241</v>
      </c>
    </row>
    <row spans="1:3" r="29">
      <c s="4" r="A29" t="s">
        <v>44</v>
      </c>
      <c s="5" r="B29" t="n">
        <v>1538</v>
      </c>
      <c s="5" r="C29" t="n">
        <v>1580</v>
      </c>
    </row>
    <row spans="1:3" r="30">
      <c s="4" r="A30" t="s">
        <v>665</v>
      </c>
      <c s="5" r="B30" t="n">
        <v>711</v>
      </c>
      <c s="5" r="C30" t="n">
        <v>711</v>
      </c>
    </row>
    <row spans="1:3" r="31">
      <c s="3" r="A31" t="s">
        <v>666</v>
      </c>
    </row>
    <row spans="1:3" r="32">
      <c s="4" r="A32" t="s">
        <v>88</v>
      </c>
      <c s="5" r="B32" t="n">
        <v>415785</v>
      </c>
      <c s="5" r="C32" t="n">
        <v>412282</v>
      </c>
    </row>
    <row spans="1:3" r="33">
      <c s="4" r="A33" t="s">
        <v>53</v>
      </c>
      <c s="5" r="B33" t="n">
        <v>94</v>
      </c>
      <c s="5" r="C33" t="n">
        <v>127</v>
      </c>
    </row>
    <row spans="1:3" r="34">
      <c s="4" r="A34" t="s">
        <v>617</v>
      </c>
    </row>
    <row spans="1:3" r="35">
      <c s="3" r="A35" t="s">
        <v>660</v>
      </c>
    </row>
    <row spans="1:3" r="36">
      <c s="4" r="A36" t="s">
        <v>663</v>
      </c>
      <c s="5" r="B36" t="n">
        <v>39647</v>
      </c>
      <c s="5" r="C36" t="n">
        <v>33243</v>
      </c>
    </row>
    <row spans="1:3" r="37">
      <c s="4" r="A37" t="s">
        <v>36</v>
      </c>
      <c s="5" r="B37" t="n">
        <v>0</v>
      </c>
      <c s="5" r="C37" t="n">
        <v>0</v>
      </c>
    </row>
    <row spans="1:3" r="38">
      <c s="4" r="A38" t="s">
        <v>600</v>
      </c>
      <c s="5" r="B38" t="n">
        <v>1477</v>
      </c>
      <c s="5" r="C38" t="n">
        <v>2083</v>
      </c>
    </row>
    <row spans="1:3" r="39">
      <c s="4" r="A39" t="s">
        <v>661</v>
      </c>
      <c s="5" r="B39" t="n">
        <v>0</v>
      </c>
      <c s="5" r="C39" t="n">
        <v>0</v>
      </c>
    </row>
    <row spans="1:3" r="40">
      <c s="4" r="A40" t="s">
        <v>40</v>
      </c>
      <c s="5" r="B40" t="n">
        <v>0</v>
      </c>
      <c s="5" r="C40" t="n">
        <v>0</v>
      </c>
    </row>
    <row spans="1:3" r="41">
      <c s="4" r="A41" t="s">
        <v>39</v>
      </c>
      <c s="5" r="B41" t="n">
        <v>0</v>
      </c>
      <c s="5" r="C41" t="n">
        <v>0</v>
      </c>
    </row>
    <row spans="1:3" r="42">
      <c s="4" r="A42" t="s">
        <v>664</v>
      </c>
      <c s="5" r="B42" t="n">
        <v>0</v>
      </c>
      <c s="5" r="C42" t="n">
        <v>0</v>
      </c>
    </row>
    <row spans="1:3" r="43">
      <c s="4" r="A43" t="s">
        <v>44</v>
      </c>
      <c s="5" r="B43" t="n">
        <v>0</v>
      </c>
      <c s="5" r="C43" t="n">
        <v>0</v>
      </c>
    </row>
    <row spans="1:3" r="44">
      <c s="4" r="A44" t="s">
        <v>665</v>
      </c>
      <c s="5" r="B44" t="n">
        <v>0</v>
      </c>
      <c s="5" r="C44" t="n">
        <v>0</v>
      </c>
    </row>
    <row spans="1:3" r="45">
      <c s="3" r="A45" t="s">
        <v>666</v>
      </c>
    </row>
    <row spans="1:3" r="46">
      <c s="4" r="A46" t="s">
        <v>88</v>
      </c>
      <c s="5" r="B46" t="n">
        <v>0</v>
      </c>
      <c s="5" r="C46" t="n">
        <v>0</v>
      </c>
    </row>
    <row spans="1:3" r="47">
      <c s="4" r="A47" t="s">
        <v>53</v>
      </c>
      <c s="5" r="B47" t="n">
        <v>0</v>
      </c>
      <c s="5" r="C47" t="n">
        <v>0</v>
      </c>
    </row>
    <row spans="1:3" r="48">
      <c s="4" r="A48" t="s">
        <v>631</v>
      </c>
    </row>
    <row spans="1:3" r="49">
      <c s="3" r="A49" t="s">
        <v>660</v>
      </c>
    </row>
    <row spans="1:3" r="50">
      <c s="4" r="A50" t="s">
        <v>663</v>
      </c>
      <c s="5" r="B50" t="n">
        <v>0</v>
      </c>
      <c s="5" r="C50" t="n">
        <v>0</v>
      </c>
    </row>
    <row spans="1:3" r="51">
      <c s="4" r="A51" t="s">
        <v>36</v>
      </c>
      <c s="5" r="B51" t="n">
        <v>9618</v>
      </c>
      <c s="5" r="C51" t="n">
        <v>8370</v>
      </c>
    </row>
    <row spans="1:3" r="52">
      <c s="4" r="A52" t="s">
        <v>600</v>
      </c>
      <c s="5" r="B52" t="n">
        <v>96884</v>
      </c>
      <c s="5" r="C52" t="n">
        <v>98143</v>
      </c>
    </row>
    <row spans="1:3" r="53">
      <c s="4" r="A53" t="s">
        <v>661</v>
      </c>
      <c s="5" r="B53" t="n">
        <v>5</v>
      </c>
      <c s="5" r="C53" t="n">
        <v>6</v>
      </c>
    </row>
    <row spans="1:3" r="54">
      <c s="4" r="A54" t="s">
        <v>40</v>
      </c>
      <c s="5" r="B54" t="n">
        <v>1708</v>
      </c>
      <c s="5" r="C54" t="n">
        <v>1641</v>
      </c>
    </row>
    <row spans="1:3" r="55">
      <c s="4" r="A55" t="s">
        <v>39</v>
      </c>
      <c s="5" r="B55" t="n">
        <v>0</v>
      </c>
      <c s="5" r="C55" t="n">
        <v>0</v>
      </c>
    </row>
    <row spans="1:3" r="56">
      <c s="4" r="A56" t="s">
        <v>664</v>
      </c>
      <c s="5" r="B56" t="n">
        <v>1550</v>
      </c>
      <c s="5" r="C56" t="n">
        <v>2241</v>
      </c>
    </row>
    <row spans="1:3" r="57">
      <c s="4" r="A57" t="s">
        <v>44</v>
      </c>
      <c s="5" r="B57" t="n">
        <v>1538</v>
      </c>
      <c s="5" r="C57" t="n">
        <v>1580</v>
      </c>
    </row>
    <row spans="1:3" r="58">
      <c s="4" r="A58" t="s">
        <v>665</v>
      </c>
      <c s="5" r="B58" t="n">
        <v>711</v>
      </c>
      <c s="5" r="C58" t="n">
        <v>711</v>
      </c>
    </row>
    <row spans="1:3" r="59">
      <c s="3" r="A59" t="s">
        <v>666</v>
      </c>
    </row>
    <row spans="1:3" r="60">
      <c s="4" r="A60" t="s">
        <v>88</v>
      </c>
      <c s="5" r="B60" t="n">
        <v>0</v>
      </c>
      <c s="5" r="C60" t="n">
        <v>0</v>
      </c>
    </row>
    <row spans="1:3" r="61">
      <c s="4" r="A61" t="s">
        <v>53</v>
      </c>
      <c s="5" r="B61" t="n">
        <v>94</v>
      </c>
      <c s="5" r="C61" t="n">
        <v>127</v>
      </c>
    </row>
    <row spans="1:3" r="62">
      <c s="4" r="A62" t="s">
        <v>645</v>
      </c>
    </row>
    <row spans="1:3" r="63">
      <c s="3" r="A63" t="s">
        <v>660</v>
      </c>
    </row>
    <row spans="1:3" r="64">
      <c s="4" r="A64" t="s">
        <v>663</v>
      </c>
      <c s="5" r="B64" t="n">
        <v>0</v>
      </c>
      <c s="5" r="C64" t="n">
        <v>0</v>
      </c>
    </row>
    <row spans="1:3" r="65">
      <c s="4" r="A65" t="s">
        <v>36</v>
      </c>
      <c s="5" r="B65" t="n">
        <v>0</v>
      </c>
      <c s="5" r="C65" t="n">
        <v>0</v>
      </c>
    </row>
    <row spans="1:3" r="66">
      <c s="4" r="A66" t="s">
        <v>600</v>
      </c>
      <c s="5" r="B66" t="n">
        <v>0</v>
      </c>
      <c s="5" r="C66" t="n">
        <v>0</v>
      </c>
    </row>
    <row spans="1:3" r="67">
      <c s="4" r="A67" t="s">
        <v>661</v>
      </c>
      <c s="5" r="B67" t="n">
        <v>0</v>
      </c>
      <c s="5" r="C67" t="n">
        <v>0</v>
      </c>
    </row>
    <row spans="1:3" r="68">
      <c s="4" r="A68" t="s">
        <v>40</v>
      </c>
      <c s="5" r="B68" t="n">
        <v>0</v>
      </c>
      <c s="5" r="C68" t="n">
        <v>0</v>
      </c>
    </row>
    <row spans="1:3" r="69">
      <c s="4" r="A69" t="s">
        <v>39</v>
      </c>
      <c s="5" r="B69" t="n">
        <v>298602</v>
      </c>
      <c s="5" r="C69" t="n">
        <v>301864</v>
      </c>
    </row>
    <row spans="1:3" r="70">
      <c s="4" r="A70" t="s">
        <v>664</v>
      </c>
      <c s="5" r="B70" t="n">
        <v>0</v>
      </c>
      <c s="5" r="C70" t="n">
        <v>0</v>
      </c>
    </row>
    <row spans="1:3" r="71">
      <c s="4" r="A71" t="s">
        <v>44</v>
      </c>
      <c s="5" r="B71" t="n">
        <v>0</v>
      </c>
      <c s="5" r="C71" t="n">
        <v>0</v>
      </c>
    </row>
    <row spans="1:3" r="72">
      <c s="4" r="A72" t="s">
        <v>665</v>
      </c>
      <c s="5" r="B72" t="n">
        <v>0</v>
      </c>
      <c s="5" r="C72" t="n">
        <v>0</v>
      </c>
    </row>
    <row spans="1:3" r="73">
      <c s="3" r="A73" t="s">
        <v>666</v>
      </c>
    </row>
    <row spans="1:3" r="74">
      <c s="4" r="A74" t="s">
        <v>88</v>
      </c>
      <c s="5" r="B74" t="n">
        <v>415785</v>
      </c>
      <c s="5" r="C74" t="n">
        <v>412282</v>
      </c>
    </row>
    <row spans="1:3" r="75">
      <c s="4" r="A75" t="s">
        <v>53</v>
      </c>
      <c s="7" r="B75" t="n">
        <v>0</v>
      </c>
      <c s="7" r="C7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1</v>
      </c>
      <c s="2" r="B1" t="s">
        <v>78</v>
      </c>
      <c s="2" r="D1" t="s">
        <v>1</v>
      </c>
    </row>
    <row spans="1:5" r="2">
      <c s="2" r="B2" t="s">
        <v>2</v>
      </c>
      <c s="2" r="C2" t="s">
        <v>79</v>
      </c>
      <c s="2" r="D2" t="s">
        <v>2</v>
      </c>
      <c s="2" r="E2" t="s">
        <v>79</v>
      </c>
    </row>
    <row spans="1:5" r="3">
      <c s="4" r="A3" t="s">
        <v>114</v>
      </c>
      <c s="7" r="B3" t="n">
        <v>1232</v>
      </c>
      <c s="7" r="C3" t="n">
        <v>1522</v>
      </c>
      <c s="7" r="D3" t="n">
        <v>2701</v>
      </c>
      <c s="7" r="E3" t="n">
        <v>2822</v>
      </c>
    </row>
    <row spans="1:5" r="4">
      <c s="3" r="A4" t="s">
        <v>122</v>
      </c>
    </row>
    <row spans="1:5" r="5">
      <c s="4" r="A5" t="s">
        <v>123</v>
      </c>
      <c s="5" r="B5" t="n">
        <v>-1073</v>
      </c>
      <c s="5" r="C5" t="n">
        <v>902</v>
      </c>
      <c s="5" r="D5" t="n">
        <v>-637</v>
      </c>
      <c s="5" r="E5" t="n">
        <v>1873</v>
      </c>
    </row>
    <row spans="1:5" r="6">
      <c s="4" r="A6" t="s">
        <v>124</v>
      </c>
      <c s="5" r="B6" t="n">
        <v>418</v>
      </c>
      <c s="5" r="C6" t="n">
        <v>-354</v>
      </c>
      <c s="5" r="D6" t="n">
        <v>248</v>
      </c>
      <c s="5" r="E6" t="n">
        <v>-736</v>
      </c>
    </row>
    <row spans="1:5" r="7">
      <c s="4" r="A7" t="s">
        <v>125</v>
      </c>
      <c s="5" r="B7" t="n">
        <v>-655</v>
      </c>
      <c s="5" r="C7" t="n">
        <v>548</v>
      </c>
      <c s="5" r="D7" t="n">
        <v>-389</v>
      </c>
      <c s="5" r="E7" t="n">
        <v>1137</v>
      </c>
    </row>
    <row spans="1:5" r="8">
      <c s="4" r="A8" t="s">
        <v>126</v>
      </c>
      <c s="5" r="B8" t="n">
        <v>0</v>
      </c>
      <c s="5" r="C8" t="n">
        <v>-54</v>
      </c>
      <c s="5" r="D8" t="n">
        <v>0</v>
      </c>
      <c s="5" r="E8" t="n">
        <v>-54</v>
      </c>
    </row>
    <row spans="1:5" r="9">
      <c s="4" r="A9" t="s">
        <v>113</v>
      </c>
      <c s="5" r="B9" t="n">
        <v>0</v>
      </c>
      <c s="5" r="C9" t="n">
        <v>21</v>
      </c>
      <c s="5" r="D9" t="n">
        <v>0</v>
      </c>
      <c s="5" r="E9" t="n">
        <v>21</v>
      </c>
    </row>
    <row spans="1:5" r="10">
      <c s="4" r="A10" t="s">
        <v>125</v>
      </c>
      <c s="5" r="B10" t="n">
        <v>0</v>
      </c>
      <c s="5" r="C10" t="n">
        <v>-33</v>
      </c>
      <c s="5" r="D10" t="n">
        <v>0</v>
      </c>
      <c s="5" r="E10" t="n">
        <v>-33</v>
      </c>
    </row>
    <row spans="1:5" r="11">
      <c s="4" r="A11" t="s">
        <v>127</v>
      </c>
      <c s="5" r="B11" t="n">
        <v>-655</v>
      </c>
      <c s="5" r="C11" t="n">
        <v>515</v>
      </c>
      <c s="5" r="D11" t="n">
        <v>-389</v>
      </c>
      <c s="5" r="E11" t="n">
        <v>1104</v>
      </c>
    </row>
    <row spans="1:5" r="12">
      <c s="4" r="A12" t="s">
        <v>128</v>
      </c>
      <c s="5" r="B12" t="n">
        <v>577</v>
      </c>
      <c s="5" r="C12" t="n">
        <v>2037</v>
      </c>
      <c s="5" r="D12" t="n">
        <v>2312</v>
      </c>
      <c s="5" r="E12" t="n">
        <v>3926</v>
      </c>
    </row>
    <row spans="1:5" r="13">
      <c s="4" r="A13" t="s">
        <v>129</v>
      </c>
      <c s="5" r="B13" t="n">
        <v>4</v>
      </c>
      <c s="5" r="C13" t="n">
        <v>4</v>
      </c>
      <c s="5" r="D13" t="n">
        <v>7</v>
      </c>
      <c s="5" r="E13" t="n">
        <v>7</v>
      </c>
    </row>
    <row spans="1:5" r="14">
      <c s="4" r="A14" t="s">
        <v>130</v>
      </c>
      <c s="7" r="B14" t="n">
        <v>573</v>
      </c>
      <c s="7" r="C14" t="n">
        <v>2033</v>
      </c>
      <c s="7" r="D14" t="n">
        <v>2305</v>
      </c>
      <c s="7" r="E14" t="n">
        <v>39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53"/>
    <col customWidth="1" max="7" min="7" width="24"/>
    <col customWidth="1" max="8" min="8" width="33"/>
    <col customWidth="1" max="9" min="9" width="10"/>
  </cols>
  <sheetData>
    <row spans="1:9" r="1">
      <c s="1" r="A1" t="s">
        <v>131</v>
      </c>
      <c s="2" r="B1" t="s">
        <v>132</v>
      </c>
      <c s="2" r="C1" t="s">
        <v>133</v>
      </c>
      <c s="2" r="D1" t="s">
        <v>134</v>
      </c>
      <c s="2" r="E1" t="s">
        <v>135</v>
      </c>
      <c s="2" r="F1" t="s">
        <v>136</v>
      </c>
      <c s="2" r="G1" t="s">
        <v>137</v>
      </c>
      <c s="2" r="H1" t="s">
        <v>138</v>
      </c>
      <c s="2" r="I1" t="s">
        <v>139</v>
      </c>
    </row>
    <row spans="1:9" r="2">
      <c s="4" r="A2" t="s">
        <v>140</v>
      </c>
      <c s="7" r="B2" t="n">
        <v>32</v>
      </c>
      <c s="7" r="C2" t="n">
        <v>24313</v>
      </c>
      <c s="7" r="D2" t="n">
        <v>36947</v>
      </c>
      <c s="7" r="E2" t="n">
        <v>-720</v>
      </c>
      <c s="7" r="F2" t="n">
        <v>0</v>
      </c>
      <c s="7" r="G2" t="n">
        <v>-7345</v>
      </c>
      <c s="7" r="H2" t="n">
        <v>112</v>
      </c>
      <c s="7" r="I2" t="n">
        <v>53339</v>
      </c>
    </row>
    <row spans="1:9" r="3">
      <c s="4" r="A3" t="s">
        <v>141</v>
      </c>
      <c s="5" r="B3" t="n">
        <v>32</v>
      </c>
      <c s="5" r="C3" t="n">
        <v>24313</v>
      </c>
      <c s="5" r="D3" t="n">
        <v>38602</v>
      </c>
      <c s="5" r="E3" t="n">
        <v>384</v>
      </c>
      <c s="5" r="F3" t="n">
        <v>0</v>
      </c>
      <c s="5" r="G3" t="n">
        <v>-8189</v>
      </c>
      <c s="5" r="H3" t="n">
        <v>105</v>
      </c>
      <c s="5" r="I3" t="n">
        <v>55247</v>
      </c>
    </row>
    <row spans="1:9" r="4">
      <c s="4" r="A4" t="s">
        <v>114</v>
      </c>
      <c s="5" r="B4" t="n">
        <v>0</v>
      </c>
      <c s="5" r="C4" t="n">
        <v>0</v>
      </c>
      <c s="5" r="D4" t="n">
        <v>2815</v>
      </c>
      <c s="5" r="E4" t="n">
        <v>0</v>
      </c>
      <c s="5" r="F4" t="n">
        <v>0</v>
      </c>
      <c s="5" r="G4" t="n">
        <v>0</v>
      </c>
      <c s="5" r="H4" t="n">
        <v>7</v>
      </c>
      <c s="5" r="I4" t="n">
        <v>2822</v>
      </c>
    </row>
    <row spans="1:9" r="5">
      <c s="4" r="A5" t="s">
        <v>142</v>
      </c>
      <c s="5" r="B5" t="n">
        <v>0</v>
      </c>
      <c s="5" r="C5" t="n">
        <v>0</v>
      </c>
      <c s="5" r="D5" t="n">
        <v>0</v>
      </c>
      <c s="5" r="E5" t="n">
        <v>1104</v>
      </c>
      <c s="5" r="F5" t="n">
        <v>0</v>
      </c>
      <c s="5" r="G5" t="n">
        <v>0</v>
      </c>
      <c s="5" r="H5" t="n">
        <v>0</v>
      </c>
      <c s="5" r="I5" t="n">
        <v>1104</v>
      </c>
    </row>
    <row spans="1:9" r="6">
      <c s="4" r="A6" t="s">
        <v>143</v>
      </c>
      <c s="5" r="B6" t="n">
        <v>0</v>
      </c>
      <c s="5" r="C6" t="n">
        <v>0</v>
      </c>
      <c s="5" r="D6" t="n">
        <v>-1160</v>
      </c>
      <c s="5" r="E6" t="n">
        <v>0</v>
      </c>
      <c s="5" r="F6" t="n">
        <v>0</v>
      </c>
      <c s="5" r="G6" t="n">
        <v>0</v>
      </c>
      <c s="5" r="H6" t="n">
        <v>-14</v>
      </c>
      <c s="5" r="I6" t="n">
        <v>-1174</v>
      </c>
    </row>
    <row spans="1:9" r="7">
      <c s="4" r="A7" t="s">
        <v>144</v>
      </c>
      <c s="5" r="I7" t="n">
        <v>0</v>
      </c>
    </row>
    <row spans="1:9" r="8">
      <c s="4" r="A8" t="s">
        <v>145</v>
      </c>
      <c s="5" r="B8" t="n">
        <v>0</v>
      </c>
      <c s="5" r="C8" t="n">
        <v>0</v>
      </c>
      <c s="5" r="D8" t="n">
        <v>0</v>
      </c>
      <c s="5" r="E8" t="n">
        <v>0</v>
      </c>
      <c s="5" r="F8" t="n">
        <v>0</v>
      </c>
      <c s="5" r="G8" t="n">
        <v>-844</v>
      </c>
      <c s="5" r="H8" t="n">
        <v>0</v>
      </c>
      <c s="5" r="I8" t="n">
        <v>-844</v>
      </c>
    </row>
    <row spans="1:9" r="9">
      <c s="4" r="A9" t="s">
        <v>146</v>
      </c>
      <c s="5" r="B9" t="n">
        <v>32</v>
      </c>
      <c s="5" r="C9" t="n">
        <v>24313</v>
      </c>
      <c s="5" r="D9" t="n">
        <v>40229</v>
      </c>
      <c s="5" r="E9" t="n">
        <v>800</v>
      </c>
      <c s="5" r="F9" t="n">
        <v>0</v>
      </c>
      <c s="5" r="G9" t="n">
        <v>-8253</v>
      </c>
      <c s="5" r="H9" t="n">
        <v>112</v>
      </c>
      <c s="5" r="I9" t="n">
        <v>57233</v>
      </c>
    </row>
    <row spans="1:9" r="10">
      <c s="4" r="A10" t="s">
        <v>147</v>
      </c>
      <c s="5" r="B10" t="n">
        <v>32</v>
      </c>
      <c s="5" r="C10" t="n">
        <v>24766</v>
      </c>
      <c s="5" r="D10" t="n">
        <v>41768</v>
      </c>
      <c s="5" r="E10" t="n">
        <v>411</v>
      </c>
      <c s="5" r="F10" t="n">
        <v>-415</v>
      </c>
      <c s="5" r="G10" t="n">
        <v>-8253</v>
      </c>
      <c s="5" r="H10" t="n">
        <v>105</v>
      </c>
      <c s="5" r="I10" t="n">
        <v>58414</v>
      </c>
    </row>
    <row spans="1:9" r="11">
      <c s="4" r="A11" t="s">
        <v>114</v>
      </c>
      <c s="5" r="B11" t="n">
        <v>0</v>
      </c>
      <c s="5" r="C11" t="n">
        <v>0</v>
      </c>
      <c s="5" r="D11" t="n">
        <v>2694</v>
      </c>
      <c s="5" r="E11" t="n">
        <v>0</v>
      </c>
      <c s="5" r="F11" t="n">
        <v>0</v>
      </c>
      <c s="5" r="G11" t="n">
        <v>0</v>
      </c>
      <c s="5" r="H11" t="n">
        <v>7</v>
      </c>
      <c s="5" r="I11" t="n">
        <v>2701</v>
      </c>
    </row>
    <row spans="1:9" r="12">
      <c s="4" r="A12" t="s">
        <v>142</v>
      </c>
      <c s="5" r="B12" t="n">
        <v>0</v>
      </c>
      <c s="5" r="C12" t="n">
        <v>0</v>
      </c>
      <c s="5" r="D12" t="n">
        <v>0</v>
      </c>
      <c s="5" r="E12" t="n">
        <v>-389</v>
      </c>
      <c s="5" r="F12" t="n">
        <v>0</v>
      </c>
      <c s="5" r="G12" t="n">
        <v>0</v>
      </c>
      <c s="5" r="H12" t="n">
        <v>0</v>
      </c>
      <c s="5" r="I12" t="n">
        <v>-389</v>
      </c>
    </row>
    <row spans="1:9" r="13">
      <c s="4" r="A13" t="s">
        <v>143</v>
      </c>
      <c s="5" r="B13" t="n">
        <v>0</v>
      </c>
      <c s="5" r="C13" t="n">
        <v>0</v>
      </c>
      <c s="5" r="D13" t="n">
        <v>-1155</v>
      </c>
      <c s="5" r="E13" t="n">
        <v>0</v>
      </c>
      <c s="5" r="F13" t="n">
        <v>0</v>
      </c>
      <c s="5" r="G13" t="n">
        <v>0</v>
      </c>
      <c s="5" r="H13" t="n">
        <v>-14</v>
      </c>
      <c s="5" r="I13" t="n">
        <v>-1169</v>
      </c>
    </row>
    <row spans="1:9" r="14">
      <c s="4" r="A14" t="s">
        <v>148</v>
      </c>
      <c s="5" r="B14" t="n">
        <v>0</v>
      </c>
      <c s="5" r="C14" t="n">
        <v>453</v>
      </c>
      <c s="5" r="D14" t="n">
        <v>0</v>
      </c>
      <c s="5" r="E14" t="n">
        <v>0</v>
      </c>
      <c s="5" r="F14" t="n">
        <v>-453</v>
      </c>
      <c s="5" r="G14" t="n">
        <v>0</v>
      </c>
      <c s="5" r="H14" t="n">
        <v>0</v>
      </c>
      <c s="5" r="I14" t="n">
        <v>0</v>
      </c>
    </row>
    <row spans="1:9" r="15">
      <c s="4" r="A15" t="s">
        <v>144</v>
      </c>
      <c s="7" r="B15" t="n">
        <v>0</v>
      </c>
      <c s="7" r="C15" t="n">
        <v>0</v>
      </c>
      <c s="7" r="D15" t="n">
        <v>0</v>
      </c>
      <c s="7" r="E15" t="n">
        <v>0</v>
      </c>
      <c s="7" r="F15" t="n">
        <v>38</v>
      </c>
      <c s="7" r="G15" t="n">
        <v>0</v>
      </c>
      <c s="7" r="H15" t="n">
        <v>0</v>
      </c>
      <c s="7" r="I15" t="n">
        <v>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79</v>
      </c>
    </row>
    <row spans="1:3" r="3">
      <c s="4" r="A3" t="s">
        <v>150</v>
      </c>
      <c s="7" r="B3" t="n">
        <v>2701</v>
      </c>
      <c s="7" r="C3" t="n">
        <v>2822</v>
      </c>
    </row>
    <row spans="1:3" r="4">
      <c s="3" r="A4" t="s">
        <v>151</v>
      </c>
    </row>
    <row spans="1:3" r="5">
      <c s="4" r="A5" t="s">
        <v>152</v>
      </c>
      <c s="5" r="B5" t="n">
        <v>349</v>
      </c>
      <c s="5" r="C5" t="n">
        <v>347</v>
      </c>
    </row>
    <row spans="1:3" r="6">
      <c s="4" r="A6" t="s">
        <v>153</v>
      </c>
      <c s="5" r="B6" t="n">
        <v>349</v>
      </c>
      <c s="5" r="C6" t="n">
        <v>348</v>
      </c>
    </row>
    <row spans="1:3" r="7">
      <c s="4" r="A7" t="s">
        <v>154</v>
      </c>
      <c s="5" r="B7" t="n">
        <v>263</v>
      </c>
      <c s="5" r="C7" t="n">
        <v>-65</v>
      </c>
    </row>
    <row spans="1:3" r="8">
      <c s="4" r="A8" t="s">
        <v>144</v>
      </c>
      <c s="5" r="B8" t="n">
        <v>38</v>
      </c>
      <c s="5" r="C8" t="n">
        <v>0</v>
      </c>
    </row>
    <row spans="1:3" r="9">
      <c s="4" r="A9" t="s">
        <v>155</v>
      </c>
      <c s="5" r="B9" t="n">
        <v>-67</v>
      </c>
      <c s="5" r="C9" t="n">
        <v>-77</v>
      </c>
    </row>
    <row spans="1:3" r="10">
      <c s="4" r="A10" t="s">
        <v>156</v>
      </c>
      <c s="5" r="B10" t="n">
        <v>-110</v>
      </c>
      <c s="5" r="C10" t="n">
        <v>0</v>
      </c>
    </row>
    <row spans="1:3" r="11">
      <c s="4" r="A11" t="s">
        <v>98</v>
      </c>
      <c s="5" r="B11" t="n">
        <v>0</v>
      </c>
      <c s="5" r="C11" t="n">
        <v>-54</v>
      </c>
    </row>
    <row spans="1:3" r="12">
      <c s="4" r="A12" t="s">
        <v>93</v>
      </c>
      <c s="5" r="B12" t="n">
        <v>50</v>
      </c>
      <c s="5" r="C12" t="n">
        <v>115</v>
      </c>
    </row>
    <row spans="1:3" r="13">
      <c s="4" r="A13" t="s">
        <v>157</v>
      </c>
      <c s="5" r="B13" t="n">
        <v>16586</v>
      </c>
      <c s="5" r="C13" t="n">
        <v>12656</v>
      </c>
    </row>
    <row spans="1:3" r="14">
      <c s="4" r="A14" t="s">
        <v>158</v>
      </c>
      <c s="5" r="B14" t="n">
        <v>-16165</v>
      </c>
      <c s="5" r="C14" t="n">
        <v>-14550</v>
      </c>
    </row>
    <row spans="1:3" r="15">
      <c s="4" r="A15" t="s">
        <v>99</v>
      </c>
      <c s="5" r="B15" t="n">
        <v>-486</v>
      </c>
      <c s="5" r="C15" t="n">
        <v>-319</v>
      </c>
    </row>
    <row spans="1:3" r="16">
      <c s="4" r="A16" t="s">
        <v>159</v>
      </c>
      <c s="5" r="B16" t="n">
        <v>42</v>
      </c>
      <c s="5" r="C16" t="n">
        <v>165</v>
      </c>
    </row>
    <row spans="1:3" r="17">
      <c s="4" r="A17" t="s">
        <v>160</v>
      </c>
      <c s="5" r="B17" t="n">
        <v>-33</v>
      </c>
      <c s="5" r="C17" t="n">
        <v>-37</v>
      </c>
    </row>
    <row spans="1:3" r="18">
      <c s="4" r="A18" t="s">
        <v>161</v>
      </c>
      <c s="5" r="B18" t="n">
        <v>-735</v>
      </c>
      <c s="5" r="C18" t="n">
        <v>-592</v>
      </c>
    </row>
    <row spans="1:3" r="19">
      <c s="4" r="A19" t="s">
        <v>162</v>
      </c>
      <c s="5" r="B19" t="n">
        <v>2782</v>
      </c>
      <c s="5" r="C19" t="n">
        <v>759</v>
      </c>
    </row>
    <row spans="1:3" r="20">
      <c s="3" r="A20" t="s">
        <v>163</v>
      </c>
    </row>
    <row spans="1:3" r="21">
      <c s="4" r="A21" t="s">
        <v>164</v>
      </c>
      <c s="5" r="B21" t="n">
        <v>-1490</v>
      </c>
      <c s="5" r="C21" t="n">
        <v>-1475</v>
      </c>
    </row>
    <row spans="1:3" r="22">
      <c s="4" r="A22" t="s">
        <v>165</v>
      </c>
      <c s="5" r="B22" t="n">
        <v>245</v>
      </c>
      <c s="5" r="C22" t="n">
        <v>0</v>
      </c>
    </row>
    <row spans="1:3" r="23">
      <c s="4" r="A23" t="s">
        <v>166</v>
      </c>
      <c s="5" r="B23" t="n">
        <v>-15366</v>
      </c>
      <c s="5" r="C23" t="n">
        <v>-15469</v>
      </c>
    </row>
    <row spans="1:3" r="24">
      <c s="4" r="A24" t="s">
        <v>167</v>
      </c>
      <c s="5" r="B24" t="n">
        <v>10264</v>
      </c>
      <c s="5" r="C24" t="n">
        <v>10923</v>
      </c>
    </row>
    <row spans="1:3" r="25">
      <c s="4" r="A25" t="s">
        <v>168</v>
      </c>
      <c s="5" r="B25" t="n">
        <v>0</v>
      </c>
      <c s="5" r="C25" t="n">
        <v>2612</v>
      </c>
    </row>
    <row spans="1:3" r="26">
      <c s="4" r="A26" t="s">
        <v>169</v>
      </c>
      <c s="5" r="B26" t="n">
        <v>6016</v>
      </c>
      <c s="5" r="C26" t="n">
        <v>4892</v>
      </c>
    </row>
    <row spans="1:3" r="27">
      <c s="4" r="A27" t="s">
        <v>170</v>
      </c>
      <c s="5" r="B27" t="n">
        <v>1125</v>
      </c>
      <c s="5" r="C27" t="n">
        <v>-9564</v>
      </c>
    </row>
    <row spans="1:3" r="28">
      <c s="4" r="A28" t="s">
        <v>171</v>
      </c>
      <c s="5" r="B28" t="n">
        <v>691</v>
      </c>
      <c s="5" r="C28" t="n">
        <v>0</v>
      </c>
    </row>
    <row spans="1:3" r="29">
      <c s="4" r="A29" t="s">
        <v>172</v>
      </c>
      <c s="5" r="B29" t="n">
        <v>74</v>
      </c>
      <c s="5" r="C29" t="n">
        <v>375</v>
      </c>
    </row>
    <row spans="1:3" r="30">
      <c s="4" r="A30" t="s">
        <v>173</v>
      </c>
      <c s="5" r="B30" t="n">
        <v>-379</v>
      </c>
      <c s="5" r="C30" t="n">
        <v>-473</v>
      </c>
    </row>
    <row spans="1:3" r="31">
      <c s="4" r="A31" t="s">
        <v>174</v>
      </c>
      <c s="5" r="B31" t="n">
        <v>1180</v>
      </c>
      <c s="5" r="C31" t="n">
        <v>-8179</v>
      </c>
    </row>
    <row spans="1:3" r="32">
      <c s="3" r="A32" t="s">
        <v>175</v>
      </c>
    </row>
    <row spans="1:3" r="33">
      <c s="4" r="A33" t="s">
        <v>176</v>
      </c>
      <c s="5" r="B33" t="n">
        <v>3611</v>
      </c>
      <c s="5" r="C33" t="n">
        <v>12923</v>
      </c>
    </row>
    <row spans="1:3" r="34">
      <c s="4" r="A34" t="s">
        <v>177</v>
      </c>
      <c s="5" r="B34" t="n">
        <v>0</v>
      </c>
      <c s="5" r="C34" t="n">
        <v>-500</v>
      </c>
    </row>
    <row spans="1:3" r="35">
      <c s="4" r="A35" t="s">
        <v>178</v>
      </c>
      <c s="5" r="B35" t="n">
        <v>0</v>
      </c>
      <c s="5" r="C35" t="n">
        <v>1307</v>
      </c>
    </row>
    <row spans="1:3" r="36">
      <c s="4" r="A36" t="s">
        <v>179</v>
      </c>
      <c s="5" r="B36" t="n">
        <v>0</v>
      </c>
      <c s="5" r="C36" t="n">
        <v>-844</v>
      </c>
    </row>
    <row spans="1:3" r="37">
      <c s="4" r="A37" t="s">
        <v>180</v>
      </c>
      <c s="5" r="B37" t="n">
        <v>-1169</v>
      </c>
      <c s="5" r="C37" t="n">
        <v>-1174</v>
      </c>
    </row>
    <row spans="1:3" r="38">
      <c s="4" r="A38" t="s">
        <v>181</v>
      </c>
      <c s="5" r="B38" t="n">
        <v>2442</v>
      </c>
      <c s="5" r="C38" t="n">
        <v>11712</v>
      </c>
    </row>
    <row spans="1:3" r="39">
      <c s="4" r="A39" t="s">
        <v>182</v>
      </c>
      <c s="5" r="B39" t="n">
        <v>6404</v>
      </c>
      <c s="5" r="C39" t="n">
        <v>4292</v>
      </c>
    </row>
    <row spans="1:3" r="40">
      <c s="4" r="A40" t="s">
        <v>183</v>
      </c>
      <c s="5" r="B40" t="n">
        <v>33243</v>
      </c>
      <c s="5" r="C40" t="n">
        <v>11136</v>
      </c>
    </row>
    <row spans="1:3" r="41">
      <c s="4" r="A41" t="s">
        <v>184</v>
      </c>
      <c s="7" r="B41" t="n">
        <v>39647</v>
      </c>
      <c s="7" r="C41" t="n">
        <v>154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Note 1 - Presentation of Interi</vt:lpstr>
      <vt:lpstr>Note 2 - Proposed Merger</vt:lpstr>
      <vt:lpstr>Note 3 - Investment Securities</vt:lpstr>
      <vt:lpstr>Note 4 - Loans and Allowance fo</vt:lpstr>
      <vt:lpstr>Note 5 - Supplemental Disclosur</vt:lpstr>
      <vt:lpstr>Note 6 - Stock Option Plan</vt:lpstr>
      <vt:lpstr>Note 7 - Supplemental Disclosur</vt:lpstr>
      <vt:lpstr>Note 8 - Fair Value Measurement</vt:lpstr>
      <vt:lpstr>Note 9 - Recent Accounting Pron</vt:lpstr>
      <vt:lpstr>Note 3 - Investment Securities </vt:lpstr>
      <vt:lpstr>Note 4 - Loans and Allowance 18</vt:lpstr>
      <vt:lpstr>Note 5 - Supplemental Disclos19</vt:lpstr>
      <vt:lpstr>Note 6 - Stock Option Plan (Tab</vt:lpstr>
      <vt:lpstr>Note 7 - Supplemental Disclos21</vt:lpstr>
      <vt:lpstr>Note 8 - Fair Value Measureme22</vt:lpstr>
      <vt:lpstr>Note 1 - Presentation of Inte23</vt:lpstr>
      <vt:lpstr>Note 2 - Proposed Merger (Detai</vt:lpstr>
      <vt:lpstr>Note 3 - Investment Securitie25</vt:lpstr>
      <vt:lpstr>Note 3 - Investment Securitie26</vt:lpstr>
      <vt:lpstr>Note 3 - Investment Securitie27</vt:lpstr>
      <vt:lpstr>Note 3 - Investment Securitie28</vt:lpstr>
      <vt:lpstr>Note 4 - Loans and Allowance 29</vt:lpstr>
      <vt:lpstr>Note 4 - Loans and Allowance 30</vt:lpstr>
      <vt:lpstr>Note 4 - Loans and Allowance 31</vt:lpstr>
      <vt:lpstr>Note 4 - Loans and Allowance 32</vt:lpstr>
      <vt:lpstr>Note 4 - Loans and Allowance 33</vt:lpstr>
      <vt:lpstr>Note 4 - Loans and Allowance 34</vt:lpstr>
      <vt:lpstr>Note 4 - Loans and Allowance 35</vt:lpstr>
      <vt:lpstr>Note 4 - Loans and Allowance 36</vt:lpstr>
      <vt:lpstr>Note 4 - Loans and Allowance 37</vt:lpstr>
      <vt:lpstr>Note 4 - Loans and Allowance 38</vt:lpstr>
      <vt:lpstr>Note 5 - Supplemental Disclos39</vt:lpstr>
      <vt:lpstr>Note 6 - Stock Option Plan (Det</vt:lpstr>
      <vt:lpstr>Note 6 - Stock Option Plan (D41</vt:lpstr>
      <vt:lpstr>Note 7 - Supplemental Disclos42</vt:lpstr>
      <vt:lpstr>Note 8 - Fair Value Measureme43</vt:lpstr>
      <vt:lpstr>Note 8 - Fair Value Measureme44</vt:lpstr>
      <vt:lpstr>Note 8 - Fair Value Measureme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10:57Z</dcterms:created>
  <dcterms:modified xmlns:dcterms="http://purl.org/dc/terms/" xmlns:xsi="http://www.w3.org/2001/XMLSchema-instance" xsi:type="dcterms:W3CDTF">2015-08-13T08:10:57Z</dcterms:modified>
  <dc:title xmlns:dc="http://purl.org/dc/elements/1.1/">Untitled</dc:title>
  <dc:description xmlns:dc="http://purl.org/dc/elements/1.1/"/>
  <dc:subject xmlns:dc="http://purl.org/dc/elements/1.1/"/>
  <cp:keywords/>
  <cp:category/>
</cp:coreProperties>
</file>